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GIMINE ACQUISITION" sheetId="10" state="visible" r:id="rId10"/>
    <sheet xmlns:r="http://schemas.openxmlformats.org/officeDocument/2006/relationships" name="NOTE RECEIVABLE RELATED PARTY A"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STAT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GIMINE ACQUISITION (Tables)" sheetId="23" state="visible" r:id="rId23"/>
    <sheet xmlns:r="http://schemas.openxmlformats.org/officeDocument/2006/relationships" name="NOTE RECEIVABLE AND MARKETABLE "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WARRANT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RESTATEMENT (Tables)" sheetId="30" state="visible" r:id="rId30"/>
    <sheet xmlns:r="http://schemas.openxmlformats.org/officeDocument/2006/relationships" name="ORGANIZATION AND BASIS OF PRES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GOING CONCERN (Details Narrativ" sheetId="36" state="visible" r:id="rId36"/>
    <sheet xmlns:r="http://schemas.openxmlformats.org/officeDocument/2006/relationships" name="DIGIMINE ACQUISITION (Details)" sheetId="37" state="visible" r:id="rId37"/>
    <sheet xmlns:r="http://schemas.openxmlformats.org/officeDocument/2006/relationships" name="DIGIMINE ACQUISITION (Details 1" sheetId="38" state="visible" r:id="rId38"/>
    <sheet xmlns:r="http://schemas.openxmlformats.org/officeDocument/2006/relationships" name="DIGIMINE ACQUISITION (Details N" sheetId="39" state="visible" r:id="rId39"/>
    <sheet xmlns:r="http://schemas.openxmlformats.org/officeDocument/2006/relationships" name="NOTE RECEIVABLE _ RELATED PARTY" sheetId="40" state="visible" r:id="rId40"/>
    <sheet xmlns:r="http://schemas.openxmlformats.org/officeDocument/2006/relationships" name="NOTE RECEIVABLE _ RELATED PAR_2"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RELATED PARTY TRANSACTIONS (Det" sheetId="44" state="visible" r:id="rId44"/>
    <sheet xmlns:r="http://schemas.openxmlformats.org/officeDocument/2006/relationships" name="DEBT (Details)" sheetId="45" state="visible" r:id="rId45"/>
    <sheet xmlns:r="http://schemas.openxmlformats.org/officeDocument/2006/relationships" name="DEBT (Details Narrative)" sheetId="46" state="visible" r:id="rId46"/>
    <sheet xmlns:r="http://schemas.openxmlformats.org/officeDocument/2006/relationships" name="STOCKHOLDERS' DEFICIT (Details " sheetId="47" state="visible" r:id="rId47"/>
    <sheet xmlns:r="http://schemas.openxmlformats.org/officeDocument/2006/relationships" name="WARRANTS (Details)" sheetId="48" state="visible" r:id="rId48"/>
    <sheet xmlns:r="http://schemas.openxmlformats.org/officeDocument/2006/relationships" name="WARRANTS (Details Narrative)"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Narrative" sheetId="54" state="visible" r:id="rId54"/>
    <sheet xmlns:r="http://schemas.openxmlformats.org/officeDocument/2006/relationships" name="RESTATEMENT (Details)" sheetId="55" state="visible" r:id="rId55"/>
    <sheet xmlns:r="http://schemas.openxmlformats.org/officeDocument/2006/relationships" name="RESTATEMENT (Details 1)" sheetId="56" state="visible" r:id="rId56"/>
    <sheet xmlns:r="http://schemas.openxmlformats.org/officeDocument/2006/relationships" name="RESTATEMENT (Details 2)"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784">
  <si>
    <t>Document and Entity Information - USD ($)</t>
  </si>
  <si>
    <t>12 Months Ended</t>
  </si>
  <si>
    <t>Jun. 30, 2018</t>
  </si>
  <si>
    <t>Dec. 27, 2018</t>
  </si>
  <si>
    <t>Dec. 29, 2017</t>
  </si>
  <si>
    <t>Document And Entity Information</t>
  </si>
  <si>
    <t>Entity Registrant Name</t>
  </si>
  <si>
    <t>INTEGRATED VENTURES,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Common Stock, Shares Outstanding</t>
  </si>
  <si>
    <t>Entity Public Float</t>
  </si>
  <si>
    <t>Document Fiscal Period Focus</t>
  </si>
  <si>
    <t>FY</t>
  </si>
  <si>
    <t>Document Fiscal Year Focus</t>
  </si>
  <si>
    <t>Entity Emerging Growth Company</t>
  </si>
  <si>
    <t>Entity Small Business</t>
  </si>
  <si>
    <t>true</t>
  </si>
  <si>
    <t>Entity Shell Company</t>
  </si>
  <si>
    <t>Balance Sheets - USD ($)</t>
  </si>
  <si>
    <t>Jun. 30, 2017</t>
  </si>
  <si>
    <t>Current assets:</t>
  </si>
  <si>
    <t>Cash</t>
  </si>
  <si>
    <t>Restricted cash</t>
  </si>
  <si>
    <t xml:space="preserve"> </t>
  </si>
  <si>
    <t>Prepaid expenses and other current assets</t>
  </si>
  <si>
    <t>Inventories</t>
  </si>
  <si>
    <t>Equipment deposits</t>
  </si>
  <si>
    <t>Marketable securities</t>
  </si>
  <si>
    <t>Note receivable - related party</t>
  </si>
  <si>
    <t>Accrued interest receivable - related party</t>
  </si>
  <si>
    <t>Total current assets</t>
  </si>
  <si>
    <t>Non-current assets:</t>
  </si>
  <si>
    <t>Property and equipment, net</t>
  </si>
  <si>
    <t>Digital currencies</t>
  </si>
  <si>
    <t>Deposits</t>
  </si>
  <si>
    <t>Total assets</t>
  </si>
  <si>
    <t>Current liabilities:</t>
  </si>
  <si>
    <t>Accounts payable</t>
  </si>
  <si>
    <t>Accrued expenses</t>
  </si>
  <si>
    <t>Due to related party</t>
  </si>
  <si>
    <t>Derivative liabilities</t>
  </si>
  <si>
    <t>Convertible notes payable, net of discounts</t>
  </si>
  <si>
    <t>Accrued judgment</t>
  </si>
  <si>
    <t>Total current liabilities</t>
  </si>
  <si>
    <t>Total liabilities</t>
  </si>
  <si>
    <t>Commitments and contingencies</t>
  </si>
  <si>
    <t>Stockholders deficit:</t>
  </si>
  <si>
    <t>Common stock, $0.001 par value, (2,000,000,000 shares authorized, 8,964,103 and 5,212,563 shares issued and outstanding as of June 30, 2018 and 2017, respectively)</t>
  </si>
  <si>
    <t>Additional paid-in capital</t>
  </si>
  <si>
    <t>Stock subscriptions payable</t>
  </si>
  <si>
    <t>Accumulated deficit</t>
  </si>
  <si>
    <t>Total stockholders deficit</t>
  </si>
  <si>
    <t>Total liabilities and stockholders deficit</t>
  </si>
  <si>
    <t>Series A Preferred Stock [Member]</t>
  </si>
  <si>
    <t>Preferred stock</t>
  </si>
  <si>
    <t>Series B Preferred Stock [Member]</t>
  </si>
  <si>
    <t>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Statements of Operations - USD ($)</t>
  </si>
  <si>
    <t>Revenues:</t>
  </si>
  <si>
    <t>Cryptocurrency mining</t>
  </si>
  <si>
    <t>Sales of cryptocurrency mining equipment</t>
  </si>
  <si>
    <t>Total revenues</t>
  </si>
  <si>
    <t>Cost of revenues</t>
  </si>
  <si>
    <t>Gross margin</t>
  </si>
  <si>
    <t>Operating expenses:</t>
  </si>
  <si>
    <t>General and administrative</t>
  </si>
  <si>
    <t>Impairment of assets</t>
  </si>
  <si>
    <t>Research and development</t>
  </si>
  <si>
    <t>Total operating expenses</t>
  </si>
  <si>
    <t>Loss from operations</t>
  </si>
  <si>
    <t>Other income (expense):</t>
  </si>
  <si>
    <t>Interest and other income</t>
  </si>
  <si>
    <t>Interest expense</t>
  </si>
  <si>
    <t>Realized gain on sale of investments</t>
  </si>
  <si>
    <t>Unrealized gain (loss) on investments</t>
  </si>
  <si>
    <t>Gain (loss) on extinguishment of debt</t>
  </si>
  <si>
    <t>Loss on settlement of warrants</t>
  </si>
  <si>
    <t>Change in fair value of derivative liabilities</t>
  </si>
  <si>
    <t>Loss on disposition of property and equipment</t>
  </si>
  <si>
    <t>Total other income (expense)</t>
  </si>
  <si>
    <t>Loss before income taxes</t>
  </si>
  <si>
    <t>Provision for income taxes</t>
  </si>
  <si>
    <t>Net loss</t>
  </si>
  <si>
    <t>Net loss per common share, basic and diluted</t>
  </si>
  <si>
    <t>Weighted average number of common shares outstanding, basic and diluted</t>
  </si>
  <si>
    <t>Statements of Stockholders Deficit - USD ($)</t>
  </si>
  <si>
    <t>Series A Preferred Stock</t>
  </si>
  <si>
    <t>Series B Preferred Stock</t>
  </si>
  <si>
    <t>Common Stock</t>
  </si>
  <si>
    <t>Additional Paid-in Capital</t>
  </si>
  <si>
    <t>Stock Subscriptions Payable</t>
  </si>
  <si>
    <t>Accumulated Deficit</t>
  </si>
  <si>
    <t>Total</t>
  </si>
  <si>
    <t>Beginning balance, Shares at Jun. 30, 2016</t>
  </si>
  <si>
    <t>Beginning balance, Amount at Jun. 30, 2016</t>
  </si>
  <si>
    <t>Issuance of preferred stock to officer for compensation, Shares</t>
  </si>
  <si>
    <t>Issuance of preferred stock to officer for compensation, Amount</t>
  </si>
  <si>
    <t>Issuance of common shares for conversion of debt, Shares</t>
  </si>
  <si>
    <t>Issuance of common shares for conversion of debt, Amount</t>
  </si>
  <si>
    <t>Issuance of common shares to officer for accrued compensation, Shares</t>
  </si>
  <si>
    <t>Issuance of common shares to officer for accrued compensation, Amount</t>
  </si>
  <si>
    <t>Issuance of common shares to officer for accounts payable, Shares</t>
  </si>
  <si>
    <t>Issuance of common shares to officer for accounts payable, Amount</t>
  </si>
  <si>
    <t>Issuance of common shares for loan penalties, Shares</t>
  </si>
  <si>
    <t>Issuance of common shares for loan penalties, Amount</t>
  </si>
  <si>
    <t>Settlement of related party note receivable and accrued interest</t>
  </si>
  <si>
    <t>Settlement of derivative liabilities</t>
  </si>
  <si>
    <t>Ending balance, Shares at Jun. 30, 2017</t>
  </si>
  <si>
    <t>Ending balance, Amount at Jun. 30, 2017</t>
  </si>
  <si>
    <t>Reverse stock split rounding, Shares</t>
  </si>
  <si>
    <t>Reverse stock split rounding, Amount</t>
  </si>
  <si>
    <t>Issuance of preferred stock for cash, Shares</t>
  </si>
  <si>
    <t>Issuance of preferred stock for cash, Amount</t>
  </si>
  <si>
    <t>Issuance of preferred stock for acquisition, Shares</t>
  </si>
  <si>
    <t>Issuance of preferred stock for acquisition, Amount</t>
  </si>
  <si>
    <t>Preferred stock subscription payable for cash</t>
  </si>
  <si>
    <t>Issuance of common shares for cash, Shares</t>
  </si>
  <si>
    <t>Issuance of common shares for cash, Amount</t>
  </si>
  <si>
    <t>Issuance of common shares in cashless exercise of warrants, Shares</t>
  </si>
  <si>
    <t>Issuance of common shares in cashless exercise of warrants, Amount</t>
  </si>
  <si>
    <t>Ending balance, Shares at Jun. 30, 2018</t>
  </si>
  <si>
    <t>Ending balance, Amount at Jun. 30, 2018</t>
  </si>
  <si>
    <t>Statements of Cash Flows - USD ($)</t>
  </si>
  <si>
    <t>Cash flows from operating activities:</t>
  </si>
  <si>
    <t>Adjustments to reconcile net loss to net cash used in operating activities:</t>
  </si>
  <si>
    <t>Depreciation and amortization</t>
  </si>
  <si>
    <t>Stock-based compensation - related party</t>
  </si>
  <si>
    <t>Amortization of debt discount</t>
  </si>
  <si>
    <t>Amortization of original issue discount</t>
  </si>
  <si>
    <t>Financing fees related to notes payable</t>
  </si>
  <si>
    <t>Unrealized (gain) loss on investments</t>
  </si>
  <si>
    <t>(Gain) loss on extinguishment of debt</t>
  </si>
  <si>
    <t>Changes in assets and liabilities:</t>
  </si>
  <si>
    <t>Net cash used in operating activities</t>
  </si>
  <si>
    <t>Cash flows from investing activities:</t>
  </si>
  <si>
    <t>Restricted cash from acquisition</t>
  </si>
  <si>
    <t>Net proceeds from the sale of investments</t>
  </si>
  <si>
    <t>Purchase of investments</t>
  </si>
  <si>
    <t>Increase in notes receivable - related party</t>
  </si>
  <si>
    <t>Purchase of property and equipment</t>
  </si>
  <si>
    <t>Net cash provided by investing activities</t>
  </si>
  <si>
    <t>Cash flows from financing activities:</t>
  </si>
  <si>
    <t>Proceeds from convertible notes payable</t>
  </si>
  <si>
    <t>Proceeds from sale of common stock</t>
  </si>
  <si>
    <t>Proceeds from sale of preferred stock</t>
  </si>
  <si>
    <t>Proceeds from stock subscriptions payable</t>
  </si>
  <si>
    <t>Repayment of note payable</t>
  </si>
  <si>
    <t>Net cash provided by financing activities</t>
  </si>
  <si>
    <t>Net increase in cash and restricted cash</t>
  </si>
  <si>
    <t>Cash and restricted cash, beginning of year</t>
  </si>
  <si>
    <t>Cash and restricted cash, end of year</t>
  </si>
  <si>
    <t>Supplemental disclosure of cash flow information:</t>
  </si>
  <si>
    <t>Cash paid for interest</t>
  </si>
  <si>
    <t>Cash paid for income taxes</t>
  </si>
  <si>
    <t>Non-cash investing and financing activities:</t>
  </si>
  <si>
    <t>Note receivable and accrued interest receivable - related party for marketable securities</t>
  </si>
  <si>
    <t>Common shares issued for convertible notes payable</t>
  </si>
  <si>
    <t>Common shares issued for due to related party</t>
  </si>
  <si>
    <t>Common shares issued for cashless exercise of warrants</t>
  </si>
  <si>
    <t>Debt discount for derivative liability</t>
  </si>
  <si>
    <t>Accrued interest added to convertible notes payable</t>
  </si>
  <si>
    <t>Marketable securities exchanged for convertible note payable</t>
  </si>
  <si>
    <t>Marketable securities exchanged for accrued expenses</t>
  </si>
  <si>
    <t>Common shares issued for accounts payable - related party</t>
  </si>
  <si>
    <t>Increase in note receivable and due to related party</t>
  </si>
  <si>
    <t>Settlement of related party note receivable and accrued interest receivable - related party</t>
  </si>
  <si>
    <t>Settlement of convertible notes payable with note receivable and accrued interest receivable - related party</t>
  </si>
  <si>
    <t>ORGANIZATION</t>
  </si>
  <si>
    <t>Notes to Financial Statements</t>
  </si>
  <si>
    <t>NOTE 1 - ORGANIZATION</t>
  </si>
  <si>
    <t>Organization Integrated
Ventures, Inc. (the "Company," "we," "our," or "EMS Find")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and now operates
cryptocurrency mining operations in two facilities located in Pennsylvania and New Jersey. Cryptocurrency mining revenues commenced
in November 2017. Crypto-currencies are a medium of exchange that uses decentralized control (a block chain) as opposed to a central
bank to track and validate transactions. The Company, through its wholly owned subsidiary, BitcoLab, Inc., is currently mining
Bitcoin, Litecoin and Ethereum, whereby the Company earns revenue by solving “blocks” to be added to the block chain. The
Company expanded its cryptocurrency mining operations in April 2018 by acquiring the operations of digiMine LLC (“digiMine”)
(the “digiMine Acquisition.”) See Note 4. On
August 21, 2017, the Board of Directors of the Company approved a 1-for-50 reverse split of the Company’s common shares,
which through approval of FINRA was effective September 21, 2017. The reverse split has been given retroactive effect in the condensed
financial statements for all periods presented.</t>
  </si>
  <si>
    <t>SUMMARY OF SIGNIFICANT ACCOUNTING POLICIES</t>
  </si>
  <si>
    <t>NOTE 2 - SUMMARY OF SIGNIFICANT ACCOUNTING POLICI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no cash equivalents at June 30, 2018 and 2017. Restricted
Cash Amounts
included in restricted cash represent funds required to be set aside pursuant to the digiMine Acquisition for the payment of defined
digital currency mining expenditures. The restriction will lapse when the required expenditures have been paid. Digital
Currencies Digital
currencies consist of Bitcoin, Litecoin and Ethereum, generally received for the Company’s own account as compensation for
cryptocurrency mining servic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Inventories Inventories
at June 30, 2018 consist of cryptocurrency mining units held for sale or deployment in mining operations and are stated at the
lower of cost or estimated realizable value. As of June 30, 2018, inventories were written down by $534,001 to estimated net realizable
value. Payments to equipment suppliers prior to shipment of the equipment are recorded as equipment deposits. Marketable
Securities Marketable
securities included in current assets in the balance sheet, are classified as trading securities, and reported at fair value based
on quoted market prices. Changes in the fair value of the investments during the period are recorded as unrealized gains or losses
in other income (expense) in the statements of operations. Realized gains on the sale of marketable securities are included in
other income (expense) in the statements of operations. Property
and Equipment Property
and equipment, consisting primarily of computer and other cryptocurrency mining equipment (transaction verification servers) and
leasehold improvement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Additionally, as of June 30, 2018, the Company
wrote down cryptocurrency mining equipment by $220,373 to estimated net realizable value. Maintenance and repairs are expensed
as incurred and improvements are capitalized. Gains or losses on the disposition of property and equipment are recorded upon disposal.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Goodwill The
excess of the cost over the fair value of net assets acquired in the digiMine acquisition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June
30, 2018, the Company reviewed the goodwill recorded in the digiMine acquisition and determined that an impairment expense of
$4,153,510 was required.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warrants and put-back rights associated
with two asset purchase agreements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As of June 30, 2018, the Company had no convertible notes or warrants outstanding and no related derivative liabilities.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otal impairment expense, consisting of write downs for equipment inventories, cryptocurrency mining equipment and
goodwill, totaled $4,907,884 for the year ended June 30, 2018. Fair
Value of Financial Instruments Disclosures
about fair value of financial instruments require disclosure of the fair value information, whether or not recognized in the balance
sheet, where it is practicable to estimate that value. As of June 30, 2018 and 2017, the amounts reported for cash, prepaid expenses
and other current assets, purchase deposits, accounts payable, accrued expenses, note payable and due to related party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marketable securities are measured at fair value on a recurring basis and estimated as follows:
Total Level
1 Level
2 Level
3
June
30, 2018:
Marketable
securities $ 1,700 $ 1,700 - -
Total
assets measured at fair value $ 1,700 $ 1,700 $ - $ -
June
30, 2017:
Marketable
securities $ 253,998 $ 253,998 $ - $ -
Total
assets measured at fair value $ 253,998 $ 253,998 $ - $ - Our
derivative liabilities are measured at fair value on a recurring basis and estimated as follows:
Total Level
1 Level
2 Level
3
June
30, 2018:
Derivative
liabilities $ 2,886,965 $ - $ - $ 2,886,965
Total
liabilities measured at fair value $ 2,886,965 $ - $ - $ 2,886,965
June
30, 2017:
Derivative
liabilities $ 85,191 $ - $ - $ 85,191
Total
liabilities measured at fair value $ 85,191 $ - $ - $ 85,191 During
the years ended June 30, 2018 and 2017, the Company had the following activity in its derivative liabilities:
Convertible
Notes Payable Warrants Put
Back Rights Total
Derivative
liabilities at June 30, 2016 $ 170,812 $ 5,384 $ - $ 176,196
Addition
to liabilities for new debt/warrants 472,334 - - 472,334
Decrease
due to conversion/assignment of debt (731,043 ) - - (731,043 )
Decrease
due to exercise/surrender of warrants - (9,615 ) - (9,615 )
Change
in fair value 172,442 4,877 - 177,319
Derivative
liabilities at June 30, 2017 84,545 646 - 85,191
Addition
to liabilities for new debt issued 72,617 - - 72,617
Addition
to liabilities for put rights issued - - 3,729,109 3,729,109
Decrease
due to conversion/assignment of debt (480,969 ) - - (480,969 )
Decrease
due to exercise/surrender of warrants - (28,499 ) - (28,499 )
Change
in fair value 323,807 27,853 (842,144 ) (490,484 )
Derivative
liability at June 30, 2018 $ - $ - $ 2,886,965 $ 2,886,965 Stock-Based
Compensation The
Company accounts for all equity-based payments in accordance with ASC Topic 718, Compensation – Stock Compensation. The
Company accounts for non-employee share-based awards based upon ASC 505-50, Equity-Based Payments to Non-Employees. Revenue
Recognition Our
revenues currently consist of cryptocurrency mining revenues and revenues from the sale of cryptocurrency mining equipment recognized
in accordance with ASC 605, Revenue Recognition The
Company earns its cryptocurrency mining revenues by providing transaction verification services within the digital currency networks
of crypto-currencies, such as Bitcoin, Lite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5, Revenue Recognition Income
Taxes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years ended June 30, 2018 and 2017, potential dilutive securities had an anti-dilutive effect and were not included in the
calculation of diluted net loss per common share; therefore, basic net loss per share is the same as diluted net loss per share. Restatement The
Company is restating its financial statements for the year ended June 30, 2017 to correct reporting of derivative liabilities
associated with its convertible notes payable and warrants, stock-based compensation, gain on sale of investments and other miscellaneous
corrections. Reclassifications Certain
amounts in the financial statements for the year ended June 30, 2017 have been reclassified to conform to the presentation for
the year ended June 30, 2018. Recently
Issued Accounting Pronouncements In
August 2018, the FASB issued ASU 2018-13, Fair Value Measurement (Topic 820), Disclosure Framework – Changes to the Disclosure
Requirements for Fair Value Measuremen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anuary 2017, the FASB issued ASU No. 2017-4, Intangibles – Goodwill and Other (Topic 350): "Simplifying the Test
for Goodwill Impairment. In
January 2017, the FASB issued ASU No. 2017-1, Business Combinations (Topic 805): Clarifying the Definition of a Business. In
May 2014, the FASB issued ASU No. 2014-09, Revenue from Contracts with Customers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GOING CONCERN</t>
  </si>
  <si>
    <t>NOTE 3 - GOING CONCERN</t>
  </si>
  <si>
    <t>The
Company has reported recurring net losses since its inception and used net cash in operating activities of $1,147,502 in the year
ended June 30, 2018. As of June 30, 2018, the Company had an accumulated deficit of $11,469,936 and a total stockholders
deficit of $2,134,818.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si>
  <si>
    <t>DIGIMINE ACQUISITION</t>
  </si>
  <si>
    <t>NOTE 4 - DIGIMINE ACQUISITION</t>
  </si>
  <si>
    <t>In
April 2018, the Company acquired the digital currency mining operations of digiMine LLC (“digiMine”) through two Asset
Purchase Agreements (the “digiMine Acquisition”) in a transaction recorded as a business combination. On
April 16, 2018, the Company entered into an Asset Purchase Agreement with digiMine for the purchase of digiMine’s
digital currency mining assets located in Marlboro, New Jersey, the principal assets consisting of: 150 cryptocurrency mining
machines; all right, title and interest in, the lease and leasehold improvements for the premises on which digiMine’s business
operates; all books and records pertaining to ownership of digiMine’s business as applicable; and restricted cash of $175,000.
The Company issued 16,666 shares of its Series B preferred stock to digiMine. The
Company also entered into a separate Security and Pledge Agreement, dated as of April 13, 2018, securing its obligations to digiMine
under the Asset Purchase Agreement. digiMine
has the right (the “Put-Back Right”), at any time commencing April 1, 2019, to require that the Company redeem for
cash any of Seller’s then-outstanding Shares at a redemption price equal to 72% of the Shares. The Conversion Amount on
execution is equal to $1,200,000 (the “Put-Back Price”) of such Shares; provided, that the Put Back Right expires
with respect to any of the Shares at such time as the Shares are registered for resale. Each of the Shares for purposes of the
Put-Back Price is equal to a fixed price of $100 per share. On
April 30, 2018, the Company entered into a second Asset Purchase Agreement with digiMine for the purchase of digiMine’s
digital currency mining assets located in Marlboro, New Jersey, the principal assets consisting of: 97 cryptocurrency mining
machines and computer workstation; digital currency portfolio with an estimated value of $15,487; all right, title and interest
in, the lease and leasehold improvements for the premises on which digiMine’s business operates; all books and records pertaining
to ownership of digiMine’s business as applicable; and restricted cash of $200,000. The Company issued 20,000 shares of
its Series B preferred stock to digiMine. The
Company also entered into a separate Security and Pledge Agreement, dated as of April 30, 2018, securing its obligations to digiMine
under the Agreement. digiMine
has the right (the “Put-Back Right”), at any time commencing May 1, 2019, to require that the Company redeem for cash
any of Seller’s then-outstanding Shares at a redemption price equal to 72% of the Shares. The Conversion Amount on execution
is equal to $1,440,000 (the “Put-Back Price”) of such Shares; provided, that the Put Back Right expires with respect
to any of the Shares at such time as the Shares are registered for resale. Each of the Shares for purposes of the Put-Back Price
is equal to a fixed price of $100 per share. The
Company has identified the Put-Back Rights associated with the two Asset Purchase Agreements as derivatives. The
Company engaged an independent valuation firm to estimate the fair value of the Series B preferred stock issued in the two Asset
Purchase Agreements, to estimate the value of the derivative liabilities associated with the Put-Back Rights, and allocate the
total consideration paid to the assets acquired. The valuation firm developed multinomial lattice models that valued the derivative
liability based on a probability weighted discounted cash flow model using future projections of the various potential outcomes. The
total consideration paid in the Acquisition is summarized as follows:
Value
of 36,667 total Series B preferred shares $ 1,163,806
Derivative
liabilities associated with Put-Back Rights 3,729,109
Total
consideration paid $ 4,892,915 The
total consideration paid was allocated to the fair value of the assets acquired as follows:
Restricted
cash $ 375,000
Property
and equipment 350,349
Digital
currencies 14,056
Goodwill 4,153,510
Total
consideration allocated $ 4,892,915 No
liabilities of digiMine were assumed by the Company in the Acquisition. The excess of consideration paid over fair value of assets
acquired was recorded as goodwill. The
Company performed an impairment analysis on the goodwill at June 30, 2018 and recorded an impairment expense of $4,153,510, which
amount is included in operating expenses for the year ended June 30, 2018. The total cash acquired of $375,000 is restricted to
fund digital mining operations.</t>
  </si>
  <si>
    <t>NOTE RECEIVABLE RELATED PARTY AND MARKETABLE SECURITIES</t>
  </si>
  <si>
    <t>NOTE 5 - NOTE RECEIVABLE RELATED PARTY AND MARKETABLE SECURITIES</t>
  </si>
  <si>
    <t>On
April 6, 2016 the Company completed the sale of its subsidiary, Viva Entertainment Group, Inc. (“Viva Entertainment”),
to Black River Petroleum Corp., a Nevada publicly-traded company (“Black River”), at a closing where, in exchange
for all sale of all of the outstanding shares of Viva Entertainment, Black River issued to the Company its 10% (15% default rate)
promissory note in the principal amount of $100,000, due December 31, 2016 (the “Viva Note”). The Company gave no
effect to the Viva Note in its financial statements, pending collection of the note and completion of the transaction. We discontinued
consolidation of the accounts of Viva Entertainment effective April 6, 2016. On
February 27, 2017, the Viva Note was in default and no repayments to the Company had been made. On that date, the parties entered
into an addendum to the Viva Note, establishing the principal amount at $100,000 and accrued interest at $6,000. Terms of the
Viva Note were also amended to allow the Company to convert the unpaid principal and interest into common shares of Viva Entertainment
using a Variable Conversion Price equal to 50% of the lowest one-day Trading Price for the Viva Entertainment common stock during
the twenty Trading Day period ending on the last complete Trading Day prior to the Conversion Date. Effective February 27, 2017,
the Company increased additional paid-in capital by $106,000 and recorded a note receivable of $100,000 and accrued interest receivable
of $6,000. On
April 4, 2017, the Company and Global Opportunity Group LLC (“Global”), a lender, entered into a Purchase, Exchange
and Escrow Agreement whereby the Company assigned $50,000 principal and $3,000 accrued interest of the Viva Note to Global in
extinguishment of a convertible promissory note payable to Global dated March 28, 2017 with a principal balance of $18,150 and
accrued interest payable of $35. The Company recognized a loss on extinguishment of debt of $34,815. These
common shares of Viva Entertainment were initially recorded at their cost basis, as determined by the converted amounts of principal
and accrued interest payable of the Viva Note, and are classified as trading securities in the Company’s financial statements,
and subsequently reported at fair value based on quoted market prices. Changes in the fair value of the marketable securities
are recorded as unrealized gains or losses in other (income) expense in the statements of operations. Realized gains on the sale
of marketable securities are included in other (income) expense in the statements of operations. Pursuant
to multiple conversions during April 2017 through June 2017, the Company converted $33,128 principal of the Viva Note and $2,206
accrued interest payable into a total of 173,809,000 common shares of Viva Entertainment. As of June 30, 2017, the Viva Note had
a principal balance of $16,872 and accrued interest of $1,519 outstanding. As of June 30, 2017, the Company held a total of 86,000,000
common shares of Viva Entertainment, recorded at market value of $253,998. The Company recorded total unrealized gains on investments
of $240,800 during the year ended June 30, 2017. Total
net proceeds from the sale of Viva Entertainment common stock during the year ended June 30, 2017 were $52,800 and the Company
recorded a realized gain on sale of investments of $30,664. During
July 2017, the Company sold a total of 170,250,000 common shares of Viva Entertainment, with net proceeds of $551,800, and recorded
a realized gain on sale of marketable securities of $282,652 for the year ended June 30, 2017. In
July and August 2017, the Company advanced a total of $49,880 cash to Viva Entertainment pursuant to a new convertible note receivable
dated July 5, 2017 (the “July 2017 Viva Note”). On August 1, 2017, the Company converted the remaining principal balance
of the Viva Note of $22, the principal balance of the July 2017 Viva Note of $49,880 and accrued interest receivable of $98, for
a total of $50,000, into 55,555,555 common shares of Viva Entertainment. On
December 31, 2017, the Company and Global entered into a Purchase and Escrow Agreement whereby the Company sold 55,555,555 common
shares of Viva to Global for the following consideration:
Extinguishment
of debt to Global:
Convertible
note payable dated December 30, 2017 $ 25,000
Convertible
note payable dated July 31, 2017 12,074
Accrued
interest payable 1,370
Cash 15,000
Total $ 53,444 The
Company recognized a realized gain on sale of investments of $3,444 in the transaction. On
March 28, 2017, Viva Entertainment issued the Company a convertible promissory note in the principal amount of $8,935 as consideration
for the Company’s payment to a vender on behalf of Viva Entertainment. The note bears interest at 8% and matures on March
31, 2018. The note is convertible into common shares of Viva Entertainment at an exercise price of 40% of the lowest trading price
during the ten trading days ending on the trading date prior to the conversion notice. On
June 30, 2017, the Company entered into a Purchase and Exchange Agreement with Viva Entertainment and Global Opportunity Group
LLC (“Global”) pursuant to which the Company assigned the $8,985 principal balance and $184 accrued interest receivable
to Global in payment of a convertible promissory note payable to Global with a principal balance of $11,992 and accrued interest
payable of $280 (see Note 5). At June 30, 2018, marketable securities
consisted of funds held in a brokerage account of $1,700.</t>
  </si>
  <si>
    <t>PROPERTY AND EQUIPMENT</t>
  </si>
  <si>
    <t>NOTE 6 - PROPERTY AND EQUIPMENT</t>
  </si>
  <si>
    <t>Property
and equipment consisted of the following at June 30, 2018:
Cryptocurrency
mining equipment $ 573,806
Furniture
and equipment 14,427
Leasehold
improvements 102,932
Total 691,165
Less
accumulated depreciation and amortization (58,060 )
Net $ 633,105 Depreciation
and amortization expense for the year ended June 30, 2018 was $59,875. As
of June 30, 2018, the Company wrote down cryptocurrency mining equipment by $220,372 to estimated net realizable value. During
the year ended June 30, 2018, the Company consolidated its digital currency mining operations in two locations, closing two facilities.
Leasehold improvements with a cost of $51,247 and accumulated depreciation and amortization of $1,089 were written off, resulting
in a loss of $50,158, which is included in general and administrative expenses. The
Company had no property and equipment at June 30, 2017. Property and equipment held for sale related to the Company’s medical
transportation business of $4,870 was disposed of during the year ended June 30, 2017 with the loss reported as other expense.</t>
  </si>
  <si>
    <t>RELATED PARTY TRANSACTIONS</t>
  </si>
  <si>
    <t>NOTE 7 - RELATED PARTY TRANSACTIONS</t>
  </si>
  <si>
    <t>We
have one executive officer, Steve Rubakh, who is currently our only employee and sole member of our Board of Directors. Mr. Rubakh
is paid an annual salary established by the Board of Directors and is issued shares of Series B Preferred Stock for additional
compensation. The number of shares issued, generally on a quarterly basis, is at the discretion of the Board of Directors. During
the years ended June 30, 2018 and 2017, the Company recorded salary expense to Mr. Rubakh of $131,250 and $75,000, respectively.
Effective April 1, 2018, the annual salary for Mr. Rubakh was established by the Board of Directors at $150,000. Accrued compensation
payable to Mr. Rubakh, included in due to related party, was $20,974 and $22,325 as of June 30, 2018 and 2017, respectively. Non-salary
payments made to Mr. Rubakh or on his behalf totaled $31,348 and $0 for the years ended June 30, 2018 and 2017, respectively. For
the years ended June 30, 2018 and 2017, the Board of Directors authorized the issuance to Mr. Rubakh of 110,000 and 150,000 shares
of Series B preferred stock, respectively, as part of Mr. Rubakh's compensation package. Stock-based compensation of $809,000
and $725,400 was recorded for the years ended June 30, 2018 and 2017, respectively, based on the estimated market price of the
Company’s common stock on an “as converted” basis. On
August 31, 2017, 347,222 shares of common stock were issued to Steve Rubakh for conversion of accrued compensation of $15,625. On
February 14, 2017, the Board of Directors of the Company agreed with Steve Rubakh to convert $37,459 of accrued compensation into
249,728 shares of common stock, at a conversion rate of $0.15 per share. On
February 14, 2017, 132,368 shares of common stock valued at $19,855 were issued to Steve Rubakh to reimburse him for payments
made by him to a vendor. On
July 1, 2016, 60,000 shares of common stock were issued to Steve Rubakh for conversion of accrued compensation of $37,500. As
further discussed in Note 5, the Company completed the sale of its subsidiary, Viva Entertainment onApril 6, 2016, and received
consideration (as subsequently amended on February 27, 2017) consisting of a convertible promissory note receivable of $120,000
and accrued interest receivable of $6,000. A total of $106,000 was recorded to additional paid-in capital. In July and August
2017, the Company advanced Viva Entertainment $49,880 in cash to Viva Entertainment pursuant to a new convertible promissory note. As
detailed in Note 5, during the years ended June 30, 2017 and 2018, the convertible promissory notes receivable and related accrued
interest receivable were extinguished either through conversion to common shares of Viva Entertainment or assignment of amounts
receivable from Viva Entertainment to a lender in partial extinguishment of a convertible note payable. The common shares of Viva
Entertainment were sold for cash in market transactions or assigned to a lender in extinguishment of a convertible note payable.</t>
  </si>
  <si>
    <t>DEBT</t>
  </si>
  <si>
    <t>NOTE 8 - DEBT</t>
  </si>
  <si>
    <t>Accrued
Judgement On
October 22, 2015, the Company entered into a Securities Purchase Agreement ("Purchase Agreement"), dated as of October
22, 2015, with LG Capital Funding, LLC ("LG"), pursuant to which the Company sold LG a convertible note in the principal
amount of $125,000 (the first of four such Convertible Notes each in the principal amount of $125,000 provided for under the Purchase
Agreement), bearing interest at the rate of 8% per annum (the "Convertible Note"). Each of the Convertible Notes issuable
under the Purchase Agreement provides for a 15% original issue discount ("OID"), such that the purchase price for each
Convertible Note is $106,250, and at each closing LG is entitled to be paid $6,000 for legal and other expenses. The Convertible
Note provides LG the right to convert the outstanding balance, including accrued and unpaid interest, of such Convertible Note
into shares of the Company's common stock at a price ("Conversion Price") for each share of common stock equal to 80%
of the lowest trading price of the common stock as reported on the National Quotations Bureau for the OTCQB exchange on which
the Company's shares are traded or any exchange upon which the common stock may be traded in the future, for the twenty prior
trading days including the day upon which a Notice of Conversion is received by the Company or its transfer agent. The Convertible
Note was payable, along with interest thereon, on October 22, 2016 and was in default. The convertible note had an OID of 15%,
which was recorded at $18,750 and which has been fully amortized. The Company recorded a debt discount of $44,643, which has also
been fully amortized. On
October 14, 2016, the Supreme Court of the State of New York County of Kings, in regards to LG Capital Funding, LLC v. EMS Find,
Inc., issued a judgment against EMS Find, Inc. in favor of LG Capital Funding, LLC, in the amount of $135,202, which includes
principal and interest (calculated as of September 29, 2016), in regards to the convertible promissory note dated October 22,
2015. The judgment includes an Information Subpoena with Restraining Notice, which addressed the EMS Find, Inc. bank account at
TD Bank. As a result of the judgment, the conversion feature of the note was eliminated and therefore, the associated derivative
liability was extinguished. As of June 30, 2017, the principal balance of the Convertible Note was recorded as accrued judgment
of $125,000, a current liability, and $34,835 of interest was accrued. On
May 4, 2018, the Company and LG Capital entered into a Forbearance Agreement related to the judgment. According to terms of the
Forbearance Agreement, the Company extinguished the debt in full by paying LG Capital $135,427 in April 2017 and $29,257 on July
11, 2018. Convertible
Notes Payable Convertible
notes payable, all classified as current, consist of the following:
June
30, 2018 June
30, 2017
Principal Debt Discount Original Issue Discount Net Principal Debt Discount Original Issue Discount Net
Global
Opportunity Group, LLC $ - $ - $ - $ - $ - $ - $ - $ -
A1
Solar Corp. - - - - - - -
River
North Equity, LLC - - - - 4,660 - - 4,660
Global
Opportunity Group, LLC - - - - 18,700 (7,379 ) (722 ) 10,599
EMA
Financial, LLC - - - - 8,916 (2,394 ) - 6,522
GPL
Ventures, LLC - - - - 10,000 (548 ) - 9,452
Global
Opportunity Group, LLC - - - - 10,000 (5,301 ) (625 ) 4,074
Howard
Schraub - - - - 16,500 (12,250 ) - 4,250
Howard
Schraub - - - - 20,000 (15,233 ) - 4,767
Total $ - $ - $ - $ - $ 88,776 $ (43,105 ) $ (1,347 ) $ 44,324
On
December 3, 2015, the Company issued a second convertible note to LG for $125,000. The Company recorded an OID of 15%, or $18,750,
and which has been fully amortized. The Company recorded a debt discount of $85,165, which has been fully amortized. The Company
sold $60,000 principal of the note to Global Opportunity Group, LLC (“Global”) on August 18, 2016, $40,000 principal
of the note and $462 accrued interest to GPL Ventures, LLC (“GPL”) on December 15, 2016 and sold $50,000 principal
of the note (including a $25,000 penalty added to principal) to Global on February 21, 2017. The note has been repaid in full
and no related derivative liability was recorded as of June 30, 2017. On
July 21, 2016, the Company entered into a convertible promissory note with Old Main Capital, LLC (“Old Main”) for
$33,333. The note matures on July 21, 2017 and bears interest at 10%. The convertible promissory note provided for an OID of $3,333,
a deduction of $1,250 for Old Main’s legal fees, and $2,500 for Old Main’s legal fees related to the equity purchase
agreement. Therefore, the net proceeds to the Company was $26,250. The Company recorded a debt discount and derivative liability
of $29,574. The debt discount and OID have been fully amortized. The conversion price is the lower of 65% of the lowest traded
price for the twenty consecutive trading days immediately preceding the applicable conversion date or the closing bid price on
the original issue date. On April 20, 2017, the Company and Old Main entered into a Settlement Agreement &amp; Mutual Release
with respect to this note, resulting in penalties of $22,667 added to the note principal to bring the principal balance to $56,000
and requiring a principal payment of $30,000, which payment was financed by the issuance of a new convertible promissory to Global.
Pursuant to multiple conversions during April and May 2017, the remaining principal of $26,000 was extinguished through the issuance
of 230,123 shares of the Company’s common stock and accrued interest payable of $2,574 was written off. In April 2017, 52,000
shares of the Company’s common stock were issued to Old Main for penalties of $13,000. The note has been repaid in full
and no related derivative liability was recorded as of June 30, 2017. On
July 25, 2016, the Company entered into an equity purchase agreement with River North Equity, LLC (“River North”)
for up to $2,000,000. On July 25, 2016, the Company entered into a convertible promissory note with River North for $33,333. The
convertible promissory note had a maturity date of March 29, 2017 and bears interest at 10%. The convertible promissory note provided
for an OID of $3,333, a deduction of $4,000 for River North’s legal fees, and the Company recorded a debt discount of $30,051.
The conversion price is the lower of 65% of the lowest traded price for the twenty consecutive trading days immediately preceding
the applicable conversion date. On February 1, 2017, River North converted $2,037 principal and $1,744 accrued interest into 52,878
common shares of the Company. On April 20, 2017, the Company and River North entered into a Settlement Agreement &amp; Mutual
Release with respect to this note, resulting in penalties of $17,955 added to the note principal to bring the principal balance
to $49,252 and requiring a principal payment of $30,000, which payment was financed by the issuance of a new convertible promissory
to Global Opportunity Group, LLC (“Global”). On June 2, 2017, River North converted $14,592 principal into 172,685
common shares of the Company, resulting in a principal balance of $4,660 as of June 30, 2017. As of June 30, 2017, the OID and
the debt discount had been fully amortized and there was accrued interest payable of $1,236. The Company recorded a derivative
liability of $5,227 as of June 30, 2017. On July 5, 2017, River North converted the remaining principal of $4,660 into 183,068
common shares of the Company and the accrued interest payable balance of $1,236 was written off. The note has been repaid in full
and no related derivative liability was recorded as of June 30, 2018. On
August 10, 2016, the Company issued a convertible promissory note with Global for $16,500. The convertible promissory note has
a maturity date of August 10, 2017 and bears interest at 12%. The convertible promissory note provided for an OID of $1,500, a
deduction of $1,000 for Global’s legal fees, and a debt discount of $16,500. The Company received net proceeds of $15,000.
The Company recorded a debt discount of $16,500 and a derivative liability of $16,793. The conversion price is 50% of the lowest
traded price for the twenty consecutive trading days immediately preceding the conversion date. Additionally, the Company issued
165,000 five-year warrants for common stock with an exercise price of $0.15 per share, subject to certain adjustments, and a cashless
exercise option. The Company sold $16,500 of the principal of the note to Howard Schraub (“Schraub”) on March 16,
2017 and wrote off accrued interest payable of $1,063. As of June 30, 2017, the OID and the debt discount had been fully amortized.
The note has been repaid in full and no related derivative liability was recorded as of June 30, 2017. On
August 18, 2016, Global purchased $60,000 of the December 2015 LG convertible promissory note. The conversion price is 50% of
the lowest traded price for the twenty consecutive trading days immediately preceding the conversion date. The acquisition was
in two tranches, $30,000 each, thirty days apart. The Company recorded a debt discount of $60,000 and a derivative liability of
$68,651. In multiple conversions during August 2016 through January 2017, Global converted $68,593 principal (including a penalty
of $8,593 added to principal), $101 accrued interest payable and $5,000 in fees into 249,444 shares of the Company’s common
stock. The replacement note has been repaid in full and no related derivative liability was recorded as of June 30, 2017.
On
August 23, 2016, the Company entered into a convertible promissory note with EMA Financial, LLC (“EMA”), for $33,000.
The convertible promissory note had a maturity date of August 23, 2017 and bears interest at 16%. The convertible promissory note
provided for an OID of $3,300, a deduction of $3,000 for EMA’s legal fees, and a debt discount of $33,000. The Company received
net proceeds of $29,700. The Company recorded a debt discount of $33,000 and a derivative liability of $41,947. The conversion
price is the lower of 50% of the lowest traded price for the twenty consecutive trading days immediately preceding the applicable
conversion date or the closing bid price on the original issue date. In April 2017, penalties totaling $8,249 were added to the
note principal. Pursuant to multiple conversions in March and April 2017, EMA converted the entire principal of $41,249 into 503,152
shares of the Company’s common stock and wrote off $3,172 accrued interest payable. As of June 30, 2017, the OID and the
debt discount had been fully amortized. The note has been repaid in full and no related derivative liability was recorded as of
June 30, 2017. On
October 6, 2016, the Company entered into a convertible promissory note with EMA for $33,000. The note matures on October 6, 2017
and bears interest at 12%. The Company recorded a debt discount of $33,000 and a derivative liability of $45,358. The conversion
price is the lower of 50% of the lowest traded price for the twenty consecutive trading days immediately preceding the applicable
conversion date or the closing bid price on the original issue date. Pursuant to multiple conversions in May and June 2017, EMA
converted principal of $24,084 into 976,000 shares of the Company’s common stock, resulting in a principal balance of $8,916
as of June 30, 2017. As of June 30, 2017, $30,606 of the debt discount had been amortized, and there was accrued interest of $2,677.
The Company recorded a derivative liability of $10,411 as of June 30, 2017. On July 5, 2017, July 7, 2017 and July 12, 2017, EMA
converted the remaining principal of $8,916, accrued interest payable of $2,715 and penalties totaling $29,908 into a total of
830,776 common shares of the Company. The OID and the debt discount have been fully amortized. The note has been repaid in full
and no related derivative liability was recorded as of June 30, 2018. On
December 2, 2016, the Company entered into a convertible promissory note with Global for $18,700. The note matures on December
2, 2017 and bears interest at 12%. The convertible promissory note provided for an OID of $1,700; therefore, the net proceeds
to the Company was $17,000. The Company recorded a debt discount and a derivative liability of $17,376. The conversion price is
the lower of 50% of the lowest traded price for the twenty consecutive trading days immediately preceding the applicable conversion
date or the closing bid price on the original issue date. As of June 30, 2017, $978 of the OID had been amortized, $9,997 of the
debt discount had been amortized and there was accrued interest of $1,297. The Company recorded a derivative liability of $17,336
as of June 30, 2017. Additionally, the Company issued 1,650 five-year warrants for common stock with an exercise price of $7.50
per share, subject to certain adjustments, and a cashless exercise option. On July 13, 2017 and August 15, 2017, Global converted
the entire principal of $18,700 and fees totaling $1,250 into a total of 567,867 common shares of the Company and the accrued
interest payable balance of $1,541 was written off. The OID and the debt discount have been fully amortized. The note has been
repaid in full and no related derivative liability was recorded as of June 30, 2018. On
December 13, 2016, the Company entered into a convertible promissory note with GPL Ventures LLC (‘GPL”) for $10,000.
The note matures on July 13, 2017 and bears interest at 12%. The Company recorded a debt discount and derivative liability of
$8,932. The conversion price is the lower of 50% of the lowest traded price for the twenty consecutive trading days immediately
preceding the applicable conversion date or the closing bid price on the original issue date. As of June 30, 2017, $8,384 of the
debt discount had been amortized, and there was accrued interest of $658. The Company recorded a derivative liability of $10,172
as of June 30, 2017. On July 6, 2017 and July 12, 2017, GPL converted the entire principal of $10,000 into a total of 400,000
common shares of the Company and the accrued interest payable balance of $687 was written off. The OID and the debt discount have
been fully amortized. The note has been repaid in full and no related derivative liability was recorded as of June 30, 2018. On
December 15, 2016, GPL purchased $40,000 principal and $462 accrued interest of the December 2015 LG convertible promissory note.
The replacement convertible promissory note with GPL for $40,462 matures on July 15, 2017 and bears interest at 10%. The Company
recorded a debt discount and derivative liability of $35,764. The conversion price is the lower of 50% of the lowest traded price
for the twenty consecutive trading days immediately preceding the applicable conversion date or the closing bid price on the original
issue date. Pursuant to three conversions in December 2016 through February 2017, GPL converted $1,270 principal into 254,000
shares of the Company’s common stock. On May 12, 2017, the Company and GPL entered into a Settlement and Release Agreement
pursuant to which the remaining principal of $39,192 and accrued interest payable of $1,604 were extinguished. As of June 30,
2017, the debt discount had been fully amortized. The note has been repaid in full and no related derivative liability was recorded
as of June 30, 2017.
On
February 13, 2017, the Company entered into a convertible promissory note with Global for $10,000. The note matures on February
13, 2018 and bears interest at 2%. The convertible promissory note provides for an OID of $1,000. Therefore, the net proceeds
to the Company was $9,000. The Company recorded a debt discount and derivative liability of $8,487. The conversion price is 50%
of the lowest traded price for the twenty consecutive trading days immediately preceding the applicable conversion date. As of
June 30, 2017, $375 of the OID had been amortized, $3,186 of the debt discount had been amortized and there was accrued interest
of $75. The Company recorded a derivative liability of $8,482 as of June 30, 2017. Additionally, the Company issued 6,667 seven-year
warrants for common stock with an exercise price of $0.50 per share, subject to certain adjustments, and a cashless exercise option.
On September 15, 2017, Global sold the $10,000 note and $1,117 accrued interest payable to A1 Solar Corp (“A1 Solar”).
The OID and the debt discount have been fully amortized. The note has been repaid in full and no related derivative liability
was recorded as of June 30, 2018. On
February 21, 2017, Global purchased $50,000 principal of the December 2015 LG convertible promissory note. The $50,000 replacement
note matures on February 21, 2018 and interest does not accrue prior to an event of default or the maturity date. The Company
recorded a debt discount and derivative liability of $41,976. The conversion price is 50% of the lowest traded price for the twenty
consecutive trading days immediately preceding the applicable conversion date. Pursuant to four conversions in February 2017 through
March 2017, Global converted $34,159 principal and $2,000 in fees into 358,460 shares of the Company’s common stock. On
April 25, 2017, the Company sold the remaining $15,841 principal to Howard Schraub (“Schraub”). As of June 30, 2017,
the debt discount had been fully amortized and no related derivative liability was recorded. On
March 16, 2017, Schraub purchased $16,500 principal of the August 10, 2016 Global convertible promissory note. The $16,500 replacement
note matures on March 16, 2018 and bears interest at 12%. The Company recorded a debt discount of $16,500 and a derivative liability
of $18,844. The conversion price is 50% of the lowest traded price for the twenty consecutive trading days immediately preceding
the applicable conversion date. Pursuant to two conversions in March and April 2017, Schraub converted the entire principal of
$16,500 and $400 in fees into 160,011 shares of the Company’s common stock. As of June 30, 2017, the debt discount had been
fully amortized and accrued interest of $57 was written off. The note has been repaid in full and no related derivative liability
was recorded as of June 30, 2017. On
March 28, 2017, the Company entered into a convertible promissory note with Schraub for $16,500. The note matures on March 28,
2018 and bears interest at 10%. The Company recorded a debt discount of $16,500 and a derivative liability of $19,999. The conversion
price is 50% of the lowest traded price for the twenty consecutive trading days immediately preceding the applicable conversion
date. Additionally, the Company issued 12,100 seven-year warrants for common stock with an exercise price of $0.50 per share,
subject to certain adjustments, and a cashless exercise option. These warrants were surrendered to the Company and cancelled on
May 8, 2017. As of June 30, 2017, $4,250 of the debt discount had been amortized and there was accrued interest of $425. The Company
recorded a derivative liability of $15,161 as of June 30, 2017. On July 31, 2017, Schraub assigned the $16,500 note to Global.
The debt discount has been fully amortized and $565 of accrued interest payable was written off. The note has been repaid in full
and no related derivative liability was recorded as of June 30, 2018. On
March 28, 2017, the Company issued a convertible promissory note with Global for $18,150. The note matures on March 28, 2018 and
bears interest at 10%. The convertible promissory note provides for an OID of $1,750. Therefore, the net proceeds to the Company
was $16,400. The Company recorded a debt discount of $18,150 and a derivative liability of $21,608. The conversion price is 50%
of the lowest traded price for the twenty consecutive trading days immediately preceding the applicable conversion date. Additionally,
the Company issued 605,000 seven-year warrants for common stock with an exercise price of $0.01 per share, subject to certain
adjustments, and a cashless exercise option. On April 4, 2017, the Company and Global entered into a Purchase, Exchange and Escrow
Agreement pursuant to which $18,150 principal and $35 accrued interest payable were extinguished through assignment to Global
of $50,000 of the Viva Entertainment note receivable (see Note 4). As of June 30, 2017, the OID and debt discount had been fully
amortized. The note has been repaid in full and no related derivative liability was recorded as of June 30, 2017. The warrants
were surrendered to the Company and cancelled pursuant to the Purchase, Exchange and Escrow Agreement. On
April 4, 2017, the Company entered into a convertible promissory note with Schraub for $20,000. The note matures on April 4, 2018
and bears interest at 10%. A debt discount of $20,000 and a derivative liability of $23,381 were recorded. The conversion price
is 50% of the lowest traded price for the twenty consecutive trading days immediately preceding the applicable conversion date.
Additionally, the Company issued 15,000 seven-year warrants for common stock with an exercise price of $0.50 per share, subject
to certain adjustments, and a cashless exercise option. These warrants were surrendered to the Company and cancelled on May 8,
2017. As of June 30, 2017, $4,767 of the debt discount had been amortized and there was accrued interest of $477. The Company
recorded a derivative liability of $17,756 as of June 30, 2017. On July 31, 2017, Schraub assigned the $20,000 note to Global.
The debt discount has been fully amortized and $647 of accrued interest payable was written off. The note has been repaid in full
and no related derivative liability was recorded as of June 30, 2018.
On
April 13, 2017, the Company issued a convertible promissory note with Global for $30,000 to partially fund the settlement with
Old Main discussed above. The note matures on April 13, 2018 and bears interest at 10%. The Company recorded a debt discount of
$30,000 and a derivative liability of $34,825. The conversion price is 50% of the lowest traded price for the twenty-five consecutive
trading days immediately preceding the applicable conversion date. Pursuant to two conversions in April and May 2017, Global converted
$18,284 principal and $1,200 in fees into 222,680 shares of the Company’s common stock. On June 6, 2017, the Company sold
the remaining $11,716 principal to Schraub. As of June 30, 2017, the debt discount had been fully amortized. The note has been
repaid in full and no related derivative liability was recorded as of June 30, 2017. On
April 25, 2017, Schraub purchased a convertible promissory note from Global with a principal balance of $15,841. The note matures
on March 28, 2018 and is non-interest bearing. The Company recorded a debt discount of $15,481 and a derivative liability of $17,787.
The conversion price is 50% of the lowest traded price for the twenty consecutive trading days immediately preceding the applicable
conversion date. Pursuant to two conversions in April and May 2017, Schraub converted the entire principal of $15,841 and $500
in fees into 195,559 shares of the Company’s common stock. As of June 30, 2017, the debt discount had been fully amortized.
The note has been repaid in full and no related derivative liability was recorded as of June 30, 2017. On
May 16, 2017, the Company issued a convertible promissory note with Global for $30,000 to partially fund the settlement with River
North discussed above. The note matures on May 16, 2018 and bears interest at 10%. The Company recorded a debt discount of $30,000
and a derivative liability of $36,823. The conversion price is 50% of the lowest traded price for the twenty-five consecutive
trading days immediately preceding the applicable conversion date. Pursuant to two conversions in June 2017, Global converted
$18,009 principal and $1,200 in fees into 362,180 shares of the Company’s common stock. On June 30, 2017, the Company and
Global entered into a Purchase, Exchange and Escrow Agreement and Cancellation pursuant to which the remaining principal of $11,991
and $280 accrued interest payable were extinguished through the exchange with Global of a note receivable from Viva Entertainment
with a principal balance of $8,985 and accrued interest receivable of $184 (see Note 4). As of June 30, 2017, the debt discount
had been fully amortized. The note has been repaid in full and no related derivative liability was recorded as of June 30, 2017. On
June 6, 2017, Schraub purchased a convertible promissory note from Global with a principal balance of $11,716. The note matures
on March 13, 2018 and bears interest at 10%. The Company recorded a debt discount and derivative liability of $10,683. The conversion
price is 50% of the lowest traded price for the twenty consecutive trading days immediately preceding the applicable conversion
date. Pursuant to two conversions in June 2017, Schraub converted the entire principal of $11,716 and $600 in fees into 381,070
shares of the Company’s common stock. As of June 30, 2017, the debt discount had been fully amortized. The note has been
repaid in full and no related derivative liability was recorded as of June 30, 2017. On
July 31, 2017, Global was assigned the $16,500 principal of the March 28, 2017 Schraub convertible promissory note. The note matures
on March 28, 2018 and bears interest at 10%. A debt discount of $16,500 and a derivative liability of $17,406 were recorded. The
conversion price is 50% of the lowest traded price for the twenty consecutive trading days immediately preceding the applicable
conversion date. On January 5, 2018, Global converted principal of $16,500 and accrued interest of $1,279 into 88,093 common shares
of the Company. The debt discount has been fully amortized. The note has been repaid in full and no related derivative liability
was recorded as of June 30, 2018. On
July 31, 2017, Global was assigned the $20,000 principal of the April 4, 2017 Schraub convertible promissory note. The note matures
on April 4, 2018 and bears interest at 10%. A debt discount of $20,000 and a derivative liability of $21,097 were recorded. The
conversion price is 50% of the lowest traded price for the twenty consecutive trading days immediately preceding the applicable
conversion date. Pursuant to two conversion in October and December 2017 Global converted a total of $7,926 principal into 348,691
total common shares of the Company. Pursuant to a Purchase and Escrow Agreement dated December 31, 2017 (Note 4), the remaining
principal of $12,074 and accrued interest payable of $1,367 were extinguished. The debt discount has been fully amortized and
$647 of accrued interest payable was written off. The note has been repaid in full and no related derivative liability was recorded
as of June 30, 2018. On
September 15, 2017, A1 Solar purchased $10,000 principal and $1,117 accrued interest payable of the February 13, 2017 Global convertible
promissory note. The $11,117 convertible replacement note matures on September 29, 2018 and bears interest at an annual rate of
12%. The Company recorded a debt discount of $11,117 and a derivative liability of $13,348. The conversion price is 50% of the
lowest traded price for the twenty consecutive trading days immediately preceding the applicable conversion date. On October 5,
2017 and January 10, 2018, A1 Solar converted $11,117 principal and accrued interest of $77 into 322,018 total common shares of
the Company. The debt discount has been fully amortized. The note has been repaid in full and no related derivative liability
was recorded as of June 30, 2018. On
December 30, 2017, the Company and Global entered into an Exchange Agreement pursuant to which warrants held by Global to purchase
a total of 11,115 shares of the Company’s common stock were cancelled in exchange for a convertible promissory note payable
to Global in the principal amount of $25,000. The note matures on December 30, 2018 and bears interest at an annual rate of 5%,
compounded monthly. A debt discount of $25,000 and a derivative liability of $324,629 was recorded. Pursuant to a Purchase and
Escrow Agreement dated December 31, 2017 (Note 4), the $25,000 principal and accrued interest payable of $3 were extinguished.
The note has been repaid in full and no related derivative liability was recorded as of June 30, 2018. On
July 6, 2017, Schraub converted fees of $600 into 12,370 common shares of the Company. As
detailed above, during the year ended June 30, 2017, a total of 4,118,242 shares of the Company’s common stock were issued
in conversion of $284,083 note principal and $1,884 accrued interest payable. In addition, derivative liabilities of $324,916
were extinguished and note penalties of $35,985 and fees of $10,900 were paid through the issuance of common stock in the note
conversions. During
the year ended June 30, 2018, a total of 2,752,883 shares of the Company’s common stock were issued in conversion of $77,818
note principal and $4,072 accrued interest payable. In addition, derivative liabilities of $78,412 were extinguished and note
penalties of $29,909 and fees of $2,950 were paid through the issuance of common stock in the note conversions.</t>
  </si>
  <si>
    <t>STOCKHOLDERS DEFICIT</t>
  </si>
  <si>
    <t>NOTE 9 - STOCKHOLDERS DEFICIT</t>
  </si>
  <si>
    <t>Preferred
Stock Series
A Preferred Stock On
March 10, 2015, the Company, with the approval of a majority vote of its Board of Directors, approved the filing of a Certificate
of Designation establishing the designations, preferences, limitations and relative rights of 1,000,000 shares of the Company's
Series A preferred stock (the "Series A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The shares of Series
A Preferred Stock are not convertible into shares of common stock. The
Company has 1,000,000 shares of Series A Preferred Stock authorized, with 500,000 shares issued and outstanding as of June 30,
2018 and 2017, which were issued in March 2015 in consideration for services to members of the Company’s Board of Directors. Series
B Preferred Stock On
December 21, 2015, the Company filed a Certificate of Designation for its new Series B Convertible Preferred Stock with the State
of Nevada following approval by the board of directors of the Company. Five Hundred (500,000) Thousand shares of the Company's
authorized preferred stock are designated as the Series B Convertible Preferred Stock (the "Series B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One (100) Hundred shares of Common Stock ("Conversion Ratio").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Company has 500,000 shares of Series B Preferred Stock authorized, with 309,166 and 150,000 shares issued and outstanding as of
June 30, 2018 and 2017, respectively. For
the years ended June 30, 2018 and 2017, the Board of Directors authorized the issuance to Steve Rubakh of 110,000 and 150,000
shares of Series B preferred stock, respectively, as part of his compensation package. Stock-based compensation of $809,000 and
$725,400 was recorded for the years ended June 30, 2018 and 2017, respectively, based on the market price of the Company’s
common stock on an “as converted” basis. On
October 25, 2017, four investors entered into subscription agreements for the purchase of a total of 16,000 shares of Series B
Preferred stock for cash at $10 per share. Through June 30, 2018, 12,500 of the shares had been issued for an investment of $125,000.
As of June 30, 2018, a stock subscription payable of $35,000 was recorded for unissued shares. As
more fully discussed in Note 4, in April 2018, the Company entered into two Asset Purchase Agreements with digiMine for the purchase
of digiMine’s digital currency mining operations. The Company issued a total of 36,666 shares of Series B Preferred stock
valued at $1,163,806 by an independent valuation firm. Common
Stock The
Company has 2,000,000,000 shares of common stock authorized, with 8,964,103 and 5,212,563 shares issued and outstanding as of
June 30, 2018 and 2017, respectively. On
August 21, 2017, the Board of Directors of the Company approved a 1-for-50 reverse split of the Company’s common shares.
The reverse split has been given retroactive effect in the financial statements for all periods presented. During
the year ended June 30, 2018, the Company issued a total of 3,751,540 shares of its common stock. On
July 6, 2017, 188,240 shares of common stock were issued to Global in the cashless exercise of warrants recorded at par value
of $188. See Note 10. On
August 31, 2017, 347,222 shares of common stock valued at $15,625 were issued to Steve Rubakh for accrued compensation. See Note
7. On
January 19, 2018, the Company and St. George Investments LLC (“St. George”) entered into a Securities Purchase Agreement,
pursuant to which St. George purchased 462,900 restricted common shares of the Company for $750,000. The Company received net
proceeds of $720,000. The Company also issued to St. George a three-year warrant for the purchase of 347,175 shares of the Company’s
common stock at an exercise price of $2.16 per share. The warrant was valued using the Black-Sholes option pricing model at $1.75
per share, or $607,556. The net proceeds received of $720,000 were allocated $411,429 to the shares purchased and $308,571 to
the warrants issued based on estimated relative fair values. No derivative liability was recorded for the warrant as the Company’s
equity environment was not considered tainted on the warrant issuance date. As
detailed in Note 8, during the year ended June 30, 2018, a total of 2,752,883 shares of the Company’s common stock valued
at $193,161were issued in conversion of $77,818 note principal, $4,072 accrued interest payable, $78,412 derivative liabilities,
$2,950 in fees and $29,909 in penalties. On
September 30, 2017, the Company increased the number of outstanding common shares by 115 shares due to rounding of shares in the
reverse stock split. During
the year ended June 30, 2017, the Company issued a total of 4,558,337 shares of its common stock. On
July 1, 2016, 6,000 shares of common stock valued at $37,500 were issued to Steve Rubakh for accrued compensation. A
total of 249,728 shares of common stock valued at $37,459 were issued to Steve Rubakh for accrued compensation. On
February 14, 2017, 132,368 shares of common stock valued at $19,855 were issued to Steve Rubakh to reimburse him for payments
of $16,546 made by him to a vendor. On
April 18, 2017, 52,000 shares of common stock valued at $13,000 were issued to a lender for loan penalties. During
the year ended June 30, 2017, a total of 4,118,242 shares of the Company’s common stock valued at $809,820 were issued in
conversion of $284,083 note principal, $1,884 accrued interest payable, $324,916 derivative liabilities, $10,900 in fees, $35,985
of penalties and $152,052 loss on conversion of debt.</t>
  </si>
  <si>
    <t>WARRANTS</t>
  </si>
  <si>
    <t>NOTE 10 - WARRANTS</t>
  </si>
  <si>
    <t>The
Company has granted warrants to non-employee lenders in connection with the issuance of certain convertible promissory notes and
to an investor in connection with the purchase of common shares of the Company. The Company has also granted warrants to officers
and directors. Certain of the warrants have been subsequently surrendered to the Company and cancelled. See Note 8. As
discussed in Note 8, on December 30, 2017, the Company and Global entered into an Exchange Agreement pursuant to which warrants
held by Global to purchase a total of 11,115 shares of the Company’s common stock were cancelled in exchange for a convertible
promissory note payable to Global in the principal amount of $25,000. Derivative liabilities related to the warrants of $324,303
were also extinguished in this transaction and the Company recorded an increase to additional paid-in capital of $299,303. Warrant
activity for the years ended June 30, 2018 and 2017 is as follows:
Number
of Warrants Weighted Average Exercise
Price Weighted
Average Remaining Contract
Term (Years) Aggregate Intrinsic Value
Outstanding
at June 30, 2016 1,200 $ 12.50 2.81 $ -
Granted 50,817 $ 1.18
Exercised - $ -
Forfeited
or expired (39,200 ) $ 0.50
Outstanding
at June 30, 2017 12,817 $ 4.33 5.25 $ -
Granted 347,175 $ 2.16
Exercised (502 ) $ 7.50
Cancelled
or expired (11,115 ) $ 3.30
Outstanding
and exercisable at June 30, 2018 348,375 $ 2.20 2.55 $ - Because
the number of common shares to be issued under convertible notes payable was indeterminate, the Company concluded that the equity
environment was tainted through January 10, 2018. Therefore, all warrants issued prior to that date were included in the Company’s
calculations of derivative liabilities.</t>
  </si>
  <si>
    <t>COMMITMENTS AND CONTINGENCIES</t>
  </si>
  <si>
    <t>NOTE 11 - COMMITMENTS AND CONTINGENCIES</t>
  </si>
  <si>
    <t xml:space="preserve">Legal
Matters From
time to time, we may be involved in litigation relating to claims arising out of our operations in the normal course of business.
As of the date of filing of this report, there were no pending or threatened lawsuits, except as stated below. On
May 4, 2018, the Company and LG Capital Funding, LLC ("LG") entered into a Forbearance Agreement related to a September
29, 2016 judgment for amounts due on a $125,000 promissory note payable to LG. According to terms of the Forbearance Agreement,
the Company extinguished the debt in full by paying LG Capital $135,427 in April 2017 and $29,257 on July 11, 2018.
Operating
Leases During
the year ended June 30, 2018, the Company consolidated its cryptocurrency mining operations in two locations, Huntingdon Valley,
Pennsylvania and Marlboro, New Jersey, where facilities are leased under operating leases. As part of the consolidations, operating
leases at two other locations were terminated. The
lease for the Pennsylvania location is on a month-to-month basis at $850 per month. The
lease for the New Jersey location, which was assumed in the digiMine Acquisition, was effective April 1, 2018 for a period of
one year at a monthly rental of $6,986, with an automatic one-year renewal period with a 5% increase in the monthly rent. Total
rent expense under operating leases was $49,295 and $6,800 for the years ended June 30, 2018 and 2017, respectively. Future
lease payments under non-cancelable operating leases as of June 30, 2018 are as follows:
Year
ending June 30:
2019 $ 84,883
2020 66,020
Total $ 150,903 </t>
  </si>
  <si>
    <t>INCOME TAXES</t>
  </si>
  <si>
    <t>NOTE 12 - INCOME TAXES</t>
  </si>
  <si>
    <t>For
the years ended June 30, 2018 and 2017, there was no provision for income taxes and deferred tax assets have been entirely offset
by valuation allowances. As
of June 30, 2018 and 2017, the Company has net operating loss carry forwards of approximately $883,382 and $755,095, respectively,
that expire through the year 2036. The Company’s net operating loss carry forwards may be subject to annual limitations,
which could reduce or defer the utilization of the losses as a result of an ownership change as defined in Section 382 of the
Internal Revenue Code.
The
Company’s income tax expense (benefit) differs from the “expected” tax expense (benefit) for Federal income
tax purposes (computed by applying the United States Federal tax rate of 21% to income (loss) before income taxes), as follows:
Years
Ended June 30,
2018 2017
Tax
benefit at the statutory rate $ (1,171,265 ) $ (600,082 )
State
income taxes, net of federal income tax benefit 66,710 (45,542 )
Non-deductible
items 1,248,992 578,351
Non-taxable
items (104,668 ) (81,872 )
Change
in valuation allowance (39,769 ) 149,145
Total $ - $ - The
tax effects of the temporary differences between reportable financial statement income and taxable income are recognized as deferred
tax assets and liabilities. The
tax years 2014 through 2018 remain open to examination by federal agencies and other jurisdictions in which it operates. The
tax effect of significant components of the Company’s deferred tax asset at June 30, 2018 and 2017, respectively, are as
follows:
June
30,
2018 2017
Net
operating loss carryforward $ 273,848 $ 234,079
Less
valuation allowance (273,848 ) (234,079 )
N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as of June 30, 2018 and 2017 were fully offset
by a 100% valuation allowance.</t>
  </si>
  <si>
    <t>RESTATEMENT</t>
  </si>
  <si>
    <t>NOTE 13 - RESTATEMENT</t>
  </si>
  <si>
    <t>The
Company is restating its financial statements for the year ended June 30, 2017 to correct reporting of derivative liabilities
associated with its convertible notes payable and warrants, stock-based compensation, gain on sale of investments and other miscellaneous
corrections. The
following adjustments were made to the June 30, 2017 Restated Balance Sheet:
As
Originally Reported on June
30, 2017 Adjustments As
Restated June
30, 2017
ASSETS
Current
assets:
Cash
$ 15,691 $ - $ 15,691
Prepaid
expenses and other current assets 7,500 - 7,500
Marketable
securities 253,998 - 253,998
Note
receivable 16,872 - 16,872
Accrued
interest receivable 1,519 - 1,519
Total
current assets 295,580 - 295,580
Non-current
assets:
Deposits 700 - 700
Total
assets $ 296,280 $ - $ 296,280
LIABILITIES
AND STOCKHOLDERS' DEFICIT
Current
liabilities:
Accounts
payable $ 27,417 $ - $ 27,417
Accrued
expenses 57,032 (15,353 ) (a) 41,679
Due
to related party 20,216 2,469 (b) 22,685
Derivative
liabilities 226,731 (141,540 ) (c) 85,191
Convertible
notes payable, net of discounts 47,814 (3,490 ) (c)(h) 44,324
Note
payable 125,000 - 125,000
Total
current liabilities 504,211 (157,914 ) 346,296
Total
liabilities 504,210 (157,914 ) 346,296
Commitments
and contingencies
Stockholders’
deficit:
Series
A preferred stock, $0.001 par value, (1,000,000 shares authorized, 500,000 shares issued and outstanding) 500 - 500
Series
B preferred stock, $0.001 par value, (500,000 shares authorized, 150,000 shares issued and outstanding) 150 - 150
Common
stock, $0.001 par value, (2,000,000,000 shares authorized, 5,212,563 shares issued and outstanding) 5,213 - 5,213
Additional
paid-in capital 4,613,089 1,223,518 (c)(e)(f) 5,836,607
Accumulated
deficit (4,826,882 ) (1,065,604 ) (b)(c)(d)(e)(f) (5,892,486 )
Total
stockholders’ deficit (207,930 ) 157,914 (50,016 )
Total
liabilities and stockholders’ deficit $ 296,280 $ - $ 296,280 The
following adjustments were made to the June 30, 2017 Restated Statement of Operations:
Integrated
Ventures, Inc.
Statement
of Operations
As
Originally Reported for the Year Ended June
30, 2017 Adjustments As
Restated for the
Year Ended June
30, 2017
Revenue $ - $ - $ -
Operating
expenses:
General
and administrative 1,035,762 (43,390 ) (d) 992,372
Research
and development 21,636 - 21,636
Total
operating expenses 1,057,398 (43,390 ) 1,014,008
Loss
from operations (1,057,398 ) 43,390 (1,014,008 )
Other
income (expense):
Interest
and other income 2,408 - 2,408
Interest
expense (656,421 ) (22,174 ) (c)(h) (678,595 )
Realized
gain on sale of investments 136,664 (106,000 ) (e) 30,664
Unrealized
gain on investments 240,800 - 240,800
Loss
on extinguishment of debt (1,036,204 ) 872,177 (c)(e) (164,027 )
Change
in fair value of derivative liabilities 2,707,896 (2,885,215 ) (c) (177,319 )
Loss
on disposition of property and equipment (4,870 ) - (4,870 )
Total
other income (expense) 1,390,273 (2,141,212 ) (750,939 )
Income
(loss) before income taxes 332,875 (2,097,822 ) (1,764,947 )
Provision
for income taxes - - -
Net
income (loss) $ 332,875 $ (2,097,822 ) $ (1,764,947 )
Net
income (loss) per common share, basic and diluted $ 0.22 $ (1.35 ) $ (1.13 )
Weighted
average number of common shares outstanding, basic and diluted 1,564,137 - 1,564,137 The
following adjustments were made to the June 30, 2017 Restated Statement of Cash Flows:
Integrated
Ventures, Inc.
Statement
of Cash Flows
As
Originally Reported for the Year Ended June 30, 2017 Adjustments As
Restated for the
Year Ended June
30, 2017
Cash
flows from operating activities:
Net
income (loss) $ 332,875 $ (2,097,822 ) $ (1,764,947 )
Adjustments
to reconcile net income (loss) to net cash used in operating activities:
Stock-based
compensation – related party 746,243 (20,843 ) (d) 725,400
Amortization
of debt discount 481,346 (4,079 ) (c) 477,267
Amortization
of original issue discount 28,401 - 28,401
Financing
fees related to notes payable 121,101 12,999 {h} 134,100
Realized
gain on sale of investments (136,664 ) 106,000 (e) (30,664 )
Unrealized
gain loss on investments (240,800 ) - (240,800 )
Loss
on disposition of property and equipment 4,870 - 4,870
Loss
on extinguishment of debt 1,036,204 (872,177 ) (c) 164,027
Change
in fair value of derivative liabilities (2,707,896 ) 2,885,215 (c) 177,319
Changes
in assets and liabilities:
Prepaid
expenses and other current assets (6,934 ) - (6,934 )
Accrued
interest receivable (909 ) - (909 )
Accounts
payable 18,353 - 18,353
Accrued
expenses 41,156 (15,314 ) (a)(b) 25,842
Due
to related party 16,971 6,021 (a)(b) 22,992
Net
cash used in operating activities (265,683 ) - (265,683 )
Cash
flows from investing activities:
Net
proceeds from the sale of investments 52,800 - 52,800
Net
cash provided by investing activities 52,800 - 52,800
Cash
flows from financing activities:
Proceeds
from convertible notes payable 226,600 - 226,600
Net
cash provided by financing activities 226,600 - 226,600
Net
increase in cash 13,717 - 13,717
Cash,
beginning of year 1,974 - 1,974
Cash,
end of year $ 15,691 $ - $ 15,691
Supplemental disclosure
of cash flow information:
Cash
paid for interest $ - $ - $ -
Cash
paid for income taxes - - -
Non-cash
investing and financing activities:
Note
receivable and accrued interest receivable for marketable securities $ - $ 35,334 (g) $ 35,334
Common
shares issued for convertible notes payable 1,368,751 (710,983 ) (c) 657,768
Common
shares issued for due to related party 68,716 6,243 (b) 37,459
Debt
discount for derivative liability 467,215 5,119 (c) 472,334
Accrued
interest added to convertible notes payable 462 - 462
Settlement
of derivative liabilities - 415,738 (f) 415,742
Common
shares issued for accounts payable 16,546 3,309 (d) 19,855
Increase
in note receivable and due to related party - 8,985 (b) 8,985
Settlement
of related party note receivable and accrued interest - 106,000 (e) 106,000
Settlement
of convertible notes payable with note receivable and accrued interest receivable – related party - 61,985 (c) 61,985
Derivative
liability (1,726,213 ) 1,726,213 (c) - (a)
Accrued officer compensation was reclassified from accrued expenses to due to related party and accrued interest payable was increased. (b)
Accrued officer compensation was reclassified from accrued expenses to due to related party and subsequently reduced. Shareholder
loans were offset by other payments and expenses and reduced. (c)
The Company engaged an outside consultant to revise derivative liabilities associated with convertible notes payable and to add
derivative liabilities associated with warrants. The calculations were made for each issuance of new debt and warrants and for
each conversion, exchange or exercise of debt and warrants. As a result, total derivative liabilities decreased, and modifications
were made to the calculation of debt discount, interest expense for the amortization of debt discount, and change in fair value
of derivative. In addition, convertible notes payable, net of discounts, decreased, interest expense decreased, and change in
fair value of derivative liabilities decreased. Additionally, no loss on extinguishment of debt for note conversions was recorded,
resulting in a decrease in the loss. (d)
Total general and administrative expenses decreased as a result of corrections to stock-based compensation – related party,
and other adjustments to operating expenses. (e)
Realized gain on sale of investments decreased with an associated increase to additional paid-in capital. (f)
The net effect of modifications to derivative liabilities discussed in (c) above was a decrease to additional paid-in capital
and an increase to accumulated deficit at the beginning of the year. (g)
Disclosure added which was previously omitted. (h)
Increased financing fees added to convertible note principal.</t>
  </si>
  <si>
    <t>SUBSEQUENT EVENTS</t>
  </si>
  <si>
    <t>NOTE 14 - SUBSEQUENT EVENTS</t>
  </si>
  <si>
    <t>Management
has evaluated subsequent events according to the requirements of ASC TOPIC 855, and has reported the following: Share-Based
Compensation On
July 5, 2018, the Company issued 5,000 shares of its Series B Preferred Stock with an estimated value of $417,000 to Steve Rubakh
for compensation. On
August 14, 2018, the Company issued 100,000 shares of its common stock with an estimated value of $55,000 to a consultant for
services. On
October 5, 2018, the Company issued 100,000 shares of its common stock with an estimated value of $25,160 to a consultant for
services. Asset
Purchase Agreement On
August 2, 2018 (the “ Closing Date Agreement Equipment As
consideration for the purchase of the Equipment, the Company issued 38,018 restricted shares of its Series B convertible preferred
stock, preliminarily valued at an aggregate of $3,231,615. The Agreement contains customary representations and warranties and
covenants as of the Closing Date, including, without limitation, that the Equipment is (i) in good condition, (ii) free of all
liens, (iii) not subject to any intellectual property rights other than software used in the Equipment and (iv) covered by certain
manufacturer warranties. Convertible
Note issued to Geneva Roth Remark Holdings, Inc. On
September 17, 2018, the Company issued a convertible Promissory Note in the principal amount of $128,000 to Geneva Roth Remark
Holdings, Inc. (“Geneva”), pursuant to a Securities Purchase Agreement dated September 17, 2018 between the Company
and Geneva. The note is due September 17, 2019, and bears interest at the annual rate of 10% per annum. In the Event of Default
under the note, additional interest will accrue from the Maturity Date or the date of the Event of Default at the rate equal to
the lower of 24% per annum or the highest rate permitted by law. Geneva shall have the right from time to time, and at any time
during the period beginning on the date which is one hundred seventy (170) days following the date of the note and ending on the
later of: (i) the Maturity Date and (ii) the date of payment of the Default Amount (as defined in Article III of the Note), each
in respect of the remaining outstanding principal amount of the note to convert all or any part of the outstanding and unpaid
principal amount of the note into shares of the Company’s common at a conversion price equal to 70% multiplied by the average
of the three lowest trading prices during the ten days prior to the conversion date. Convertible
Note issued to Armada Investment Fund, LLC The
Company issued a convertible Promissory Note dated September 26, 2018 in the principal amount of $52,000 to Armada Investment
Fund, LLC (“Armada”), pursuant to a Securities Purchase Agreement dated September 21, 2018 between the Company and
Armada. The Note is due September 21, 2019, and bears interest at the annual rate of 8% per annum. In the Event of Default under
the Note, additional interest will accrue from the Maturity Date or the date of the Event of Default at the rate equal to the
lower of 24% per annum or the highest rate permitted by law. At any time after 31 days after the Closing Date, until the Note
is no longer outstanding, the Note shall be convertible, in whole or in part, into shares of the Company’s common stock
at the option of Armada, at a conversion price equal to 70% multiplied by the average of the three lowest trading prices during
the fifteen days prior to the conversion date. The
Company issued Armada 75,000 shares of common stock valued at $26,625 as due diligence fees. Convertible
Note issued to BHP Capital NY, Inc. The
Company issued a convertible Promissory Note dated September 26, 2018 in the principal amount of $52,000 to BHP Capital NY, Inc.
(“BHP”), pursuant to a Securities Purchase Agreement dated September 21, 2018 between the Company and BHP. The Note
is due September 21, 2019, and bears interest at the annual rate of eight percent (8%) per annum. In the Event of Default under
the Note, additional interest will accrue from the Maturity Date or the date of the Event of Default at the rate equal to the
lower of 24% per annum or the highest rate permitted by law. At any time after 31 days after the Closing Date, until the Note
is no longer outstanding, the Note shall be convertible, in whole or in part, into shares of the Company’s common stock
at the option of BHP, at a conversion price equal to 70% multiplied by the average of the three lowest trading prices during the
fifteen days prior to the conversion date. The
Company issued BHP 75,000 shares of common stock valued at $26,625 as due diligence fees.</t>
  </si>
  <si>
    <t>SUMMARY OF SIGNIFICANT ACCOUNTING POLICIES (Policies)</t>
  </si>
  <si>
    <t>Summary Of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Cash and Cash Equivalents</t>
  </si>
  <si>
    <t>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no cash equivalents at June 30, 2018 and 2017.</t>
  </si>
  <si>
    <t>Restricted Cash</t>
  </si>
  <si>
    <t xml:space="preserve">Amounts
included in restricted cash represent funds required to be set aside pursuant to the digiMine Acquisition for the payment of defined
digital currency mining expenditures. The restriction will lapse when the required expenditures have been paid. </t>
  </si>
  <si>
    <t>Digital Currencies</t>
  </si>
  <si>
    <t>Digital
currencies consist of Bitcoin, Litecoin and Ethereum, generally received for the Company’s own account as compensation for
cryptocurrency mining servic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si>
  <si>
    <t>Inventories
at June 30, 2018 consist of cryptocurrency mining units held for sale or deployment in mining operations and are stated at the
lower of cost or estimated realizable value. As of June 30, 2018, inventories were written down by $534,001 to estimated net realizable
value. Payments to equipment suppliers prior to shipment of the equipment are recorded as equipment deposits.</t>
  </si>
  <si>
    <t>Marketable Securities</t>
  </si>
  <si>
    <t>Marketable
securities included in current assets in the balance sheet, are classified as trading securities, and reported at fair value based
on quoted market prices. Changes in the fair value of the investments during the period are recorded as unrealized gains or losses
in other income (expense) in the statements of operations. Realized gains on the sale of marketable securities are included in
other income (expense) in the statements of operations.</t>
  </si>
  <si>
    <t>Property and Equipment</t>
  </si>
  <si>
    <t>Property
and equipment, consisting primarily of computer and other cryptocurrency mining equipment (transaction verification servers) and
leasehold improvement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Additionally, as of June 30, 2018, the Company
wrote down cryptocurrency mining equipment by $220,373 to estimated net realizable value. Maintenance and repairs are expensed
as incurred and improvements are capitalized. Gains or losses on the disposition of property and equipment are recorded upon disposal.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si>
  <si>
    <t>Goodwill</t>
  </si>
  <si>
    <t>The
excess of the cost over the fair value of net assets acquired in the digiMine acquisition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June
30, 2018, the Company reviewed the goodwill recorded in the digiMine acquisition and determined that an impairment expense of
$4,153,510 was required.</t>
  </si>
  <si>
    <t>Derivatives</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warrants and put-back rights associated
with two asset purchase agreements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As of June 30, 2018, the Company had no convertible notes or warrants outstanding and no related derivative liabilities.</t>
  </si>
  <si>
    <t>Impairment of Long-Lived Assets</t>
  </si>
  <si>
    <t>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otal impairment expense, consisting of write downs for equipment inventories, cryptocurrency mining equipment and
goodwill, totaled $4,907,884 for the year ended June 30, 2018.</t>
  </si>
  <si>
    <t>Fair Value of Financial Instruments</t>
  </si>
  <si>
    <t xml:space="preserve">Disclosures
about fair value of financial instruments require disclosure of the fair value information, whether or not recognized in the balance
sheet, where it is practicable to estimate that value. As of June 30, 2018 and 2017, the amounts reported for cash, prepaid expenses
and other current assets, purchase deposits, accounts payable, accrued expenses, note payable and due to related party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marketable securities are measured at fair value on a recurring basis and estimated as follows:
Total Level
1 Level
2 Level
3
June
30, 2018:
Marketable
securities $ 1,700 $ 1,700 - -
Total
assets measured at fair value $ 1,700 $ 1,700 $ - $ -
June
30, 2017:
Marketable
securities $ 253,998 $ 253,998 $ - $ -
Total
assets measured at fair value $ 253,998 $ 253,998 $ - $ - Our
derivative liabilities are measured at fair value on a recurring basis and estimated as follows:
Total Level
1 Level
2 Level
3
June
30, 2018:
Derivative
liabilities $ 2,886,965 $ - $ - $ 2,886,965
Total
liabilities measured at fair value $ 2,886,965 $ - $ - $ 2,886,965
June
30, 2017:
Derivative
liabilities $ 85,191 $ - $ - $ 85,191
Total
liabilities measured at fair value $ 85,191 $ - $ - $ 85,191 During
the years ended June 30, 2018 and 2017, the Company had the following activity in its derivative liabilities:
Convertible
Notes Payable Warrants Put
Back Rights Total
Derivative
liabilities at June 30, 2016 $ 170,812 $ 5,384 $ - $ 176,196
Addition
to liabilities for new debt/warrants 472,334 - - 472,334
Decrease
due to conversion/assignment of debt (731,043 ) - - (731,043 )
Decrease
due to exercise/surrender of warrants - (9,615 ) - (9,615 )
Change
in fair value 172,442 4,877 - 177,319
Derivative
liabilities at June 30, 2017 84,545 646 - 85,191
Addition
to liabilities for new debt issued 72,617 - - 72,617
Addition
to liabilities for put rights issued - - 3,729,109 3,729,109
Decrease
due to conversion/assignment of debt (480,969 ) - - (480,969 )
Decrease
due to exercise/surrender of warrants - (28,499 ) - (28,499 )
Change
in fair value 323,807 27,853 (842,144 ) (490,484 )
Derivative
liability at June 30, 2018 $ - $ - $ 2,886,965 $ 2,886,965 </t>
  </si>
  <si>
    <t>Stock-Based Compensation</t>
  </si>
  <si>
    <t>The
Company accounts for all equity based payments in accordance with ASC Topic 718, “Compensation – Stock Compensation.”
ASC Topic 718 requires companies to recognize in the statement of operations the grant-date fair value of stock awards, stock
options, warrants and other equity based compensation issued to employees. The value of the portion of an award that is ultimately
expected to vest is recognized as an expense over the requisite service periods using the straight-line attribution method. The
fair value of a stock award is recorded at the fair market value of a share of the Company’s stock on the grant date. The
Company estimates the fair value of stock options and warrants at the grant date by using an appropriate fair value model such
as the Black-Scholes option pricing model or multinomial lattice models. 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t>
  </si>
  <si>
    <t>Revenue Recognition</t>
  </si>
  <si>
    <t>Our
revenues currently consist of cryptocurrency mining revenues and revenues from the sale of cryptocurrency mining equipment recognized
in accordance with ASC 605, Revenue Recognition The
Company earns its cryptocurrency mining revenues by providing transaction verification services within the digital currency networks
of crypto-currencies, such as Bitcoin, Lite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5, Revenue Recognition</t>
  </si>
  <si>
    <t>Income Taxes</t>
  </si>
  <si>
    <t>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8, tax years 207, 2016 and 2015 remain open for IRS audit. The Company has received no notice of audit
from the IRS for any of the open tax years. The
Company adopted ASC 740-10, “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financial statements.</t>
  </si>
  <si>
    <t>Income (Loss) Per Share</t>
  </si>
  <si>
    <t>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years ended June 30, 2018 and 2017, potential dilutive securities had an anti-dilutive effect and were not included in the
calculation of diluted net loss per common share; therefore, basic net loss per share is the same as diluted net loss per share.</t>
  </si>
  <si>
    <t>Restatement</t>
  </si>
  <si>
    <t xml:space="preserve">The
Company is restating its financial statements for the year ended June 30, 2017 to correct reporting of derivative liabilities
associated with its convertible notes payable and warrants, stock-based compensation, gain on sale of investments and other miscellaneous
corrections. </t>
  </si>
  <si>
    <t>Reclassifications</t>
  </si>
  <si>
    <t>Certain
amounts in the financial statements for the year ended June 30, 2017 have been reclassified to conform to the presentation for
the year ended June 30, 2018.</t>
  </si>
  <si>
    <t>Recently Issued Accounting Pronouncements</t>
  </si>
  <si>
    <t>In
August 2018, the FASB issued ASU 2018-13, Fair Value Measurement (Topic 820), Disclosure Framework – Changes to the Disclosure
Requirements for Fair Value Measurement.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anuary 2017, the FASB issued ASU No. 2017-4, Intangibles – Goodwill and Other (Topic 350): "Simplifying the Test
for Goodwill Impairment. In
January 2017, the FASB issued ASU No. 2017-1, Business Combinations (Topic 805): Clarifying the Definition of a Business. In
May 2014, the FASB issued ASU No. 2014-09, Revenue from Contracts with Customers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SUMMARY OF SIGNIFICANT ACCOUNTING POLICIES (Tables)</t>
  </si>
  <si>
    <t>Organization And Summary Of Significant Accounting Policies Tables Abstract</t>
  </si>
  <si>
    <t>Fair value of marketable securities</t>
  </si>
  <si>
    <t xml:space="preserve">Total Level
1 Level
2 Level
3
June
30, 2018:
Marketable
securities $ 1,700 $ 1,700 - -
Total
assets measured at fair value $ 1,700 $ 1,700 $ - $ -
June
30, 2017:
Marketable
securities $ 253,998 $ 253,998 $ - $ -
Total
assets measured at fair value $ 253,998 $ 253,998 $ - $ - </t>
  </si>
  <si>
    <t>Fair value of derivative liabilities</t>
  </si>
  <si>
    <t xml:space="preserve">Total Level 1 Level 2 Level 3
June 30, 2018:
Derivative liabilities $ 2,886,965 $ - $ - $ 2,886,965
Total liabilities measured at fair value $ 2,886,965 $ - $ - $ 2,886,965
June 30, 2017:
Derivative liabilities $ 85,191 $ - $ - $ 85,191
Total liabilities measured at fair value $ 85,191 $ - $ - $ 85,191 </t>
  </si>
  <si>
    <t>Derivative liability</t>
  </si>
  <si>
    <t xml:space="preserve">Convertible Notes Payable Warrants Put Back Rights Total
Derivative liabilities at June 30, 2016 $ 170,812 $ 5,384 $ - $ 176,196
Addition to liabilities for new debt/warrants 472,334 - - 472,334
Decrease due to conversion/assignment of debt (731,043 ) - - (731,043 )
Decrease due to exercise/surrender of warrants - (9,615 ) - (9,615 )
Change in fair value 172,442 4,877 - 177,319
Derivative liabilities at June 30, 2017 84,545 646 - 85,191
Addition to liabilities for new debt issued 72,617 - - 72,617
Addition to liabilities for put rights issued - - 3,729,109 3,729,109
Decrease due to conversion/assignment of debt (480,969 ) - - (480,969 )
Decrease due to exercise/surrender of warrants - (28,499 ) - (28,499 )
Change in fair value 323,807 27,853 (842,144 ) (490,484 )
Derivative liability at June 30, 2018 $ - $ - $ 2,886,965 $ 2,886,965 </t>
  </si>
  <si>
    <t>DIGIMINE ACQUISITION (Tables)</t>
  </si>
  <si>
    <t>Digimine Acquisition</t>
  </si>
  <si>
    <t>Summarized of acquisition</t>
  </si>
  <si>
    <t xml:space="preserve">Value of 36,667 total Series B preferred shares $ 1,163,806
Derivative liabilities associated with Put-Back Rights 3,729,109
Total consideration paid $ 4,892,915 </t>
  </si>
  <si>
    <t>Schedule of fair value of the assets acquired</t>
  </si>
  <si>
    <t xml:space="preserve">Restricted cash $ 375,000
Property and equipment 350,349
Digital currencies 14,056
Goodwill 4,153,510
Total consideration allocated $ 4,892,915 </t>
  </si>
  <si>
    <t>NOTE RECEIVABLE AND MARKETABLE SECURITIES (Tables)</t>
  </si>
  <si>
    <t>Note Receivable And Marketable Securities</t>
  </si>
  <si>
    <t>Consideration amount</t>
  </si>
  <si>
    <t xml:space="preserve">Extinguishment of debt to Global:
Convertible note payable dated December 30, 2017 $ 25,000
Convertible note payable dated July 31, 2017 12,074
Accrued interest payable 1,370
Cash 15,000
Total $ 53,444 </t>
  </si>
  <si>
    <t>PROPERTY AND EQUIPMENT (Tables)</t>
  </si>
  <si>
    <t>Property And Equipment</t>
  </si>
  <si>
    <t>Property and equipment</t>
  </si>
  <si>
    <t xml:space="preserve">Crypto-currency mining equipment $ 573,806
Furniture and equipment 14,427
Leasehold improvements 102,932
Total 691,165
Less accumulated depreciation and amortization (58,060 )
Net $ 633,105 </t>
  </si>
  <si>
    <t>DEBT (Tables)</t>
  </si>
  <si>
    <t>Debt</t>
  </si>
  <si>
    <t>Notes and convertible notes, net of discounts</t>
  </si>
  <si>
    <t xml:space="preserve">June
30, 2018 June
30, 2017
Principal Debt Discount Original Issue Discount Net Principal Debt Discount Original Issue Discount Net
Global
Opportunity Group, LLC $ - $ - $ - $ - $ - $ - $ - $ -
A1
Solar Corp. - - - - - - -
River
North Equity, LLC - - - - 4,660 - - 4,660
Global
Opportunity Group, LLC - - - - 18,700 (7,379 ) (722 ) 10,599
EMA
Financial, LLC - - - - 8,916 (2,394 ) - 6,522
GPL
Ventures, LLC - - - - 10,000 (548 ) - 9,452
Global
Opportunity Group, LLC - - - - 10,000 (5,301 ) (625 ) 4,074
Howard
Schraub - - - - 16,500 (12,250 ) - 4,250
Howard
Schraub - - - - 20,000 (15,233 ) - 4,767
Total $ - $ - $ - $ - $ 88,776 $ (43,105 ) $ (1,347 ) $ 44,324 </t>
  </si>
  <si>
    <t>WARRANTS (Tables)</t>
  </si>
  <si>
    <t>Non Employees [Member]</t>
  </si>
  <si>
    <t>Schedule of warrant</t>
  </si>
  <si>
    <t xml:space="preserve">Number of Warrants
Weighted Average Exercise Price
Weighted Average Remaining Contract Term (Years)
Aggregate Intrinsic Value
Outstanding at June 30, 2016 1,200 $ 12.50 2.81 $ -
Granted 50,817 $ 1.18
Exercised - $ -
Forfeited or expired (39,200 ) $ 0.50
Outstanding at June 30, 2017 12,817 $ 4.33 5.25 $ -
Granted 347,175 $ 2.16
Exercised (502 ) $ 7.50
Cancelled or expired (11,115 ) $ 3.30
Outstanding and exercisable at June 30, 2018 348,375 $ 2.20 2.55 $ - </t>
  </si>
  <si>
    <t>COMMITMENTS AND CONTINGENCIES (Tables)</t>
  </si>
  <si>
    <t>Commitments And Contingencies</t>
  </si>
  <si>
    <t>Schedule of operating leases</t>
  </si>
  <si>
    <t xml:space="preserve">Year ending June 30:
2019 $ 84,883
2020 66,020
Total $ 150,903 </t>
  </si>
  <si>
    <t>INCOME TAXES (Tables)</t>
  </si>
  <si>
    <t>Income Taxes Tables Abstract</t>
  </si>
  <si>
    <t>Federal income tax</t>
  </si>
  <si>
    <t xml:space="preserve">Years
Ended June 30,
2018 2017
Tax
benefit at the statutory rate $ (1,171,265 ) $ (600,082 )
State
income taxes, net of federal income tax benefit 66,710 (45,542 )
Non-deductible
items 1,248,992 578,351
Non-taxable
items (104,668 ) (81,872 )
Change
in valuation allowance (39,769 ) 149,145
Total $ - $ - </t>
  </si>
  <si>
    <t>Schedule of Deferred Tax Assets</t>
  </si>
  <si>
    <t xml:space="preserve">June
30,
2018 2017
Net
operating loss carryforward $ 273,848 $ 234,079
Less
valuation allowance (273,848 ) (234,079 )
Net $ - $ - </t>
  </si>
  <si>
    <t>RESTATEMENT (Tables)</t>
  </si>
  <si>
    <t>Restatement Tables Abstract</t>
  </si>
  <si>
    <t>Restated Balance Sheet</t>
  </si>
  <si>
    <t xml:space="preserve">As
Originally Reported on June
30, 2017 Adjustments As
Restated June
30, 2017
ASSETS
Current
assets:
Cash
$ 15,691 $ - $ 15,691
Prepaid
expenses and other current assets 7,500 - 7,500
Marketable
securities 253,998 - 253,998
Note
receivable 16,872 - 16,872
Accrued
interest receivable 1,519 - 1,519
Total
current assets 295,580 - 295,580
Non-current
assets:
Deposits 700 - 700
Total
assets $ 296,280 $ - $ 296,280
LIABILITIES
AND STOCKHOLDERS' DEFICIT
Current
liabilities:
Accounts
payable $ 27,417 $ - $ 27,417
Accrued
expenses 57,032 (15,353 ) (a) 41,679
Due
to related party 20,216 2,469 (b) 22,685
Derivative
liabilities 226,731 (141,540 ) (c) 85,191
Convertible
notes payable, net of discounts 47,814 (3,490 ) (c)(h) 44,324
Note
payable 125,000 - 125,000
Total
current liabilities 504,211 (157,914 ) 346,296
Total
liabilities 504,210 (157,914 ) 346,296
Commitments
and contingencies
Stockholders’
deficit:
Series
A preferred stock, $0.001 par value, (1,000,000 shares authorized, 500,000 shares issued and outstanding) 500 - 500
Series
B preferred stock, $0.001 par value, (500,000 shares authorized, 150,000 shares issued and outstanding) 150 - 150
Common
stock, $0.001 par value, (2,000,000,000 shares authorized, 5,212,563 shares issued and outstanding) 5,213 - 5,213
Additional
paid-in capital 4,613,089 1,223,518 (c)(e)(f) 5,836,607
Accumulated
deficit (4,826,882 ) (1,065,604 ) (b)(c)(d)(e)(f) (5,892,486 )
Total
stockholders’ deficit (207,930 ) 157,914 (50,016 )
Total
liabilities and stockholders’ deficit $ 296,280 $ - $ 296,280 </t>
  </si>
  <si>
    <t>Restated Statement of Operations</t>
  </si>
  <si>
    <t xml:space="preserve">Integrated Ventures, Inc.
Statement of Operations
As Originally Reported for the Year Ended June 30, 2017 Adjustments
As Restated for the Year Ended June 30, 2017
Revenue $ - $ - $ -
Operating expenses:
General and administrative 1,035,762 (43,390 ) (d) 992,372
Research and development 21,636 - 21,636
Total operating expenses 1,057,398 (43,390 ) 1,014,008
Loss from operations (1,057,398 ) 43,390 (1,014,008 )
Other income (expense):
Interest and other income 2,408 - 2,408
Interest expense (656,421 ) (22,174 ) (c)(h) (678,595 )
Realized gain on sale of investments 136,664 (106,000 ) (e) 30,664
Unrealized gain on investments 240,800 - 240,800
Loss on extinguishment of debt (1,036,204 ) 872,177 (c)(e) (164,027 )
Change in fair value of derivative liabilities 2,707,896 (2,885,215 ) (c) (177,319 )
Loss on disposition of property and equipment (4,870 ) - (4,870 )
Total other income (expense) 1,390,273 (2,141,212 ) (750,939 )
Income (loss) before income taxes 332,875 (2,097,822 ) (1,764,947 )
Provision for income taxes - - -
Net income (loss) $ 332,875 $ (2,097,822 ) $ (1,764,947 )
Net income (loss) per common share, basic and diluted $ 0.22 $ (1.35 ) $ (1.13 )
Weighted average number of common shares outstanding, basic and diluted 1,564,137 - 1,564,137 </t>
  </si>
  <si>
    <t>Restated Statement of Cash Flows</t>
  </si>
  <si>
    <t xml:space="preserve">Integrated
Ventures, Inc.
Statement
of Cash Flows
As
Originally Reported for the Year Ended June 30, 2017 Adjustments As
Restated for the
Year Ended June
30, 2017
Cash
flows from operating activities:
Net
income (loss) $ 332,875 $ (2,097,822 ) $ (1,764,947 )
Adjustments
to reconcile net income (loss) to net cash used in operating activities:
Stock-based
compensation – related party 746,243 (20,843 ) (d) 725,400
Amortization
of debt discount 481,346 (4,079 ) (c) 477,267
Amortization
of original issue discount 28,401 - 28,401
Financing
fees related to notes payable 121,101 12,999 {h} 134,100
Realized
gain on sale of investments (136,664 ) 106,000 (e) (30,664 )
Unrealized
gain loss on investments (240,800 ) - (240,800 )
Loss
on disposition of property and equipment 4,870 - 4,870
Loss
on extinguishment of debt 1,036,204 (872,177 ) (c) 164,027
Change
in fair value of derivative liabilities (2,707,896 ) 2,885,215 (c) 177,319
Changes
in assets and liabilities:
Prepaid
expenses and other current assets (6,934 ) - (6,934 )
Accrued
interest receivable (909 ) - (909 )
Accounts
payable 18,353 - 18,353
Accrued
expenses 41,156 (15,314 ) (a)(b) 25,842
Due
to related party 16,971 6,021 (a)(b) 22,992
Net
cash used in operating activities (265,683 ) - (265,683 )
Cash
flows from investing activities:
Net
proceeds from the sale of investments 52,800 - 52,800
Net
cash provided by investing activities 52,800 - 52,800
Cash
flows from financing activities:
Proceeds
from convertible notes payable 226,600 - 226,600
Net
cash provided by financing activities 226,600 - 226,600
Net
increase in cash 13,717 - 13,717
Cash,
beginning of year 1,974 - 1,974
Cash,
end of year $ 15,691 $ - $ 15,691
Supplemental disclosure
of cash flow information:
Cash
paid for interest $ - $ - $ -
Cash
paid for income taxes - - -
Non-cash
investing and financing activities:
Note
receivable and accrued interest receivable for marketable securities $ - $ 35,334 (g) $ 35,334
Common
shares issued for convertible notes payable 1,368,751 (710,983 ) (c) 657,768
Common
shares issued for due to related party 68,716 6,243 (b) 37,459
Debt
discount for derivative liability 467,215 5,119 (c) 472,334
Accrued
interest added to convertible notes payable 462 - 462
Settlement
of derivative liabilities - 415,738 (f) 415,742
Common
shares issued for accounts payable 16,546 3,309 (d) 19,855
Increase
in note receivable and due to related party - 8,985 (b) 8,985
Settlement
of related party note receivable and accrued interest - 106,000 (e) 106,000
Settlement
of convertible notes payable with note receivable and accrued interest receivable – related party - 61,985 (c) 61,985
Derivative
liability (1,726,213 ) 1,726,213 (c) - </t>
  </si>
  <si>
    <t>ORGANIZATION AND BASIS OF PRESENTATION (Details Narrative)</t>
  </si>
  <si>
    <t>1 Months Ended</t>
  </si>
  <si>
    <t>Aug. 21, 2017</t>
  </si>
  <si>
    <t>Organization And Basis Of Presentation</t>
  </si>
  <si>
    <t>State of Incorporation</t>
  </si>
  <si>
    <t>Nevada</t>
  </si>
  <si>
    <t>Date of incorporation</t>
  </si>
  <si>
    <t>Mar. 22,
		2011</t>
  </si>
  <si>
    <t>Reverse split</t>
  </si>
  <si>
    <t>1-for-50</t>
  </si>
  <si>
    <t>SUMMARY OF SIGNIFICANT ACCOUNTING POLICIES (Details) - USD ($)</t>
  </si>
  <si>
    <t>Total assets measured at fair value</t>
  </si>
  <si>
    <t>Level 1 [Member]</t>
  </si>
  <si>
    <t>Level 2 [Member]</t>
  </si>
  <si>
    <t>Level 3 [Member]</t>
  </si>
  <si>
    <t>SUMMARY OF SIGNIFICANT ACCOUNTING POLICIES (Details 1) - USD ($)</t>
  </si>
  <si>
    <t>Total liabilities measured at fair value</t>
  </si>
  <si>
    <t>SUMMARY OF SIGNIFICANT ACCOUNTING POLICIES (Details 2) - USD ($)</t>
  </si>
  <si>
    <t>Derivative liability Beginning</t>
  </si>
  <si>
    <t>Addition to liabilities for new debt/warrants</t>
  </si>
  <si>
    <t>Addition to liabilities for new debt issued</t>
  </si>
  <si>
    <t>Addition to liabilities for put rights issued</t>
  </si>
  <si>
    <t>Decrease due to conversion/assignment of debt</t>
  </si>
  <si>
    <t>Decrease due to exercise/surrender of warrants</t>
  </si>
  <si>
    <t>Change in fair value</t>
  </si>
  <si>
    <t>Derivative liability Ending</t>
  </si>
  <si>
    <t>Warrants [Member]</t>
  </si>
  <si>
    <t>Convertible Notes Payable [Member]</t>
  </si>
  <si>
    <t>Put Back [Member]</t>
  </si>
  <si>
    <t>SUMMARY OF SIGNIFICANT ACCOUNTING POLICIES (Details Narrative) - USD ($)</t>
  </si>
  <si>
    <t>Impairment of long-lived assets</t>
  </si>
  <si>
    <t>Crypto-Currency Mining Equipment [Member]</t>
  </si>
  <si>
    <t>Property and equipment estimated useful life</t>
  </si>
  <si>
    <t>3 years</t>
  </si>
  <si>
    <t>GOING CONCERN (Details Narrative) - USD ($)</t>
  </si>
  <si>
    <t>Jun. 30, 2016</t>
  </si>
  <si>
    <t>Going Concern</t>
  </si>
  <si>
    <t>Total stockholders' deficit</t>
  </si>
  <si>
    <t>DIGIMINE ACQUISITION (Details)</t>
  </si>
  <si>
    <t>Jun. 30, 2018USD ($)</t>
  </si>
  <si>
    <t>Digimine Acquisition Details Abstract</t>
  </si>
  <si>
    <t>Value of 36,667 total Series B preferred shares</t>
  </si>
  <si>
    <t>Derivative liabilities associated with Put-Back Rights</t>
  </si>
  <si>
    <t>Total consideration paid</t>
  </si>
  <si>
    <t>DIGIMINE ACQUISITION (Details 1) - USD ($)</t>
  </si>
  <si>
    <t>DigiMine LLC [Member]</t>
  </si>
  <si>
    <t>Total consideration allocated</t>
  </si>
  <si>
    <t>DIGIMINE ACQUISITION (Details Narrative) - USD ($)</t>
  </si>
  <si>
    <t>Apr. 16, 2018</t>
  </si>
  <si>
    <t>Apr. 30, 2018</t>
  </si>
  <si>
    <t>Asset Purchase Agreement [Member] | DigiMine LLC [Member]</t>
  </si>
  <si>
    <t>Description for shares of redemption price</t>
  </si>
  <si>
    <t>Seller has the right (the “Put-Back Right”), at any time commencing May 1, 2019, to require that the Company redeem for cash any of Seller’s then-outstanding Shares at a redemption price equal to 72% of the Shares</t>
  </si>
  <si>
    <t>Put-Back Price</t>
  </si>
  <si>
    <t>Fixed price</t>
  </si>
  <si>
    <t>Description of put-back price</t>
  </si>
  <si>
    <t>The Conversion Amount on execution is equal to $1,200,000 (the “Put-Back Price”) of such Shares; provided, that the Put Back Right expires with respect to any of the Shares at such time as the Shares are registered for resale. Each of the Shares for purposes of the Put-Back Price is equal to a fixed price of $100.00 per share</t>
  </si>
  <si>
    <t>The Conversion Amount on execution is equal to $1,440,000 (the “Put-Back Price”) of such Shares; provided, that the Put Back Right expires with respect to any of the Shares at such time as the Shares are registered for resale. Each of the Shares for purposes of the Put-Back Price is equal to a fixed price of $100.00 per share</t>
  </si>
  <si>
    <t>Asset Purchase Agreement [Member] | DigiMine LLC [Member] | Series B preferred stock [Member]</t>
  </si>
  <si>
    <t>Shares issued</t>
  </si>
  <si>
    <t>NOTE RECEIVABLE – RELATED PARTY AND MARKETABLE SECURITIES (Details) - USD ($)</t>
  </si>
  <si>
    <t>Extinguishment of debt to Global:</t>
  </si>
  <si>
    <t>Convertible note payable dated December 30, 2017</t>
  </si>
  <si>
    <t>Convertible note payable dated July 31, 2017</t>
  </si>
  <si>
    <t>Accrued interest payable</t>
  </si>
  <si>
    <t>Accounts receivable</t>
  </si>
  <si>
    <t>NOTE RECEIVABLE – RELATED PARTY AND MARKETABLE SECURITIES (Details Narrative) - USD ($)</t>
  </si>
  <si>
    <t>Aug. 01, 2017</t>
  </si>
  <si>
    <t>Apr. 04, 2017</t>
  </si>
  <si>
    <t>Feb. 13, 2017</t>
  </si>
  <si>
    <t>Dec. 02, 2016</t>
  </si>
  <si>
    <t>Apr. 06, 2016</t>
  </si>
  <si>
    <t>Mar. 28, 2017</t>
  </si>
  <si>
    <t>Feb. 27, 2017</t>
  </si>
  <si>
    <t>Feb. 21, 2017</t>
  </si>
  <si>
    <t>Net proceeds</t>
  </si>
  <si>
    <t>Gain on sale of investments</t>
  </si>
  <si>
    <t>Marketable securities included funds held in a brokerage account</t>
  </si>
  <si>
    <t>Unrealized gains on investments</t>
  </si>
  <si>
    <t>Global Opportunity Group, LLC [Member]</t>
  </si>
  <si>
    <t>Promissory note principal amount</t>
  </si>
  <si>
    <t>Principal balance</t>
  </si>
  <si>
    <t>Accrued interest</t>
  </si>
  <si>
    <t>Conversion price description</t>
  </si>
  <si>
    <t>The conversion price is 50% of the lowest traded price for the twenty consecutive trading days immediately preceding the applicable conversion date</t>
  </si>
  <si>
    <t>The conversion price is the lower of 50% of the lowest traded price for the twenty consecutive trading days immediately preceding the applicable conversion date or the closing bid price on the original issue date</t>
  </si>
  <si>
    <t>Accrued interest receivable</t>
  </si>
  <si>
    <t>Principal balance outstanding</t>
  </si>
  <si>
    <t>Sale of stock, shares of Viva issued</t>
  </si>
  <si>
    <t>Interest rate</t>
  </si>
  <si>
    <t>2.00%</t>
  </si>
  <si>
    <t>12.00%</t>
  </si>
  <si>
    <t>10.00%</t>
  </si>
  <si>
    <t>Viva Entertainment [Member]</t>
  </si>
  <si>
    <t>Promissory note principal amount remaining</t>
  </si>
  <si>
    <t>Note receivable</t>
  </si>
  <si>
    <t>Accrued interest receivable, Total</t>
  </si>
  <si>
    <t>Common shares held</t>
  </si>
  <si>
    <t>Market value</t>
  </si>
  <si>
    <t>8.00%</t>
  </si>
  <si>
    <t>Maturity date</t>
  </si>
  <si>
    <t>Mar. 31,
		2018</t>
  </si>
  <si>
    <t>Exercise price</t>
  </si>
  <si>
    <t>40.00%</t>
  </si>
  <si>
    <t>Viva Entertainment [Member] | July 2017 [Member]</t>
  </si>
  <si>
    <t>Viva Note [Member]</t>
  </si>
  <si>
    <t>equal to 50%</t>
  </si>
  <si>
    <t>Increased additional paid-in capital</t>
  </si>
  <si>
    <t>Common stock shares issued upon conversation</t>
  </si>
  <si>
    <t>Black River issued [Member]</t>
  </si>
  <si>
    <t>Percentage Outstanding share</t>
  </si>
  <si>
    <t>PROPERTY AND EQUIPMENT (Details) - USD ($)</t>
  </si>
  <si>
    <t>Property and Equipment, Total</t>
  </si>
  <si>
    <t>Less accumulated depreciation and amortization</t>
  </si>
  <si>
    <t>Property and Equipment, Net</t>
  </si>
  <si>
    <t>Cryptocurrency mining equipment [Member]</t>
  </si>
  <si>
    <t>Furniture and equipment [Member]</t>
  </si>
  <si>
    <t>Leasehold Improvements [Member]</t>
  </si>
  <si>
    <t>PROPERTY AND EQUIPMENT (Details Narrative) - USD ($)</t>
  </si>
  <si>
    <t>Depreciation and amortization expense</t>
  </si>
  <si>
    <t>Accumulated depreciation and amortization</t>
  </si>
  <si>
    <t>Restated [Member]</t>
  </si>
  <si>
    <t>Leasehold Improvements [Member] | DigiMine LLC [Member]</t>
  </si>
  <si>
    <t>Leasehold improvements cost</t>
  </si>
  <si>
    <t>RELATED PARTY TRANSACTIONS (Details Narrative) - USD ($)</t>
  </si>
  <si>
    <t>Feb. 14, 2017</t>
  </si>
  <si>
    <t>Aug. 31, 2017</t>
  </si>
  <si>
    <t>Stock-based compensation</t>
  </si>
  <si>
    <t>Common stock, share issued</t>
  </si>
  <si>
    <t>Common stock value</t>
  </si>
  <si>
    <t>Mr. Rubakh [Member]</t>
  </si>
  <si>
    <t>Accrued compensation</t>
  </si>
  <si>
    <t>Due to related parties</t>
  </si>
  <si>
    <t>Common stock shares issued upon conversion of accrued compensation</t>
  </si>
  <si>
    <t>Salary expense</t>
  </si>
  <si>
    <t>Non payment of salary</t>
  </si>
  <si>
    <t>Shares of common stock issued for conversion</t>
  </si>
  <si>
    <t>Conversion rate</t>
  </si>
  <si>
    <t>Mr. Rubakh [Member] | Series B Preferred Stock [Member]</t>
  </si>
  <si>
    <t>Mr. Rubakh [Member] | July 1, 2016 [Member]</t>
  </si>
  <si>
    <t>Mr. Rubakh [Member] | April 1, 2018 [Member]</t>
  </si>
  <si>
    <t>Annual salary</t>
  </si>
  <si>
    <t>Convertible promissory note</t>
  </si>
  <si>
    <t>DEBT (Details) - USD ($)</t>
  </si>
  <si>
    <t>Principal</t>
  </si>
  <si>
    <t>Debt Discounts</t>
  </si>
  <si>
    <t>Original Issue Discount</t>
  </si>
  <si>
    <t>Principal, net of Discounts</t>
  </si>
  <si>
    <t>Convertible Notes Payable [Member] | Global Opportunity Group, LLC [Member]</t>
  </si>
  <si>
    <t>Convertible Notes Payable [Member] | River North Equity, LLC [Member]</t>
  </si>
  <si>
    <t>Convertible Notes Payable [Member] | Global Opportunity Group, LLC One [Member]</t>
  </si>
  <si>
    <t>Convertible Notes Payable [Member] | EMA Financial, LLC [Member]</t>
  </si>
  <si>
    <t>Convertible Notes Payable [Member] | GPL Ventures, LLC [Member]</t>
  </si>
  <si>
    <t>Convertible Notes Payable [Member] | Global Opportunity Group, LLC Two [Member]</t>
  </si>
  <si>
    <t>Convertible Notes Payable [Member] | Howard Schraub [Member]</t>
  </si>
  <si>
    <t>Convertible Notes Payable [Member] | Howard Schraub One [Member]</t>
  </si>
  <si>
    <t>Convertible Notes Payable [Member] | A1 Solar Corp.[Member]</t>
  </si>
  <si>
    <t>DEBT (Details Narrative)</t>
  </si>
  <si>
    <t>Jul. 11, 2018USD ($)</t>
  </si>
  <si>
    <t>Jan. 05, 2018USD ($)shares</t>
  </si>
  <si>
    <t>Jul. 12, 2017USD ($)shares</t>
  </si>
  <si>
    <t>Jul. 06, 2017USD ($)shares</t>
  </si>
  <si>
    <t>Jun. 06, 2017USD ($)</t>
  </si>
  <si>
    <t>Apr. 13, 2017USD ($)shares</t>
  </si>
  <si>
    <t>Apr. 04, 2017USD ($)$ / sharesshares</t>
  </si>
  <si>
    <t>Feb. 13, 2017USD ($)$ / shares</t>
  </si>
  <si>
    <t>Dec. 15, 2016USD ($)</t>
  </si>
  <si>
    <t>Dec. 13, 2016USD ($)</t>
  </si>
  <si>
    <t>Dec. 02, 2016USD ($)</t>
  </si>
  <si>
    <t>Oct. 06, 2016USD ($)</t>
  </si>
  <si>
    <t>Dec. 30, 2017USD ($)shares</t>
  </si>
  <si>
    <t>Sep. 15, 2017USD ($)</t>
  </si>
  <si>
    <t>Aug. 15, 2017USD ($)shares</t>
  </si>
  <si>
    <t>Jul. 31, 2017USD ($)</t>
  </si>
  <si>
    <t>May 16, 2017USD ($)shares</t>
  </si>
  <si>
    <t>Apr. 30, 2017USD ($)</t>
  </si>
  <si>
    <t>Apr. 25, 2017USD ($)shares</t>
  </si>
  <si>
    <t>Mar. 28, 2017USD ($)</t>
  </si>
  <si>
    <t>Mar. 16, 2017USD ($)</t>
  </si>
  <si>
    <t>Feb. 21, 2017USD ($)</t>
  </si>
  <si>
    <t>Aug. 23, 2016USD ($)shares</t>
  </si>
  <si>
    <t>Aug. 18, 2016USD ($)Numbershares</t>
  </si>
  <si>
    <t>Jan. 10, 2018USD ($)shares</t>
  </si>
  <si>
    <t>Dec. 31, 2017USD ($)shares</t>
  </si>
  <si>
    <t>Jun. 30, 2018USD ($)shares</t>
  </si>
  <si>
    <t>Jun. 30, 2017USD ($)$ / sharesshares</t>
  </si>
  <si>
    <t>Feb. 01, 2017USD ($)shares</t>
  </si>
  <si>
    <t>Amount of debt extinguished</t>
  </si>
  <si>
    <t>Legal and other expenses</t>
  </si>
  <si>
    <t>Debt discount amortized</t>
  </si>
  <si>
    <t>Principal amount notes payable</t>
  </si>
  <si>
    <t>Conversion amount to shares | shares</t>
  </si>
  <si>
    <t>Debt conversion converted amount</t>
  </si>
  <si>
    <t>Note penalties</t>
  </si>
  <si>
    <t>Converted fees</t>
  </si>
  <si>
    <t>Debt conversion converted instrument shares issued | shares</t>
  </si>
  <si>
    <t>Common stock, shares issued | shares</t>
  </si>
  <si>
    <t>Debt conversion converted amount, accrued interest</t>
  </si>
  <si>
    <t>GPL Ventures, LLC [Member]</t>
  </si>
  <si>
    <t>Debt discount</t>
  </si>
  <si>
    <t>Maturity date of convertible note</t>
  </si>
  <si>
    <t>July 15, 2017</t>
  </si>
  <si>
    <t>July 13, 2017</t>
  </si>
  <si>
    <t>Accrued interest written off</t>
  </si>
  <si>
    <t>GPL Ventures, LLC [Member] | On May 12, 2017 [Member]</t>
  </si>
  <si>
    <t>Note payble amount</t>
  </si>
  <si>
    <t>Convertible note OID, amount</t>
  </si>
  <si>
    <t>Convertible note OID, amount amortized</t>
  </si>
  <si>
    <t>Proceeds from equity purchase agreement</t>
  </si>
  <si>
    <t>Warrants issued | shares</t>
  </si>
  <si>
    <t>Exercise price per warrant | $ / shares</t>
  </si>
  <si>
    <t>Net proceed by purchase agreement</t>
  </si>
  <si>
    <t>February 13, 2018</t>
  </si>
  <si>
    <t>December 2, 2017</t>
  </si>
  <si>
    <t>March 28, 2018</t>
  </si>
  <si>
    <t>February 21, 2018</t>
  </si>
  <si>
    <t>EMA Financial, LLC [Member]</t>
  </si>
  <si>
    <t>16.00%</t>
  </si>
  <si>
    <t>Amount of accrued interest extinguished/converted</t>
  </si>
  <si>
    <t>Legal fees deduction</t>
  </si>
  <si>
    <t>Default fee added principal balance</t>
  </si>
  <si>
    <t>Securities purchase agreement price</t>
  </si>
  <si>
    <t>October 6, 2017</t>
  </si>
  <si>
    <t>Debt conversion converted amount, penalty</t>
  </si>
  <si>
    <t>Global Opportunity [Member]</t>
  </si>
  <si>
    <t>Sale of notes</t>
  </si>
  <si>
    <t>Legal fees notes payable</t>
  </si>
  <si>
    <t xml:space="preserve">March 13, 2018 </t>
  </si>
  <si>
    <t xml:space="preserve">April 13, 2018 </t>
  </si>
  <si>
    <t xml:space="preserve">May 16, 2018 </t>
  </si>
  <si>
    <t>The conversion price is 50% of the lowest traded price for the twenty-five consecutive trading days immediately preceding the applicable conversion date</t>
  </si>
  <si>
    <t>On October 6, 2016 [Member] | EMA Financial, LLC [Member]</t>
  </si>
  <si>
    <t>March 28, 2017 [Member] | Global Opportunity Group, LLC [Member]</t>
  </si>
  <si>
    <t>Escrow Agreement</t>
  </si>
  <si>
    <t>February 21, 2017 [Member] | Global Opportunity Group, LLC [Member]</t>
  </si>
  <si>
    <t>February 13, 2017 [Member] | Global Opportunity Group, LLC [Member]</t>
  </si>
  <si>
    <t>February 13, 2017 [Member] | A1 Solar Corp [Member]</t>
  </si>
  <si>
    <t>Sep. 29,
		2018</t>
  </si>
  <si>
    <t>December 15, 2016 [Member] | GPL Ventures, LLC [Member]</t>
  </si>
  <si>
    <t>December 2015 LG note [Member]</t>
  </si>
  <si>
    <t>Global purchased notes payable</t>
  </si>
  <si>
    <t>Conversion feature percentage</t>
  </si>
  <si>
    <t>50.00%</t>
  </si>
  <si>
    <t>Acquisition tranches | Number</t>
  </si>
  <si>
    <t>Tranches value</t>
  </si>
  <si>
    <t>On August 10, 2016 [Member]</t>
  </si>
  <si>
    <t xml:space="preserve">August 10, 2017 </t>
  </si>
  <si>
    <t>lower of 50%</t>
  </si>
  <si>
    <t>Lowest traded price conversion period</t>
  </si>
  <si>
    <t>twenty consecutive trading days</t>
  </si>
  <si>
    <t>On April 20, 2017 [Member] | Old Main Capital, LLC [Member]</t>
  </si>
  <si>
    <t>Required principal payment</t>
  </si>
  <si>
    <t>On July 25, 2016 [Member]</t>
  </si>
  <si>
    <t>Lowest trading price of the common stock</t>
  </si>
  <si>
    <t>65.00%</t>
  </si>
  <si>
    <t>Convertible promissory note with River North</t>
  </si>
  <si>
    <t>On July 21, 2016 [Member]</t>
  </si>
  <si>
    <t>Equity purchase agreement</t>
  </si>
  <si>
    <t>July 21, 2017</t>
  </si>
  <si>
    <t>lower of 65%</t>
  </si>
  <si>
    <t>twenty consecutive tradingdays</t>
  </si>
  <si>
    <t>December 3, 2015 [Member]</t>
  </si>
  <si>
    <t>Convertible note OID, percentage</t>
  </si>
  <si>
    <t>15.00%</t>
  </si>
  <si>
    <t>Convertible note amortized amount</t>
  </si>
  <si>
    <t>October 14, 2016 [Member]</t>
  </si>
  <si>
    <t>Judgment amount</t>
  </si>
  <si>
    <t>October 22, 2015 [Member]</t>
  </si>
  <si>
    <t>Purchase price</t>
  </si>
  <si>
    <t>80.00%</t>
  </si>
  <si>
    <t>Exchange agreement [Member] | Global Opportunity Group, LLC [Member]</t>
  </si>
  <si>
    <t>5.00%</t>
  </si>
  <si>
    <t>Dec. 30,
		2018</t>
  </si>
  <si>
    <t>Shares issuable upon exercise of warrants cancelled | shares</t>
  </si>
  <si>
    <t>Schraub [Member]</t>
  </si>
  <si>
    <t>April 4, 2018</t>
  </si>
  <si>
    <t>March 16, 2018</t>
  </si>
  <si>
    <t>Schraub [Member] | June 6, 2017 [Member] | Global Opportunity [Member]</t>
  </si>
  <si>
    <t>Schraub [Member] | April 4, 2017 [Member]</t>
  </si>
  <si>
    <t>Schraub [Member] | April 4, 2017 [Member] | Global Opportunity Group, LLC [Member]</t>
  </si>
  <si>
    <t>Apr. 4,
		2018</t>
  </si>
  <si>
    <t>Convertible note assigned to related party</t>
  </si>
  <si>
    <t>Schraub [Member] | March 28, 2017 [Member]</t>
  </si>
  <si>
    <t>Schraub [Member] | March 28, 2017 [Member] | Global Opportunity Group, LLC [Member]</t>
  </si>
  <si>
    <t>Mar. 28,
		2018</t>
  </si>
  <si>
    <t>River North Equity, LLC [Member]</t>
  </si>
  <si>
    <t>River North Equity, LLC [Member] | July 5, 2017 [Member]</t>
  </si>
  <si>
    <t>River North Equity, LLC [Member] | On April 20, 2017 [Member]</t>
  </si>
  <si>
    <t>River North Equity, LLC [Member] | June 2, 2017 [Member]</t>
  </si>
  <si>
    <t>LG Capital [Member] | Forbearance Agreement [Member]</t>
  </si>
  <si>
    <t>Global Opportunity [Member] | June 6, 2017 [Member]</t>
  </si>
  <si>
    <t>Global Opportunity [Member] | May 16, 2017 [Member]</t>
  </si>
  <si>
    <t>Viva Entertainment [Member] | Purchase and Exchange Agreement [Member] | May 16, 2017 [Member]</t>
  </si>
  <si>
    <t>STOCKHOLDERS' DEFICIT (Details Narrative) - USD ($)</t>
  </si>
  <si>
    <t>Jul. 06, 2017</t>
  </si>
  <si>
    <t>Jan. 19, 2018</t>
  </si>
  <si>
    <t>Apr. 18, 2017</t>
  </si>
  <si>
    <t>Oct. 25, 2017</t>
  </si>
  <si>
    <t>Sep. 30, 2017</t>
  </si>
  <si>
    <t>Mar. 31, 2017</t>
  </si>
  <si>
    <t>Jul. 01, 2016</t>
  </si>
  <si>
    <t>Dec. 21, 2015</t>
  </si>
  <si>
    <t>Mar. 10, 2015</t>
  </si>
  <si>
    <t>Legal fees</t>
  </si>
  <si>
    <t>Convertible notes payable</t>
  </si>
  <si>
    <t>Common stock for debt converted, shares</t>
  </si>
  <si>
    <t>Common stock, value</t>
  </si>
  <si>
    <t>Reverse stock split</t>
  </si>
  <si>
    <t>Stock subscription payable</t>
  </si>
  <si>
    <t>Convertible notes payable into shares</t>
  </si>
  <si>
    <t>Designated preferred stock shares authorized</t>
  </si>
  <si>
    <t>Preferred stock value</t>
  </si>
  <si>
    <t>Series B Preferred Stock [Member] | Subscription Agreements [Member]</t>
  </si>
  <si>
    <t>Accured interest payble</t>
  </si>
  <si>
    <t>Loss on conversion of notes</t>
  </si>
  <si>
    <t>Debt penalties</t>
  </si>
  <si>
    <t>Board of Directors [Member] | Series A Preferred Stock [Member]</t>
  </si>
  <si>
    <t>limitations and relative rights</t>
  </si>
  <si>
    <t>St. George Investments LLC [Member] | Securities Purchase Agreement [Member] | Restricted Stock [Member]</t>
  </si>
  <si>
    <t>Exercise price of warrant, par value</t>
  </si>
  <si>
    <t>Sale of restricted common stock shares</t>
  </si>
  <si>
    <t>Fair value of common stock shares issued</t>
  </si>
  <si>
    <t>Warrant value</t>
  </si>
  <si>
    <t>DigiMine [Member] | Series B Preferred Stock [Member] | Two Asset Purchase Agreements [Member]</t>
  </si>
  <si>
    <t>Steve Rubakh [Member] | Board of Directors [Member] | Series A Preferred Stock [Member]</t>
  </si>
  <si>
    <t>Allocated shares purchased</t>
  </si>
  <si>
    <t>Warrants [Member] | St. George Investments LLC [Member] | Securities Purchase Agreement [Member]</t>
  </si>
  <si>
    <t>Common stock shares issuable upon exercise of warrants or rights</t>
  </si>
  <si>
    <t>Conversion of accrued compensation, shares</t>
  </si>
  <si>
    <t>Increased outstanding common shares</t>
  </si>
  <si>
    <t>Common Stock | Board of Directors [Member]</t>
  </si>
  <si>
    <t>Common Stock | Lender [Member]</t>
  </si>
  <si>
    <t>Common Stock | Rubakh [Member]</t>
  </si>
  <si>
    <t>Conversion of accrued compensation, value</t>
  </si>
  <si>
    <t>Common Stock | Global [Member]</t>
  </si>
  <si>
    <t>Common stock issued to excercise of warrants</t>
  </si>
  <si>
    <t>Common Stock One {Member] | Rubakh [Member]</t>
  </si>
  <si>
    <t>Common shares issued for accounts payble</t>
  </si>
  <si>
    <t>WARRANTS (Details) - Warrant [Member] - USD ($)</t>
  </si>
  <si>
    <t>Number of Outstanding, Beginning Balance</t>
  </si>
  <si>
    <t>Granted</t>
  </si>
  <si>
    <t>Exercised</t>
  </si>
  <si>
    <t>Forfeited or expired</t>
  </si>
  <si>
    <t>Number of Outstanding, Ending Balance</t>
  </si>
  <si>
    <t>Weighted Average Exercise Price, Beginning Balance</t>
  </si>
  <si>
    <t>Cancelled or expired</t>
  </si>
  <si>
    <t>Weighted Average Exercise Price, Ending Balance</t>
  </si>
  <si>
    <t>Weighted average remaining contractual life (Years), Outstanding and exercisable, Beginning Balance</t>
  </si>
  <si>
    <t>5 years 2 months 30 days</t>
  </si>
  <si>
    <t>2 years 9 months 22 days</t>
  </si>
  <si>
    <t>Weighted average remaining contractual life (Years), Outstanding and exercisable, Ending Balance</t>
  </si>
  <si>
    <t>2 years 6 months 18 days</t>
  </si>
  <si>
    <t>Aggregate intrinsic value, Beginning Balance</t>
  </si>
  <si>
    <t>Aggregate intrinsic value, Ending Balance</t>
  </si>
  <si>
    <t>WARRANTS (Details Narrative) - USD ($)</t>
  </si>
  <si>
    <t>Dec. 30, 2017</t>
  </si>
  <si>
    <t>Exchange Agreement [Member] | Global Opportunity Group, LLC [Member]</t>
  </si>
  <si>
    <t>Purchase of common stock shares, cancelled</t>
  </si>
  <si>
    <t>Exchange of convertible promissory note, Principal amount</t>
  </si>
  <si>
    <t>Increase to additional paid-in capital</t>
  </si>
  <si>
    <t>COMMITMENTS AND CONTINGENCIES (Details)</t>
  </si>
  <si>
    <t>Year ending June 30:</t>
  </si>
  <si>
    <t>total</t>
  </si>
  <si>
    <t>COMMITMENTS AND CONTINGENCIES (Details Narrative) - USD ($)</t>
  </si>
  <si>
    <t>Jul. 11, 2018</t>
  </si>
  <si>
    <t>Apr. 30, 2017</t>
  </si>
  <si>
    <t>May 04, 2018</t>
  </si>
  <si>
    <t>Note payable</t>
  </si>
  <si>
    <t>Gain loss on extinguishment of debt</t>
  </si>
  <si>
    <t>Operating leases rent expense</t>
  </si>
  <si>
    <t>LG Capital Funding, LLC [Member] | Forbearance Agreement [Member]</t>
  </si>
  <si>
    <t>Pennsylvania [Member]</t>
  </si>
  <si>
    <t>Operating lease term description</t>
  </si>
  <si>
    <t>The lease for the Pennsylvania location is on a month-to-month basis at $850 per month.</t>
  </si>
  <si>
    <t>New Jersey [Member]</t>
  </si>
  <si>
    <t>The lease for the New Jersey location, which was assumed in the digiMine Acquisition, was effective April 1, 2018 for a period of one year at a monthly rental of $6,986, with an automatic one-year  renewal period with a 5% increase in the monthly rent.</t>
  </si>
  <si>
    <t>INCOME TAXES (Details) - USD ($)</t>
  </si>
  <si>
    <t>Income Taxes Details Abstract</t>
  </si>
  <si>
    <t>Tax benefit at the statutory rate</t>
  </si>
  <si>
    <t>State income taxes, net of federal income tax benefit</t>
  </si>
  <si>
    <t>Non-deductible items</t>
  </si>
  <si>
    <t>Non-taxable items</t>
  </si>
  <si>
    <t>Change in valuation allowance</t>
  </si>
  <si>
    <t>INCOME TAXES (Details 1) - USD ($)</t>
  </si>
  <si>
    <t>Net operating loss carryforward</t>
  </si>
  <si>
    <t>Less valuation allowance</t>
  </si>
  <si>
    <t>Net</t>
  </si>
  <si>
    <t>INCOME TAXES (Details Narrative) - USD ($)</t>
  </si>
  <si>
    <t>Net operating loss carry forwards</t>
  </si>
  <si>
    <t>Expiration year</t>
  </si>
  <si>
    <t>through the year 2036.</t>
  </si>
  <si>
    <t>RESTATEMENT (Details) - USD ($)</t>
  </si>
  <si>
    <t>Stockholders' deficit:</t>
  </si>
  <si>
    <t>Common stock, $0.001 par value, (2,000,000,000 shares authorized, 8,964,103 and 5,212,563 shares issued and outstanding)</t>
  </si>
  <si>
    <t>Total liabilities and stockholders' deficit</t>
  </si>
  <si>
    <t>As Originally Reported [Member]</t>
  </si>
  <si>
    <t>As Originally Reported [Member] | Series A Preferred Stock [Member]</t>
  </si>
  <si>
    <t>As Originally Reported [Member] | Series B Preferred Stock [Member]</t>
  </si>
  <si>
    <t>Adjustments [Member]</t>
  </si>
  <si>
    <t>[1]</t>
  </si>
  <si>
    <t>[2]</t>
  </si>
  <si>
    <t>[3]</t>
  </si>
  <si>
    <t>[3],[4]</t>
  </si>
  <si>
    <t>[3],[5],[6]</t>
  </si>
  <si>
    <t>[2],[3],[5],[6],[7]</t>
  </si>
  <si>
    <t>Adjustments [Member] | Series A Preferred Stock [Member]</t>
  </si>
  <si>
    <t>Adjustments [Member] | Series B Preferred Stock [Member]</t>
  </si>
  <si>
    <t>As Restated [Member]</t>
  </si>
  <si>
    <t>As Restated [Member] | Series A Preferred Stock [Member]</t>
  </si>
  <si>
    <t>As Restated [Member] | Series B Preferred Stock [Member]</t>
  </si>
  <si>
    <t>(a) Accrued officer compensation was reclassified from accrued expenses to due to related party and accrued interest payable was increased.</t>
  </si>
  <si>
    <t>(b) Accrued officer compensation was reclassified from accrued expenses to due to related party and subsequently reduced.  Shareholder loans were offset by other payments and expenses and reduced.</t>
  </si>
  <si>
    <t>(c) The Company engaged an outside consultant to revise derivative liabilities associated with convertible notes payable and to add derivative liabilities associated with warrants.  The calculations were made for each issuance of new debt and warrants and for each conversion, exchange or exercise of debt and warrants.  As a result, total derivative liabilities decreased, and modifications were made to the calculation of debt discount, interest expense for the amortization of debt discount, and change in fair value of derivative.  In addition, convertible notes payable, net of discounts, decreased, interest expense decreased, and change in fair value of derivative liabilities decreased.  Additionally, no loss on extinguishment of debt for note conversions was recorded, resulting in a decrease in the loss.</t>
  </si>
  <si>
    <t>[4]</t>
  </si>
  <si>
    <t>(h) Increased financing fees added to convertible note principal.</t>
  </si>
  <si>
    <t>[5]</t>
  </si>
  <si>
    <t>(e) Realized gain on sale of investments decreased with an associated increase to additional paid-in capital.</t>
  </si>
  <si>
    <t>[6]</t>
  </si>
  <si>
    <t>(f) The net effect of modifications to derivative liabilities discussed in (c) above was a decrease to additional paid-in capital and an increase to accumulated deficit at the beginning of the year.</t>
  </si>
  <si>
    <t>[7]</t>
  </si>
  <si>
    <t>(d) Total general and administrative expenses decreased as a result of corrections to stock-based compensation related party, and other adjustments to operating expenses.</t>
  </si>
  <si>
    <t>RESTATEMENT (Details 1) - USD ($)</t>
  </si>
  <si>
    <t>Unrealized gain on investments</t>
  </si>
  <si>
    <t>Income (loss) before income taxes</t>
  </si>
  <si>
    <t>Net income (loss)</t>
  </si>
  <si>
    <t>Net income (loss) per common share, basic and diluted</t>
  </si>
  <si>
    <t>[2],[3]</t>
  </si>
  <si>
    <t>[2],[4]</t>
  </si>
  <si>
    <t>RESTATEMENT (Details 2) - USD ($)</t>
  </si>
  <si>
    <t>Adjustments to reconcile net income (loss) to net cash used in operating activities:</t>
  </si>
  <si>
    <t>Net increase in cash</t>
  </si>
  <si>
    <t>Note receivable and accrued interest receivable for marketable securities</t>
  </si>
  <si>
    <t>Common shares issued for accounts payable</t>
  </si>
  <si>
    <t>[5],[6]</t>
  </si>
  <si>
    <t>[8]</t>
  </si>
  <si>
    <t>(g) Disclosure added which was previously omitted.</t>
  </si>
  <si>
    <t>SUBSEQUENT EVENTS (Details Narrative) - USD ($)</t>
  </si>
  <si>
    <t>Aug. 02, 2018</t>
  </si>
  <si>
    <t>Sep. 26, 2018</t>
  </si>
  <si>
    <t>Sep. 17, 2018</t>
  </si>
  <si>
    <t>Oct. 05, 2018</t>
  </si>
  <si>
    <t>Aug. 14, 2018</t>
  </si>
  <si>
    <t>Jul. 05, 2018</t>
  </si>
  <si>
    <t>Subsequent Event [Member]</t>
  </si>
  <si>
    <t>Subsequent Event [Member] | Consultant for services [Member]</t>
  </si>
  <si>
    <t>Subsequent Event [Member] | Series B Preferred Stock [Member]</t>
  </si>
  <si>
    <t>Subsequent Event [Member] | BHP Capital NY, Inc. [Member]</t>
  </si>
  <si>
    <t>Subsequent Event [Member] | BHP Capital NY, Inc. [Member] | Securities Purchase Agreement [Member]</t>
  </si>
  <si>
    <t>Convertible promissory note issued</t>
  </si>
  <si>
    <t>Due date</t>
  </si>
  <si>
    <t>Sep. 21,
		2019</t>
  </si>
  <si>
    <t>Interest bears rate</t>
  </si>
  <si>
    <t>Convertible note description</t>
  </si>
  <si>
    <t>&amp;lt;p style="font: 10pt Times New Roman, Times, Serif; margin: 0; text-align: justify"&gt;&amp;lt;font style="font: 10pt Times New Roman, Times, Serif"&gt;Inthe Event of Default under the Note, additional interest will accrue from the Maturity Date or the date of the Event of Defaultat the rate equal to the lower of 24% per annum or the highest rate permitted by law. At any time after 31 days after the ClosingDate, until the Note is no longer outstanding, the Note shall be convertible, in whole or in part, into shares of the Companyscommon stock at the option of BHP, at a conversion price equal to 70% multiplied by the average of the three lowest trading pricesduring the fifteen days prior to the conversion date.&amp;lt;/font&gt;&amp;lt;/p&gt;</t>
  </si>
  <si>
    <t>Subsequent Event [Member] | BHP Capital NY, Inc. [Member] | Diligence fees [Member]</t>
  </si>
  <si>
    <t>Subsequent Event [Member] | Armada Investment Fund, LLC [Member]</t>
  </si>
  <si>
    <t>Subsequent Event [Member] | Armada Investment Fund, LLC [Member] | Securities Purchase Agreement [Member]</t>
  </si>
  <si>
    <t>&amp;lt;p style="font: 10pt Times New Roman, Times, Serif; margin: 0; text-align: justify"&gt;&amp;lt;font style="font: 10pt Times New Roman, Times, Serif"&gt;Inthe Event of Default under the Note, additional interest will accrue from the Maturity Date or the date of the Event of Defaultat the rate equal to the lower of 24% per annum or the highest rate permitted by law. At any time after 31 days after the ClosingDate, until the Note is no longer outstanding, the Note shall be convertible, in whole or in part, into shares of the Companyscommon stock at the option of Armada, at a conversion price equal to 70% multiplied by the average of the three lowest tradingprices during the fifteen days prior to the conversion date.&amp;lt;/font&gt;&amp;lt;/p&gt;</t>
  </si>
  <si>
    <t>Subsequent Event [Member] | Armada Investment Fund, LLC [Member] | Diligence fees [Member]</t>
  </si>
  <si>
    <t>Subsequent Event [Member] | Geneva Roth Remark Holdings, Inc. [Member] | Securities Purchase Agreement [Member]</t>
  </si>
  <si>
    <t>Sep. 17,
		2019</t>
  </si>
  <si>
    <t>&amp;lt;p style="margin: 0; text-align: justify"&gt;&amp;lt;font style="font: 10pt Times New Roman, Times, Serif"&gt;In the Eventof Default under the note, additional interest will accrue from the Maturity Date or the date of the Event of Default at the rateequal to the lower of 24% per annum or the highest rate permitted by law. Geneva shall have the right from time to time, and atany time during the period beginning on the date which is one hundred seventy (170) days following the date of the note and endingon the later of: (i) the Maturity Date and (ii) the date of payment of the Default Amount (as defined in Article III of the Note),each in respect of the remaining outstanding principal amount of the note to convert all or any part of the outstanding and unpaidprincipal amount of the note into shares of the Companys common at a conversion price equal to 70% multiplied by the averageof the three lowest trading prices during the ten days prior to the conversion date.&amp;lt;/font&gt;&amp;lt;/p&gt;</t>
  </si>
  <si>
    <t>Subsequent Event [Member] | Secure Hosting LLC [Member] | Asset Purchase Agreement [Member] | Series B Preferred Stock [Member]</t>
  </si>
  <si>
    <t>Restricted shares issued</t>
  </si>
  <si>
    <t>Restricted shares value</t>
  </si>
  <si>
    <t>Subsequent Event [Member] | Steve Rubakh [Member] | Series B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01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9874103</v>
      </c>
    </row>
    <row r="15" spans="1:4">
      <c r="A15" s="4" t="s">
        <v>25</v>
      </c>
      <c r="D15" s="6" t="n">
        <v>20585253</v>
      </c>
    </row>
    <row r="16" spans="1:4">
      <c r="A16" s="4" t="s">
        <v>26</v>
      </c>
      <c r="B16" s="4" t="s">
        <v>27</v>
      </c>
    </row>
    <row r="17" spans="1:4">
      <c r="A17" s="4" t="s">
        <v>28</v>
      </c>
      <c r="B17" s="5" t="n">
        <v>2018</v>
      </c>
    </row>
    <row r="18" spans="1:4">
      <c r="A18" s="4" t="s">
        <v>29</v>
      </c>
      <c r="B18" s="4" t="s">
        <v>14</v>
      </c>
    </row>
    <row r="19" spans="1:4">
      <c r="A19" s="4" t="s">
        <v>30</v>
      </c>
      <c r="B19" s="4" t="s">
        <v>31</v>
      </c>
    </row>
    <row r="20" spans="1:4">
      <c r="A20" s="4" t="s">
        <v>32</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49</v>
      </c>
      <c r="C3" s="6" t="n">
        <v>15691</v>
      </c>
    </row>
    <row r="4" spans="1:3">
      <c r="A4" s="4" t="s">
        <v>37</v>
      </c>
      <c r="B4" s="5" t="n">
        <v>40321</v>
      </c>
      <c r="C4" s="4" t="s">
        <v>38</v>
      </c>
    </row>
    <row r="5" spans="1:3">
      <c r="A5" s="4" t="s">
        <v>39</v>
      </c>
      <c r="B5" s="5" t="n">
        <v>9000</v>
      </c>
      <c r="C5" s="5" t="n">
        <v>7500</v>
      </c>
    </row>
    <row r="6" spans="1:3">
      <c r="A6" s="4" t="s">
        <v>40</v>
      </c>
      <c r="B6" s="5" t="n">
        <v>114851</v>
      </c>
      <c r="C6" s="4" t="s">
        <v>38</v>
      </c>
    </row>
    <row r="7" spans="1:3">
      <c r="A7" s="4" t="s">
        <v>41</v>
      </c>
      <c r="B7" s="5" t="n">
        <v>3896</v>
      </c>
      <c r="C7" s="4" t="s">
        <v>38</v>
      </c>
    </row>
    <row r="8" spans="1:3">
      <c r="A8" s="4" t="s">
        <v>42</v>
      </c>
      <c r="B8" s="5" t="n">
        <v>1700</v>
      </c>
      <c r="C8" s="5" t="n">
        <v>253998</v>
      </c>
    </row>
    <row r="9" spans="1:3">
      <c r="A9" s="4" t="s">
        <v>43</v>
      </c>
      <c r="B9" s="4" t="s">
        <v>38</v>
      </c>
      <c r="C9" s="5" t="n">
        <v>16872</v>
      </c>
    </row>
    <row r="10" spans="1:3">
      <c r="A10" s="4" t="s">
        <v>44</v>
      </c>
      <c r="B10" s="4" t="s">
        <v>38</v>
      </c>
      <c r="C10" s="5" t="n">
        <v>1519</v>
      </c>
    </row>
    <row r="11" spans="1:3">
      <c r="A11" s="4" t="s">
        <v>45</v>
      </c>
      <c r="B11" s="5" t="n">
        <v>170517</v>
      </c>
      <c r="C11" s="5" t="n">
        <v>295580</v>
      </c>
    </row>
    <row r="12" spans="1:3">
      <c r="A12" s="3" t="s">
        <v>46</v>
      </c>
    </row>
    <row r="13" spans="1:3">
      <c r="A13" s="4" t="s">
        <v>47</v>
      </c>
      <c r="B13" s="5" t="n">
        <v>633105</v>
      </c>
      <c r="C13" s="4" t="s">
        <v>38</v>
      </c>
    </row>
    <row r="14" spans="1:3">
      <c r="A14" s="4" t="s">
        <v>48</v>
      </c>
      <c r="B14" s="5" t="n">
        <v>11227</v>
      </c>
      <c r="C14" s="4" t="s">
        <v>38</v>
      </c>
    </row>
    <row r="15" spans="1:3">
      <c r="A15" s="4" t="s">
        <v>49</v>
      </c>
      <c r="B15" s="5" t="n">
        <v>14673</v>
      </c>
      <c r="C15" s="5" t="n">
        <v>700</v>
      </c>
    </row>
    <row r="16" spans="1:3">
      <c r="A16" s="4" t="s">
        <v>50</v>
      </c>
      <c r="B16" s="5" t="n">
        <v>829522</v>
      </c>
      <c r="C16" s="5" t="n">
        <v>296280</v>
      </c>
    </row>
    <row r="17" spans="1:3">
      <c r="A17" s="3" t="s">
        <v>51</v>
      </c>
    </row>
    <row r="18" spans="1:3">
      <c r="A18" s="4" t="s">
        <v>52</v>
      </c>
      <c r="B18" s="5" t="n">
        <v>26973</v>
      </c>
      <c r="C18" s="5" t="n">
        <v>27417</v>
      </c>
    </row>
    <row r="19" spans="1:3">
      <c r="A19" s="4" t="s">
        <v>53</v>
      </c>
      <c r="B19" s="5" t="n">
        <v>29428</v>
      </c>
      <c r="C19" s="5" t="n">
        <v>41679</v>
      </c>
    </row>
    <row r="20" spans="1:3">
      <c r="A20" s="4" t="s">
        <v>54</v>
      </c>
      <c r="B20" s="5" t="n">
        <v>20974</v>
      </c>
      <c r="C20" s="5" t="n">
        <v>22685</v>
      </c>
    </row>
    <row r="21" spans="1:3">
      <c r="A21" s="4" t="s">
        <v>55</v>
      </c>
      <c r="B21" s="5" t="n">
        <v>2886965</v>
      </c>
      <c r="C21" s="5" t="n">
        <v>85191</v>
      </c>
    </row>
    <row r="22" spans="1:3">
      <c r="A22" s="4" t="s">
        <v>56</v>
      </c>
      <c r="B22" s="4" t="s">
        <v>38</v>
      </c>
      <c r="C22" s="5" t="n">
        <v>44324</v>
      </c>
    </row>
    <row r="23" spans="1:3">
      <c r="A23" s="4" t="s">
        <v>57</v>
      </c>
      <c r="B23" s="4" t="s">
        <v>38</v>
      </c>
      <c r="C23" s="5" t="n">
        <v>125000</v>
      </c>
    </row>
    <row r="24" spans="1:3">
      <c r="A24" s="4" t="s">
        <v>58</v>
      </c>
      <c r="B24" s="5" t="n">
        <v>2964340</v>
      </c>
      <c r="C24" s="5" t="n">
        <v>346296</v>
      </c>
    </row>
    <row r="25" spans="1:3">
      <c r="A25" s="4" t="s">
        <v>59</v>
      </c>
      <c r="B25" s="5" t="n">
        <v>2964340</v>
      </c>
      <c r="C25" s="5" t="n">
        <v>346296</v>
      </c>
    </row>
    <row r="26" spans="1:3">
      <c r="A26" s="4" t="s">
        <v>60</v>
      </c>
      <c r="B26" s="4" t="s">
        <v>38</v>
      </c>
      <c r="C26" s="4" t="s">
        <v>38</v>
      </c>
    </row>
    <row r="27" spans="1:3">
      <c r="A27" s="3" t="s">
        <v>61</v>
      </c>
    </row>
    <row r="28" spans="1:3">
      <c r="A28" s="4" t="s">
        <v>62</v>
      </c>
      <c r="B28" s="5" t="n">
        <v>8965</v>
      </c>
      <c r="C28" s="5" t="n">
        <v>5213</v>
      </c>
    </row>
    <row r="29" spans="1:3">
      <c r="A29" s="4" t="s">
        <v>63</v>
      </c>
      <c r="B29" s="5" t="n">
        <v>9290344</v>
      </c>
      <c r="C29" s="5" t="n">
        <v>5836607</v>
      </c>
    </row>
    <row r="30" spans="1:3">
      <c r="A30" s="4" t="s">
        <v>64</v>
      </c>
      <c r="B30" s="5" t="n">
        <v>35000</v>
      </c>
      <c r="C30" s="4" t="s">
        <v>38</v>
      </c>
    </row>
    <row r="31" spans="1:3">
      <c r="A31" s="4" t="s">
        <v>65</v>
      </c>
      <c r="B31" s="5" t="n">
        <v>-11469936</v>
      </c>
      <c r="C31" s="5" t="n">
        <v>-5892486</v>
      </c>
    </row>
    <row r="32" spans="1:3">
      <c r="A32" s="4" t="s">
        <v>66</v>
      </c>
      <c r="B32" s="5" t="n">
        <v>-2134818</v>
      </c>
      <c r="C32" s="5" t="n">
        <v>-50016</v>
      </c>
    </row>
    <row r="33" spans="1:3">
      <c r="A33" s="4" t="s">
        <v>67</v>
      </c>
      <c r="B33" s="5" t="n">
        <v>829522</v>
      </c>
      <c r="C33" s="5" t="n">
        <v>296280</v>
      </c>
    </row>
    <row r="34" spans="1:3">
      <c r="A34" s="4" t="s">
        <v>68</v>
      </c>
    </row>
    <row r="35" spans="1:3">
      <c r="A35" s="3" t="s">
        <v>61</v>
      </c>
    </row>
    <row r="36" spans="1:3">
      <c r="A36" s="4" t="s">
        <v>69</v>
      </c>
      <c r="B36" s="5" t="n">
        <v>500</v>
      </c>
      <c r="C36" s="5" t="n">
        <v>500</v>
      </c>
    </row>
    <row r="37" spans="1:3">
      <c r="A37" s="4" t="s">
        <v>70</v>
      </c>
    </row>
    <row r="38" spans="1:3">
      <c r="A38" s="3" t="s">
        <v>61</v>
      </c>
    </row>
    <row r="39" spans="1:3">
      <c r="A39" s="4" t="s">
        <v>69</v>
      </c>
      <c r="B39" s="6" t="n">
        <v>309</v>
      </c>
      <c r="C39" s="6" t="n">
        <v>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40</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4" t="s">
        <v>29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4"/>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v>
      </c>
      <c r="B1" s="2" t="s">
        <v>2</v>
      </c>
      <c r="C1" s="2" t="s">
        <v>34</v>
      </c>
    </row>
    <row r="2" spans="1:3">
      <c r="A2" s="4" t="s">
        <v>72</v>
      </c>
      <c r="B2" s="7" t="n">
        <v>0.001</v>
      </c>
      <c r="C2" s="7" t="n">
        <v>0.001</v>
      </c>
    </row>
    <row r="3" spans="1:3">
      <c r="A3" s="4" t="s">
        <v>73</v>
      </c>
      <c r="B3" s="5" t="n">
        <v>2000000000</v>
      </c>
      <c r="C3" s="5" t="n">
        <v>2000000000</v>
      </c>
    </row>
    <row r="4" spans="1:3">
      <c r="A4" s="4" t="s">
        <v>74</v>
      </c>
      <c r="B4" s="5" t="n">
        <v>8964103</v>
      </c>
      <c r="C4" s="5" t="n">
        <v>5212563</v>
      </c>
    </row>
    <row r="5" spans="1:3">
      <c r="A5" s="4" t="s">
        <v>75</v>
      </c>
      <c r="B5" s="5" t="n">
        <v>8964103</v>
      </c>
      <c r="C5" s="5" t="n">
        <v>5212563</v>
      </c>
    </row>
    <row r="6" spans="1:3">
      <c r="A6" s="4" t="s">
        <v>68</v>
      </c>
    </row>
    <row r="7" spans="1:3">
      <c r="A7" s="4" t="s">
        <v>76</v>
      </c>
      <c r="B7" s="7" t="n">
        <v>0.001</v>
      </c>
      <c r="C7" s="7" t="n">
        <v>0.001</v>
      </c>
    </row>
    <row r="8" spans="1:3">
      <c r="A8" s="4" t="s">
        <v>77</v>
      </c>
      <c r="B8" s="5" t="n">
        <v>1000000</v>
      </c>
      <c r="C8" s="5" t="n">
        <v>1000000</v>
      </c>
    </row>
    <row r="9" spans="1:3">
      <c r="A9" s="4" t="s">
        <v>78</v>
      </c>
      <c r="B9" s="5" t="n">
        <v>500000</v>
      </c>
      <c r="C9" s="5" t="n">
        <v>500000</v>
      </c>
    </row>
    <row r="10" spans="1:3">
      <c r="A10" s="4" t="s">
        <v>79</v>
      </c>
      <c r="B10" s="5" t="n">
        <v>500000</v>
      </c>
      <c r="C10" s="5" t="n">
        <v>500000</v>
      </c>
    </row>
    <row r="11" spans="1:3">
      <c r="A11" s="4" t="s">
        <v>70</v>
      </c>
    </row>
    <row r="12" spans="1:3">
      <c r="A12" s="4" t="s">
        <v>76</v>
      </c>
      <c r="B12" s="7" t="n">
        <v>0.001</v>
      </c>
      <c r="C12" s="7" t="n">
        <v>0.001</v>
      </c>
    </row>
    <row r="13" spans="1:3">
      <c r="A13" s="4" t="s">
        <v>77</v>
      </c>
      <c r="B13" s="5" t="n">
        <v>500000</v>
      </c>
      <c r="C13" s="5" t="n">
        <v>500000</v>
      </c>
    </row>
    <row r="14" spans="1:3">
      <c r="A14" s="4" t="s">
        <v>78</v>
      </c>
      <c r="B14" s="5" t="n">
        <v>309166</v>
      </c>
      <c r="C14" s="5" t="n">
        <v>150000</v>
      </c>
    </row>
    <row r="15" spans="1:3">
      <c r="A15" s="4" t="s">
        <v>79</v>
      </c>
      <c r="B15" s="5" t="n">
        <v>309166</v>
      </c>
      <c r="C15" s="5" t="n">
        <v>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18</v>
      </c>
      <c r="B1" s="2" t="s">
        <v>319</v>
      </c>
      <c r="C1" s="2" t="s">
        <v>1</v>
      </c>
    </row>
    <row r="2" spans="1:3">
      <c r="B2" s="2" t="s">
        <v>320</v>
      </c>
      <c r="C2" s="2" t="s">
        <v>2</v>
      </c>
    </row>
    <row r="3" spans="1:3">
      <c r="A3" s="3" t="s">
        <v>321</v>
      </c>
    </row>
    <row r="4" spans="1:3">
      <c r="A4" s="4" t="s">
        <v>322</v>
      </c>
      <c r="C4" s="4" t="s">
        <v>323</v>
      </c>
    </row>
    <row r="5" spans="1:3">
      <c r="A5" s="4" t="s">
        <v>324</v>
      </c>
      <c r="C5" s="4" t="s">
        <v>325</v>
      </c>
    </row>
    <row r="6" spans="1:3">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8</v>
      </c>
      <c r="B1" s="2" t="s">
        <v>2</v>
      </c>
      <c r="C1" s="2" t="s">
        <v>34</v>
      </c>
    </row>
    <row r="2" spans="1:3">
      <c r="A2" s="4" t="s">
        <v>42</v>
      </c>
      <c r="B2" s="6" t="n">
        <v>1700</v>
      </c>
      <c r="C2" s="6" t="n">
        <v>253998</v>
      </c>
    </row>
    <row r="3" spans="1:3">
      <c r="A3" s="4" t="s">
        <v>329</v>
      </c>
      <c r="B3" s="5" t="n">
        <v>1700</v>
      </c>
      <c r="C3" s="5" t="n">
        <v>253998</v>
      </c>
    </row>
    <row r="4" spans="1:3">
      <c r="A4" s="4" t="s">
        <v>330</v>
      </c>
    </row>
    <row r="5" spans="1:3">
      <c r="A5" s="4" t="s">
        <v>42</v>
      </c>
      <c r="B5" s="5" t="n">
        <v>1700</v>
      </c>
      <c r="C5" s="5" t="n">
        <v>253998</v>
      </c>
    </row>
    <row r="6" spans="1:3">
      <c r="A6" s="4" t="s">
        <v>329</v>
      </c>
      <c r="B6" s="5" t="n">
        <v>1700</v>
      </c>
      <c r="C6" s="5" t="n">
        <v>253998</v>
      </c>
    </row>
    <row r="7" spans="1:3">
      <c r="A7" s="4" t="s">
        <v>331</v>
      </c>
    </row>
    <row r="8" spans="1:3">
      <c r="A8" s="4" t="s">
        <v>42</v>
      </c>
      <c r="B8" s="4" t="s">
        <v>38</v>
      </c>
      <c r="C8" s="4" t="s">
        <v>38</v>
      </c>
    </row>
    <row r="9" spans="1:3">
      <c r="A9" s="4" t="s">
        <v>329</v>
      </c>
      <c r="B9" s="4" t="s">
        <v>38</v>
      </c>
      <c r="C9" s="4" t="s">
        <v>38</v>
      </c>
    </row>
    <row r="10" spans="1:3">
      <c r="A10" s="4" t="s">
        <v>332</v>
      </c>
    </row>
    <row r="11" spans="1:3">
      <c r="A11" s="4" t="s">
        <v>42</v>
      </c>
      <c r="B11" s="4" t="s">
        <v>38</v>
      </c>
      <c r="C11" s="4" t="s">
        <v>38</v>
      </c>
    </row>
    <row r="12" spans="1:3">
      <c r="A12" s="4" t="s">
        <v>329</v>
      </c>
      <c r="B12" s="4" t="s">
        <v>38</v>
      </c>
      <c r="C12" s="4" t="s">
        <v>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3</v>
      </c>
      <c r="B1" s="2" t="s">
        <v>2</v>
      </c>
      <c r="C1" s="2" t="s">
        <v>34</v>
      </c>
    </row>
    <row r="2" spans="1:3">
      <c r="A2" s="4" t="s">
        <v>55</v>
      </c>
      <c r="B2" s="6" t="n">
        <v>2886965</v>
      </c>
      <c r="C2" s="6" t="n">
        <v>85191</v>
      </c>
    </row>
    <row r="3" spans="1:3">
      <c r="A3" s="4" t="s">
        <v>334</v>
      </c>
      <c r="B3" s="5" t="n">
        <v>2886965</v>
      </c>
      <c r="C3" s="5" t="n">
        <v>85191</v>
      </c>
    </row>
    <row r="4" spans="1:3">
      <c r="A4" s="4" t="s">
        <v>330</v>
      </c>
    </row>
    <row r="5" spans="1:3">
      <c r="A5" s="4" t="s">
        <v>55</v>
      </c>
      <c r="B5" s="4" t="s">
        <v>38</v>
      </c>
      <c r="C5" s="4" t="s">
        <v>38</v>
      </c>
    </row>
    <row r="6" spans="1:3">
      <c r="A6" s="4" t="s">
        <v>334</v>
      </c>
      <c r="B6" s="4" t="s">
        <v>38</v>
      </c>
      <c r="C6" s="4" t="s">
        <v>38</v>
      </c>
    </row>
    <row r="7" spans="1:3">
      <c r="A7" s="4" t="s">
        <v>331</v>
      </c>
    </row>
    <row r="8" spans="1:3">
      <c r="A8" s="4" t="s">
        <v>55</v>
      </c>
      <c r="B8" s="4" t="s">
        <v>38</v>
      </c>
      <c r="C8" s="4" t="s">
        <v>38</v>
      </c>
    </row>
    <row r="9" spans="1:3">
      <c r="A9" s="4" t="s">
        <v>334</v>
      </c>
      <c r="B9" s="4" t="s">
        <v>38</v>
      </c>
      <c r="C9" s="4" t="s">
        <v>38</v>
      </c>
    </row>
    <row r="10" spans="1:3">
      <c r="A10" s="4" t="s">
        <v>332</v>
      </c>
    </row>
    <row r="11" spans="1:3">
      <c r="A11" s="4" t="s">
        <v>55</v>
      </c>
      <c r="B11" s="5" t="n">
        <v>2886965</v>
      </c>
      <c r="C11" s="5" t="n">
        <v>85191</v>
      </c>
    </row>
    <row r="12" spans="1:3">
      <c r="A12" s="4" t="s">
        <v>334</v>
      </c>
      <c r="B12" s="6" t="n">
        <v>2886965</v>
      </c>
      <c r="C12" s="6" t="n">
        <v>851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5</v>
      </c>
      <c r="B1" s="2" t="s">
        <v>1</v>
      </c>
    </row>
    <row r="2" spans="1:3">
      <c r="B2" s="2" t="s">
        <v>2</v>
      </c>
      <c r="C2" s="2" t="s">
        <v>34</v>
      </c>
    </row>
    <row r="3" spans="1:3">
      <c r="A3" s="4" t="s">
        <v>336</v>
      </c>
      <c r="B3" s="6" t="n">
        <v>85191</v>
      </c>
      <c r="C3" s="6" t="n">
        <v>176196</v>
      </c>
    </row>
    <row r="4" spans="1:3">
      <c r="A4" s="4" t="s">
        <v>337</v>
      </c>
      <c r="C4" s="5" t="n">
        <v>472334</v>
      </c>
    </row>
    <row r="5" spans="1:3">
      <c r="A5" s="4" t="s">
        <v>338</v>
      </c>
      <c r="B5" s="5" t="n">
        <v>72617</v>
      </c>
    </row>
    <row r="6" spans="1:3">
      <c r="A6" s="4" t="s">
        <v>339</v>
      </c>
      <c r="B6" s="5" t="n">
        <v>3729109</v>
      </c>
    </row>
    <row r="7" spans="1:3">
      <c r="A7" s="4" t="s">
        <v>340</v>
      </c>
      <c r="B7" s="5" t="n">
        <v>-480969</v>
      </c>
      <c r="C7" s="5" t="n">
        <v>-731043</v>
      </c>
    </row>
    <row r="8" spans="1:3">
      <c r="A8" s="4" t="s">
        <v>341</v>
      </c>
      <c r="B8" s="5" t="n">
        <v>-28499</v>
      </c>
      <c r="C8" s="5" t="n">
        <v>-9615</v>
      </c>
    </row>
    <row r="9" spans="1:3">
      <c r="A9" s="4" t="s">
        <v>342</v>
      </c>
      <c r="B9" s="5" t="n">
        <v>-490484</v>
      </c>
      <c r="C9" s="5" t="n">
        <v>177319</v>
      </c>
    </row>
    <row r="10" spans="1:3">
      <c r="A10" s="4" t="s">
        <v>343</v>
      </c>
      <c r="B10" s="5" t="n">
        <v>2886965</v>
      </c>
      <c r="C10" s="5" t="n">
        <v>85191</v>
      </c>
    </row>
    <row r="11" spans="1:3">
      <c r="A11" s="4" t="s">
        <v>344</v>
      </c>
    </row>
    <row r="12" spans="1:3">
      <c r="A12" s="4" t="s">
        <v>336</v>
      </c>
      <c r="B12" s="5" t="n">
        <v>646</v>
      </c>
      <c r="C12" s="5" t="n">
        <v>5384</v>
      </c>
    </row>
    <row r="13" spans="1:3">
      <c r="A13" s="4" t="s">
        <v>337</v>
      </c>
      <c r="C13" s="4" t="s">
        <v>38</v>
      </c>
    </row>
    <row r="14" spans="1:3">
      <c r="A14" s="4" t="s">
        <v>338</v>
      </c>
      <c r="B14" s="4" t="s">
        <v>38</v>
      </c>
    </row>
    <row r="15" spans="1:3">
      <c r="A15" s="4" t="s">
        <v>339</v>
      </c>
      <c r="B15" s="4" t="s">
        <v>38</v>
      </c>
    </row>
    <row r="16" spans="1:3">
      <c r="A16" s="4" t="s">
        <v>340</v>
      </c>
      <c r="B16" s="4" t="s">
        <v>38</v>
      </c>
      <c r="C16" s="4" t="s">
        <v>38</v>
      </c>
    </row>
    <row r="17" spans="1:3">
      <c r="A17" s="4" t="s">
        <v>341</v>
      </c>
      <c r="B17" s="5" t="n">
        <v>-28499</v>
      </c>
      <c r="C17" s="5" t="n">
        <v>-9615</v>
      </c>
    </row>
    <row r="18" spans="1:3">
      <c r="A18" s="4" t="s">
        <v>342</v>
      </c>
      <c r="B18" s="5" t="n">
        <v>27853</v>
      </c>
      <c r="C18" s="5" t="n">
        <v>4877</v>
      </c>
    </row>
    <row r="19" spans="1:3">
      <c r="A19" s="4" t="s">
        <v>343</v>
      </c>
      <c r="B19" s="4" t="s">
        <v>38</v>
      </c>
      <c r="C19" s="5" t="n">
        <v>646</v>
      </c>
    </row>
    <row r="20" spans="1:3">
      <c r="A20" s="4" t="s">
        <v>345</v>
      </c>
    </row>
    <row r="21" spans="1:3">
      <c r="A21" s="4" t="s">
        <v>336</v>
      </c>
      <c r="B21" s="5" t="n">
        <v>84545</v>
      </c>
      <c r="C21" s="5" t="n">
        <v>170812</v>
      </c>
    </row>
    <row r="22" spans="1:3">
      <c r="A22" s="4" t="s">
        <v>337</v>
      </c>
      <c r="C22" s="5" t="n">
        <v>472334</v>
      </c>
    </row>
    <row r="23" spans="1:3">
      <c r="A23" s="4" t="s">
        <v>338</v>
      </c>
      <c r="B23" s="5" t="n">
        <v>72617</v>
      </c>
    </row>
    <row r="24" spans="1:3">
      <c r="A24" s="4" t="s">
        <v>339</v>
      </c>
      <c r="B24" s="4" t="s">
        <v>38</v>
      </c>
    </row>
    <row r="25" spans="1:3">
      <c r="A25" s="4" t="s">
        <v>340</v>
      </c>
      <c r="B25" s="5" t="n">
        <v>-480969</v>
      </c>
      <c r="C25" s="5" t="n">
        <v>-731043</v>
      </c>
    </row>
    <row r="26" spans="1:3">
      <c r="A26" s="4" t="s">
        <v>341</v>
      </c>
      <c r="B26" s="4" t="s">
        <v>38</v>
      </c>
      <c r="C26" s="4" t="s">
        <v>38</v>
      </c>
    </row>
    <row r="27" spans="1:3">
      <c r="A27" s="4" t="s">
        <v>342</v>
      </c>
      <c r="B27" s="5" t="n">
        <v>323807</v>
      </c>
      <c r="C27" s="5" t="n">
        <v>172442</v>
      </c>
    </row>
    <row r="28" spans="1:3">
      <c r="A28" s="4" t="s">
        <v>343</v>
      </c>
      <c r="B28" s="4" t="s">
        <v>38</v>
      </c>
      <c r="C28" s="5" t="n">
        <v>84545</v>
      </c>
    </row>
    <row r="29" spans="1:3">
      <c r="A29" s="4" t="s">
        <v>346</v>
      </c>
    </row>
    <row r="30" spans="1:3">
      <c r="A30" s="4" t="s">
        <v>336</v>
      </c>
      <c r="B30" s="4" t="s">
        <v>38</v>
      </c>
      <c r="C30" s="4" t="s">
        <v>38</v>
      </c>
    </row>
    <row r="31" spans="1:3">
      <c r="A31" s="4" t="s">
        <v>337</v>
      </c>
      <c r="C31" s="4" t="s">
        <v>38</v>
      </c>
    </row>
    <row r="32" spans="1:3">
      <c r="A32" s="4" t="s">
        <v>338</v>
      </c>
      <c r="B32" s="4" t="s">
        <v>38</v>
      </c>
    </row>
    <row r="33" spans="1:3">
      <c r="A33" s="4" t="s">
        <v>339</v>
      </c>
      <c r="B33" s="5" t="n">
        <v>3729109</v>
      </c>
    </row>
    <row r="34" spans="1:3">
      <c r="A34" s="4" t="s">
        <v>340</v>
      </c>
      <c r="B34" s="4" t="s">
        <v>38</v>
      </c>
      <c r="C34" s="4" t="s">
        <v>38</v>
      </c>
    </row>
    <row r="35" spans="1:3">
      <c r="A35" s="4" t="s">
        <v>341</v>
      </c>
      <c r="B35" s="4" t="s">
        <v>38</v>
      </c>
      <c r="C35" s="4" t="s">
        <v>38</v>
      </c>
    </row>
    <row r="36" spans="1:3">
      <c r="A36" s="4" t="s">
        <v>342</v>
      </c>
      <c r="B36" s="5" t="n">
        <v>-842144</v>
      </c>
      <c r="C36" s="4" t="s">
        <v>38</v>
      </c>
    </row>
    <row r="37" spans="1:3">
      <c r="A37" s="4" t="s">
        <v>343</v>
      </c>
      <c r="B37" s="6" t="n">
        <v>2886965</v>
      </c>
      <c r="C37" s="4" t="s">
        <v>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7</v>
      </c>
      <c r="B1" s="2" t="s">
        <v>1</v>
      </c>
    </row>
    <row r="2" spans="1:3">
      <c r="B2" s="2" t="s">
        <v>2</v>
      </c>
      <c r="C2" s="2" t="s">
        <v>34</v>
      </c>
    </row>
    <row r="3" spans="1:3">
      <c r="A3" s="4" t="s">
        <v>36</v>
      </c>
      <c r="B3" s="6" t="n">
        <v>0</v>
      </c>
      <c r="C3" s="6" t="n">
        <v>0</v>
      </c>
    </row>
    <row r="4" spans="1:3">
      <c r="A4" s="4" t="s">
        <v>40</v>
      </c>
      <c r="B4" s="5" t="n">
        <v>534001</v>
      </c>
    </row>
    <row r="5" spans="1:3">
      <c r="A5" s="4" t="s">
        <v>290</v>
      </c>
      <c r="B5" s="5" t="n">
        <v>633105</v>
      </c>
      <c r="C5" s="4" t="s">
        <v>38</v>
      </c>
    </row>
    <row r="6" spans="1:3">
      <c r="A6" s="4" t="s">
        <v>248</v>
      </c>
      <c r="B6" s="5" t="n">
        <v>4153510</v>
      </c>
    </row>
    <row r="7" spans="1:3">
      <c r="A7" s="4" t="s">
        <v>348</v>
      </c>
      <c r="B7" s="5" t="n">
        <v>4907884</v>
      </c>
    </row>
    <row r="8" spans="1:3">
      <c r="A8" s="4" t="s">
        <v>349</v>
      </c>
    </row>
    <row r="9" spans="1:3">
      <c r="A9" s="4" t="s">
        <v>290</v>
      </c>
      <c r="B9" s="6" t="n">
        <v>220373</v>
      </c>
    </row>
    <row r="10" spans="1:3">
      <c r="A10" s="4" t="s">
        <v>350</v>
      </c>
      <c r="B10"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52</v>
      </c>
      <c r="B1" s="2" t="s">
        <v>1</v>
      </c>
    </row>
    <row r="2" spans="1:4">
      <c r="B2" s="2" t="s">
        <v>2</v>
      </c>
      <c r="C2" s="2" t="s">
        <v>34</v>
      </c>
      <c r="D2" s="2" t="s">
        <v>353</v>
      </c>
    </row>
    <row r="3" spans="1:4">
      <c r="A3" s="3" t="s">
        <v>354</v>
      </c>
    </row>
    <row r="4" spans="1:4">
      <c r="A4" s="4" t="s">
        <v>156</v>
      </c>
      <c r="B4" s="6" t="n">
        <v>-1147502</v>
      </c>
      <c r="C4" s="6" t="n">
        <v>-265683</v>
      </c>
    </row>
    <row r="5" spans="1:4">
      <c r="A5" s="4" t="s">
        <v>65</v>
      </c>
      <c r="B5" s="5" t="n">
        <v>-11469936</v>
      </c>
      <c r="C5" s="5" t="n">
        <v>-5892486</v>
      </c>
    </row>
    <row r="6" spans="1:4">
      <c r="A6" s="4" t="s">
        <v>355</v>
      </c>
      <c r="B6" s="6" t="n">
        <v>-2134818</v>
      </c>
      <c r="C6" s="6" t="n">
        <v>-50016</v>
      </c>
      <c r="D6" s="6" t="n">
        <v>-4498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56</v>
      </c>
      <c r="B1" s="2" t="s">
        <v>357</v>
      </c>
    </row>
    <row r="2" spans="1:2">
      <c r="A2" s="3" t="s">
        <v>358</v>
      </c>
    </row>
    <row r="3" spans="1:2">
      <c r="A3" s="4" t="s">
        <v>359</v>
      </c>
      <c r="B3" s="6" t="n">
        <v>1163806</v>
      </c>
    </row>
    <row r="4" spans="1:2">
      <c r="A4" s="4" t="s">
        <v>360</v>
      </c>
      <c r="B4" s="5" t="n">
        <v>3729109</v>
      </c>
    </row>
    <row r="5" spans="1:2">
      <c r="A5" s="4" t="s">
        <v>361</v>
      </c>
      <c r="B5" s="6" t="n">
        <v>48929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2</v>
      </c>
      <c r="B1" s="2" t="s">
        <v>2</v>
      </c>
      <c r="C1" s="2" t="s">
        <v>34</v>
      </c>
    </row>
    <row r="2" spans="1:3">
      <c r="A2" s="4" t="s">
        <v>37</v>
      </c>
      <c r="B2" s="6" t="n">
        <v>375000</v>
      </c>
    </row>
    <row r="3" spans="1:3">
      <c r="A3" s="4" t="s">
        <v>290</v>
      </c>
      <c r="B3" s="5" t="n">
        <v>691165</v>
      </c>
    </row>
    <row r="4" spans="1:3">
      <c r="A4" s="4" t="s">
        <v>48</v>
      </c>
      <c r="B4" s="5" t="n">
        <v>11227</v>
      </c>
      <c r="C4" s="4" t="s">
        <v>38</v>
      </c>
    </row>
    <row r="5" spans="1:3">
      <c r="A5" s="4" t="s">
        <v>248</v>
      </c>
      <c r="B5" s="5" t="n">
        <v>4153510</v>
      </c>
    </row>
    <row r="6" spans="1:3">
      <c r="A6" s="4" t="s">
        <v>363</v>
      </c>
    </row>
    <row r="7" spans="1:3">
      <c r="A7" s="4" t="s">
        <v>37</v>
      </c>
      <c r="B7" s="5" t="n">
        <v>375000</v>
      </c>
    </row>
    <row r="8" spans="1:3">
      <c r="A8" s="4" t="s">
        <v>290</v>
      </c>
      <c r="B8" s="5" t="n">
        <v>350349</v>
      </c>
    </row>
    <row r="9" spans="1:3">
      <c r="A9" s="4" t="s">
        <v>48</v>
      </c>
      <c r="B9" s="5" t="n">
        <v>14056</v>
      </c>
    </row>
    <row r="10" spans="1:3">
      <c r="A10" s="4" t="s">
        <v>248</v>
      </c>
      <c r="B10" s="5" t="n">
        <v>4153510</v>
      </c>
    </row>
    <row r="11" spans="1:3">
      <c r="A11" s="4" t="s">
        <v>364</v>
      </c>
      <c r="B11" s="6" t="n">
        <v>48929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65</v>
      </c>
      <c r="B1" s="2" t="s">
        <v>366</v>
      </c>
      <c r="C1" s="2" t="s">
        <v>367</v>
      </c>
      <c r="D1" s="2" t="s">
        <v>2</v>
      </c>
    </row>
    <row r="2" spans="1:4">
      <c r="A2" s="4" t="s">
        <v>37</v>
      </c>
      <c r="D2" s="6" t="n">
        <v>375000</v>
      </c>
    </row>
    <row r="3" spans="1:4">
      <c r="A3" s="4" t="s">
        <v>248</v>
      </c>
      <c r="D3" s="5" t="n">
        <v>4153510</v>
      </c>
    </row>
    <row r="4" spans="1:4">
      <c r="A4" s="4" t="s">
        <v>363</v>
      </c>
    </row>
    <row r="5" spans="1:4">
      <c r="A5" s="4" t="s">
        <v>37</v>
      </c>
      <c r="D5" s="5" t="n">
        <v>375000</v>
      </c>
    </row>
    <row r="6" spans="1:4">
      <c r="A6" s="4" t="s">
        <v>248</v>
      </c>
      <c r="D6" s="6" t="n">
        <v>4153510</v>
      </c>
    </row>
    <row r="7" spans="1:4">
      <c r="A7" s="4" t="s">
        <v>368</v>
      </c>
    </row>
    <row r="8" spans="1:4">
      <c r="A8" s="4" t="s">
        <v>37</v>
      </c>
      <c r="B8" s="6" t="n">
        <v>175000</v>
      </c>
      <c r="C8" s="6" t="n">
        <v>200000</v>
      </c>
    </row>
    <row r="9" spans="1:4">
      <c r="A9" s="4" t="s">
        <v>369</v>
      </c>
      <c r="B9" s="4" t="s">
        <v>370</v>
      </c>
      <c r="C9" s="4" t="s">
        <v>370</v>
      </c>
    </row>
    <row r="10" spans="1:4">
      <c r="A10" s="4" t="s">
        <v>371</v>
      </c>
      <c r="B10" s="6" t="n">
        <v>1200000</v>
      </c>
      <c r="C10" s="6" t="n">
        <v>1440000</v>
      </c>
    </row>
    <row r="11" spans="1:4">
      <c r="A11" s="4" t="s">
        <v>372</v>
      </c>
      <c r="B11" s="6" t="n">
        <v>100</v>
      </c>
      <c r="C11" s="6" t="n">
        <v>100</v>
      </c>
    </row>
    <row r="12" spans="1:4">
      <c r="A12" s="4" t="s">
        <v>373</v>
      </c>
      <c r="B12" s="4" t="s">
        <v>374</v>
      </c>
      <c r="C12" s="4" t="s">
        <v>375</v>
      </c>
    </row>
    <row r="13" spans="1:4">
      <c r="A13" s="4" t="s">
        <v>376</v>
      </c>
    </row>
    <row r="14" spans="1:4">
      <c r="A14" s="4" t="s">
        <v>377</v>
      </c>
      <c r="B14" s="5" t="n">
        <v>16666</v>
      </c>
      <c r="C14"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v>
      </c>
      <c r="B1" s="2" t="s">
        <v>1</v>
      </c>
    </row>
    <row r="2" spans="1:3">
      <c r="B2" s="2" t="s">
        <v>2</v>
      </c>
      <c r="C2" s="2" t="s">
        <v>34</v>
      </c>
    </row>
    <row r="3" spans="1:3">
      <c r="A3" s="3" t="s">
        <v>81</v>
      </c>
    </row>
    <row r="4" spans="1:3">
      <c r="A4" s="4" t="s">
        <v>82</v>
      </c>
      <c r="B4" s="6" t="n">
        <v>198247</v>
      </c>
      <c r="C4" s="4" t="s">
        <v>38</v>
      </c>
    </row>
    <row r="5" spans="1:3">
      <c r="A5" s="4" t="s">
        <v>83</v>
      </c>
      <c r="B5" s="5" t="n">
        <v>108160</v>
      </c>
      <c r="C5" s="4" t="s">
        <v>38</v>
      </c>
    </row>
    <row r="6" spans="1:3">
      <c r="A6" s="4" t="s">
        <v>84</v>
      </c>
      <c r="B6" s="5" t="n">
        <v>306407</v>
      </c>
      <c r="C6" s="4" t="s">
        <v>38</v>
      </c>
    </row>
    <row r="7" spans="1:3">
      <c r="A7" s="4" t="s">
        <v>85</v>
      </c>
      <c r="B7" s="5" t="n">
        <v>237793</v>
      </c>
      <c r="C7" s="4" t="s">
        <v>38</v>
      </c>
    </row>
    <row r="8" spans="1:3">
      <c r="A8" s="4" t="s">
        <v>86</v>
      </c>
      <c r="B8" s="5" t="n">
        <v>68614</v>
      </c>
      <c r="C8" s="4" t="s">
        <v>38</v>
      </c>
    </row>
    <row r="9" spans="1:3">
      <c r="A9" s="3" t="s">
        <v>87</v>
      </c>
    </row>
    <row r="10" spans="1:3">
      <c r="A10" s="4" t="s">
        <v>88</v>
      </c>
      <c r="B10" s="5" t="n">
        <v>1296155</v>
      </c>
      <c r="C10" s="5" t="n">
        <v>992372</v>
      </c>
    </row>
    <row r="11" spans="1:3">
      <c r="A11" s="4" t="s">
        <v>89</v>
      </c>
      <c r="B11" s="5" t="n">
        <v>4907884</v>
      </c>
      <c r="C11" s="4" t="s">
        <v>38</v>
      </c>
    </row>
    <row r="12" spans="1:3">
      <c r="A12" s="4" t="s">
        <v>90</v>
      </c>
      <c r="B12" s="4" t="s">
        <v>38</v>
      </c>
      <c r="C12" s="5" t="n">
        <v>21636</v>
      </c>
    </row>
    <row r="13" spans="1:3">
      <c r="A13" s="4" t="s">
        <v>91</v>
      </c>
      <c r="B13" s="5" t="n">
        <v>6204039</v>
      </c>
      <c r="C13" s="5" t="n">
        <v>1014008</v>
      </c>
    </row>
    <row r="14" spans="1:3">
      <c r="A14" s="4" t="s">
        <v>92</v>
      </c>
      <c r="B14" s="5" t="n">
        <v>-6135425</v>
      </c>
      <c r="C14" s="5" t="n">
        <v>-1014008</v>
      </c>
    </row>
    <row r="15" spans="1:3">
      <c r="A15" s="3" t="s">
        <v>93</v>
      </c>
    </row>
    <row r="16" spans="1:3">
      <c r="A16" s="4" t="s">
        <v>94</v>
      </c>
      <c r="B16" s="5" t="n">
        <v>1405</v>
      </c>
      <c r="C16" s="5" t="n">
        <v>2408</v>
      </c>
    </row>
    <row r="17" spans="1:3">
      <c r="A17" s="4" t="s">
        <v>95</v>
      </c>
      <c r="B17" s="5" t="n">
        <v>-153706</v>
      </c>
      <c r="C17" s="5" t="n">
        <v>-678595</v>
      </c>
    </row>
    <row r="18" spans="1:3">
      <c r="A18" s="4" t="s">
        <v>96</v>
      </c>
      <c r="B18" s="5" t="n">
        <v>239567</v>
      </c>
      <c r="C18" s="5" t="n">
        <v>30664</v>
      </c>
    </row>
    <row r="19" spans="1:3">
      <c r="A19" s="4" t="s">
        <v>97</v>
      </c>
      <c r="B19" s="5" t="n">
        <v>-2709</v>
      </c>
      <c r="C19" s="5" t="n">
        <v>240800</v>
      </c>
    </row>
    <row r="20" spans="1:3">
      <c r="A20" s="4" t="s">
        <v>98</v>
      </c>
      <c r="B20" s="5" t="n">
        <v>7934</v>
      </c>
      <c r="C20" s="5" t="n">
        <v>-164027</v>
      </c>
    </row>
    <row r="21" spans="1:3">
      <c r="A21" s="4" t="s">
        <v>99</v>
      </c>
      <c r="B21" s="5" t="n">
        <v>-25000</v>
      </c>
      <c r="C21" s="4" t="s">
        <v>38</v>
      </c>
    </row>
    <row r="22" spans="1:3">
      <c r="A22" s="4" t="s">
        <v>100</v>
      </c>
      <c r="B22" s="5" t="n">
        <v>490484</v>
      </c>
      <c r="C22" s="5" t="n">
        <v>-177319</v>
      </c>
    </row>
    <row r="23" spans="1:3">
      <c r="A23" s="4" t="s">
        <v>101</v>
      </c>
      <c r="B23" s="4" t="s">
        <v>38</v>
      </c>
      <c r="C23" s="5" t="n">
        <v>-4870</v>
      </c>
    </row>
    <row r="24" spans="1:3">
      <c r="A24" s="4" t="s">
        <v>102</v>
      </c>
      <c r="B24" s="5" t="n">
        <v>557975</v>
      </c>
      <c r="C24" s="5" t="n">
        <v>-750939</v>
      </c>
    </row>
    <row r="25" spans="1:3">
      <c r="A25" s="4" t="s">
        <v>103</v>
      </c>
      <c r="B25" s="5" t="n">
        <v>-5577450</v>
      </c>
      <c r="C25" s="5" t="n">
        <v>-1764947</v>
      </c>
    </row>
    <row r="26" spans="1:3">
      <c r="A26" s="4" t="s">
        <v>104</v>
      </c>
      <c r="B26" s="4" t="s">
        <v>38</v>
      </c>
      <c r="C26" s="4" t="s">
        <v>38</v>
      </c>
    </row>
    <row r="27" spans="1:3">
      <c r="A27" s="4" t="s">
        <v>105</v>
      </c>
      <c r="B27" s="6" t="n">
        <v>-5577450</v>
      </c>
      <c r="C27" s="6" t="n">
        <v>-1764947</v>
      </c>
    </row>
    <row r="28" spans="1:3">
      <c r="A28" s="4" t="s">
        <v>106</v>
      </c>
      <c r="B28" s="8" t="n">
        <v>-0.67</v>
      </c>
      <c r="C28" s="8" t="n">
        <v>-1.13</v>
      </c>
    </row>
    <row r="29" spans="1:3">
      <c r="A29" s="4" t="s">
        <v>107</v>
      </c>
      <c r="B29" s="5" t="n">
        <v>8306580</v>
      </c>
      <c r="C29" s="5" t="n">
        <v>15641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8</v>
      </c>
      <c r="B1" s="2" t="s">
        <v>1</v>
      </c>
    </row>
    <row r="2" spans="1:3">
      <c r="B2" s="2" t="s">
        <v>2</v>
      </c>
      <c r="C2" s="2" t="s">
        <v>34</v>
      </c>
    </row>
    <row r="3" spans="1:3">
      <c r="A3" s="3" t="s">
        <v>379</v>
      </c>
    </row>
    <row r="4" spans="1:3">
      <c r="A4" s="4" t="s">
        <v>380</v>
      </c>
      <c r="B4" s="6" t="n">
        <v>25000</v>
      </c>
    </row>
    <row r="5" spans="1:3">
      <c r="A5" s="4" t="s">
        <v>381</v>
      </c>
      <c r="B5" s="5" t="n">
        <v>12074</v>
      </c>
    </row>
    <row r="6" spans="1:3">
      <c r="A6" s="4" t="s">
        <v>382</v>
      </c>
      <c r="B6" s="5" t="n">
        <v>1370</v>
      </c>
      <c r="C6" s="6" t="n">
        <v>1884</v>
      </c>
    </row>
    <row r="7" spans="1:3">
      <c r="A7" s="4" t="s">
        <v>383</v>
      </c>
      <c r="B7" s="5" t="n">
        <v>15000</v>
      </c>
    </row>
    <row r="8" spans="1:3">
      <c r="A8" s="4" t="s">
        <v>115</v>
      </c>
      <c r="B8" s="6" t="n">
        <v>53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80"/>
    <col customWidth="1" max="8" min="8" width="14"/>
    <col customWidth="1" max="9" min="9" width="80"/>
    <col customWidth="1" max="10" min="10" width="14"/>
    <col customWidth="1" max="11" min="11" width="14"/>
  </cols>
  <sheetData>
    <row r="1" spans="1:11">
      <c r="A1" s="1" t="s">
        <v>384</v>
      </c>
      <c r="B1" s="2" t="s">
        <v>385</v>
      </c>
      <c r="C1" s="2" t="s">
        <v>386</v>
      </c>
      <c r="D1" s="2" t="s">
        <v>387</v>
      </c>
      <c r="E1" s="2" t="s">
        <v>388</v>
      </c>
      <c r="F1" s="2" t="s">
        <v>389</v>
      </c>
      <c r="G1" s="2" t="s">
        <v>390</v>
      </c>
      <c r="H1" s="2" t="s">
        <v>391</v>
      </c>
      <c r="I1" s="2" t="s">
        <v>392</v>
      </c>
      <c r="J1" s="2" t="s">
        <v>2</v>
      </c>
      <c r="K1" s="2" t="s">
        <v>34</v>
      </c>
    </row>
    <row r="2" spans="1:11">
      <c r="A2" s="4" t="s">
        <v>98</v>
      </c>
      <c r="J2" s="6" t="n">
        <v>7934</v>
      </c>
      <c r="K2" s="6" t="n">
        <v>-164027</v>
      </c>
    </row>
    <row r="3" spans="1:11">
      <c r="A3" s="4" t="s">
        <v>96</v>
      </c>
      <c r="J3" s="5" t="n">
        <v>-239567</v>
      </c>
      <c r="K3" s="5" t="n">
        <v>-30664</v>
      </c>
    </row>
    <row r="4" spans="1:11">
      <c r="A4" s="4" t="s">
        <v>393</v>
      </c>
      <c r="J4" s="5" t="n">
        <v>714847</v>
      </c>
      <c r="K4" s="5" t="n">
        <v>52800</v>
      </c>
    </row>
    <row r="5" spans="1:11">
      <c r="A5" s="4" t="s">
        <v>394</v>
      </c>
      <c r="J5" s="5" t="n">
        <v>3444</v>
      </c>
    </row>
    <row r="6" spans="1:11">
      <c r="A6" s="4" t="s">
        <v>395</v>
      </c>
      <c r="J6" s="6" t="n">
        <v>1700</v>
      </c>
      <c r="K6" s="5" t="n">
        <v>253998</v>
      </c>
    </row>
    <row r="7" spans="1:11">
      <c r="A7" s="4" t="s">
        <v>396</v>
      </c>
      <c r="K7" s="5" t="n">
        <v>240800</v>
      </c>
    </row>
    <row r="8" spans="1:11">
      <c r="A8" s="4" t="s">
        <v>96</v>
      </c>
      <c r="K8" s="5" t="n">
        <v>30664</v>
      </c>
    </row>
    <row r="9" spans="1:11">
      <c r="A9" s="4" t="s">
        <v>397</v>
      </c>
    </row>
    <row r="10" spans="1:11">
      <c r="A10" s="4" t="s">
        <v>398</v>
      </c>
      <c r="C10" s="6" t="n">
        <v>50000</v>
      </c>
      <c r="K10" s="5" t="n">
        <v>11992</v>
      </c>
    </row>
    <row r="11" spans="1:11">
      <c r="A11" s="4" t="s">
        <v>399</v>
      </c>
      <c r="K11" s="5" t="n">
        <v>8985</v>
      </c>
    </row>
    <row r="12" spans="1:11">
      <c r="A12" s="4" t="s">
        <v>400</v>
      </c>
      <c r="C12" s="5" t="n">
        <v>3000</v>
      </c>
      <c r="K12" s="5" t="n">
        <v>280</v>
      </c>
    </row>
    <row r="13" spans="1:11">
      <c r="A13" s="4" t="s">
        <v>401</v>
      </c>
      <c r="D13" s="4" t="s">
        <v>402</v>
      </c>
      <c r="E13" s="4" t="s">
        <v>403</v>
      </c>
      <c r="G13" s="4" t="s">
        <v>402</v>
      </c>
      <c r="I13" s="4" t="s">
        <v>402</v>
      </c>
    </row>
    <row r="14" spans="1:11">
      <c r="A14" s="4" t="s">
        <v>404</v>
      </c>
      <c r="C14" s="5" t="n">
        <v>35</v>
      </c>
      <c r="K14" s="6" t="n">
        <v>184</v>
      </c>
    </row>
    <row r="15" spans="1:11">
      <c r="A15" s="4" t="s">
        <v>405</v>
      </c>
      <c r="C15" s="5" t="n">
        <v>18150</v>
      </c>
    </row>
    <row r="16" spans="1:11">
      <c r="A16" s="4" t="s">
        <v>98</v>
      </c>
      <c r="C16" s="6" t="n">
        <v>34815</v>
      </c>
    </row>
    <row r="17" spans="1:11">
      <c r="A17" s="4" t="s">
        <v>406</v>
      </c>
      <c r="J17" s="5" t="n">
        <v>55555555</v>
      </c>
    </row>
    <row r="18" spans="1:11">
      <c r="A18" s="4" t="s">
        <v>407</v>
      </c>
      <c r="D18" s="4" t="s">
        <v>408</v>
      </c>
      <c r="E18" s="4" t="s">
        <v>409</v>
      </c>
      <c r="G18" s="4" t="s">
        <v>410</v>
      </c>
    </row>
    <row r="19" spans="1:11">
      <c r="A19" s="4" t="s">
        <v>411</v>
      </c>
    </row>
    <row r="20" spans="1:11">
      <c r="A20" s="4" t="s">
        <v>398</v>
      </c>
      <c r="B20" s="6" t="n">
        <v>49880</v>
      </c>
      <c r="G20" s="6" t="n">
        <v>8935</v>
      </c>
    </row>
    <row r="21" spans="1:11">
      <c r="A21" s="4" t="s">
        <v>412</v>
      </c>
      <c r="B21" s="5" t="n">
        <v>22</v>
      </c>
    </row>
    <row r="22" spans="1:11">
      <c r="A22" s="4" t="s">
        <v>413</v>
      </c>
      <c r="B22" s="5" t="n">
        <v>49880</v>
      </c>
    </row>
    <row r="23" spans="1:11">
      <c r="A23" s="4" t="s">
        <v>404</v>
      </c>
      <c r="B23" s="5" t="n">
        <v>98</v>
      </c>
    </row>
    <row r="24" spans="1:11">
      <c r="A24" s="4" t="s">
        <v>414</v>
      </c>
      <c r="B24" s="6" t="n">
        <v>50000</v>
      </c>
    </row>
    <row r="25" spans="1:11">
      <c r="A25" s="4" t="s">
        <v>415</v>
      </c>
      <c r="B25" s="5" t="n">
        <v>55555555</v>
      </c>
      <c r="K25" s="5" t="n">
        <v>86000000</v>
      </c>
    </row>
    <row r="26" spans="1:11">
      <c r="A26" s="4" t="s">
        <v>416</v>
      </c>
      <c r="K26" s="6" t="n">
        <v>253998</v>
      </c>
    </row>
    <row r="27" spans="1:11">
      <c r="A27" s="4" t="s">
        <v>407</v>
      </c>
      <c r="G27" s="4" t="s">
        <v>417</v>
      </c>
    </row>
    <row r="28" spans="1:11">
      <c r="A28" s="4" t="s">
        <v>418</v>
      </c>
      <c r="G28" s="4" t="s">
        <v>419</v>
      </c>
    </row>
    <row r="29" spans="1:11">
      <c r="A29" s="4" t="s">
        <v>420</v>
      </c>
      <c r="G29" s="4" t="s">
        <v>421</v>
      </c>
    </row>
    <row r="30" spans="1:11">
      <c r="A30" s="4" t="s">
        <v>422</v>
      </c>
    </row>
    <row r="31" spans="1:11">
      <c r="A31" s="4" t="s">
        <v>96</v>
      </c>
      <c r="K31" s="6" t="n">
        <v>282652</v>
      </c>
    </row>
    <row r="32" spans="1:11">
      <c r="A32" s="4" t="s">
        <v>415</v>
      </c>
      <c r="K32" s="5" t="n">
        <v>170250000</v>
      </c>
    </row>
    <row r="33" spans="1:11">
      <c r="A33" s="4" t="s">
        <v>393</v>
      </c>
      <c r="K33" s="6" t="n">
        <v>551800</v>
      </c>
    </row>
    <row r="34" spans="1:11">
      <c r="A34" s="4" t="s">
        <v>423</v>
      </c>
    </row>
    <row r="35" spans="1:11">
      <c r="A35" s="4" t="s">
        <v>398</v>
      </c>
      <c r="H35" s="6" t="n">
        <v>100000</v>
      </c>
      <c r="K35" s="5" t="n">
        <v>33128</v>
      </c>
    </row>
    <row r="36" spans="1:11">
      <c r="A36" s="4" t="s">
        <v>400</v>
      </c>
      <c r="H36" s="6" t="n">
        <v>6000</v>
      </c>
      <c r="K36" s="5" t="n">
        <v>2206</v>
      </c>
    </row>
    <row r="37" spans="1:11">
      <c r="A37" s="4" t="s">
        <v>401</v>
      </c>
      <c r="H37" s="4" t="s">
        <v>424</v>
      </c>
    </row>
    <row r="38" spans="1:11">
      <c r="A38" s="4" t="s">
        <v>425</v>
      </c>
      <c r="H38" s="6" t="n">
        <v>106000</v>
      </c>
    </row>
    <row r="39" spans="1:11">
      <c r="A39" s="4" t="s">
        <v>413</v>
      </c>
      <c r="H39" s="5" t="n">
        <v>100000</v>
      </c>
    </row>
    <row r="40" spans="1:11">
      <c r="A40" s="4" t="s">
        <v>404</v>
      </c>
      <c r="H40" s="6" t="n">
        <v>6000</v>
      </c>
      <c r="K40" s="5" t="n">
        <v>1519</v>
      </c>
    </row>
    <row r="41" spans="1:11">
      <c r="A41" s="4" t="s">
        <v>405</v>
      </c>
      <c r="K41" s="6" t="n">
        <v>16872</v>
      </c>
    </row>
    <row r="42" spans="1:11">
      <c r="A42" s="4" t="s">
        <v>426</v>
      </c>
      <c r="K42" s="5" t="n">
        <v>173809000</v>
      </c>
    </row>
    <row r="43" spans="1:11">
      <c r="A43" s="4" t="s">
        <v>427</v>
      </c>
    </row>
    <row r="44" spans="1:11">
      <c r="A44" s="4" t="s">
        <v>398</v>
      </c>
      <c r="F44" s="6" t="n">
        <v>100000</v>
      </c>
    </row>
    <row r="45" spans="1:11">
      <c r="A45" s="4" t="s">
        <v>428</v>
      </c>
      <c r="F45" s="4" t="s">
        <v>4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9</v>
      </c>
      <c r="B1" s="2" t="s">
        <v>2</v>
      </c>
      <c r="C1" s="2" t="s">
        <v>34</v>
      </c>
    </row>
    <row r="2" spans="1:3">
      <c r="A2" s="4" t="s">
        <v>430</v>
      </c>
      <c r="B2" s="6" t="n">
        <v>691165</v>
      </c>
    </row>
    <row r="3" spans="1:3">
      <c r="A3" s="4" t="s">
        <v>431</v>
      </c>
      <c r="B3" s="5" t="n">
        <v>-58060</v>
      </c>
    </row>
    <row r="4" spans="1:3">
      <c r="A4" s="4" t="s">
        <v>432</v>
      </c>
      <c r="B4" s="5" t="n">
        <v>633105</v>
      </c>
      <c r="C4" s="4" t="s">
        <v>38</v>
      </c>
    </row>
    <row r="5" spans="1:3">
      <c r="A5" s="4" t="s">
        <v>433</v>
      </c>
    </row>
    <row r="6" spans="1:3">
      <c r="A6" s="4" t="s">
        <v>430</v>
      </c>
      <c r="B6" s="5" t="n">
        <v>573806</v>
      </c>
    </row>
    <row r="7" spans="1:3">
      <c r="A7" s="4" t="s">
        <v>434</v>
      </c>
    </row>
    <row r="8" spans="1:3">
      <c r="A8" s="4" t="s">
        <v>430</v>
      </c>
      <c r="B8" s="5" t="n">
        <v>14427</v>
      </c>
    </row>
    <row r="9" spans="1:3">
      <c r="A9" s="4" t="s">
        <v>435</v>
      </c>
    </row>
    <row r="10" spans="1:3">
      <c r="A10" s="4" t="s">
        <v>430</v>
      </c>
      <c r="B10" s="6" t="n">
        <v>1029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6</v>
      </c>
      <c r="B1" s="2" t="s">
        <v>1</v>
      </c>
    </row>
    <row r="2" spans="1:3">
      <c r="B2" s="2" t="s">
        <v>2</v>
      </c>
      <c r="C2" s="2" t="s">
        <v>34</v>
      </c>
    </row>
    <row r="3" spans="1:3">
      <c r="A3" s="4" t="s">
        <v>437</v>
      </c>
      <c r="B3" s="6" t="n">
        <v>59875</v>
      </c>
    </row>
    <row r="4" spans="1:3">
      <c r="A4" s="4" t="s">
        <v>432</v>
      </c>
      <c r="B4" s="5" t="n">
        <v>633105</v>
      </c>
      <c r="C4" s="4" t="s">
        <v>38</v>
      </c>
    </row>
    <row r="5" spans="1:3">
      <c r="A5" s="4" t="s">
        <v>438</v>
      </c>
      <c r="B5" s="5" t="n">
        <v>-58060</v>
      </c>
    </row>
    <row r="6" spans="1:3">
      <c r="A6" s="4" t="s">
        <v>101</v>
      </c>
      <c r="B6" s="4" t="s">
        <v>38</v>
      </c>
      <c r="C6" s="5" t="n">
        <v>-4870</v>
      </c>
    </row>
    <row r="7" spans="1:3">
      <c r="A7" s="4" t="s">
        <v>439</v>
      </c>
    </row>
    <row r="8" spans="1:3">
      <c r="A8" s="4" t="s">
        <v>101</v>
      </c>
      <c r="C8" s="6" t="n">
        <v>-4870</v>
      </c>
    </row>
    <row r="9" spans="1:3">
      <c r="A9" s="4" t="s">
        <v>349</v>
      </c>
    </row>
    <row r="10" spans="1:3">
      <c r="A10" s="4" t="s">
        <v>432</v>
      </c>
      <c r="B10" s="5" t="n">
        <v>220372</v>
      </c>
    </row>
    <row r="11" spans="1:3">
      <c r="A11" s="4" t="s">
        <v>440</v>
      </c>
    </row>
    <row r="12" spans="1:3">
      <c r="A12" s="4" t="s">
        <v>432</v>
      </c>
      <c r="B12" s="5" t="n">
        <v>50158</v>
      </c>
    </row>
    <row r="13" spans="1:3">
      <c r="A13" s="4" t="s">
        <v>441</v>
      </c>
      <c r="B13" s="5" t="n">
        <v>51247</v>
      </c>
    </row>
    <row r="14" spans="1:3">
      <c r="A14" s="4" t="s">
        <v>438</v>
      </c>
      <c r="B14" s="6" t="n">
        <v>-10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42</v>
      </c>
      <c r="B1" s="2" t="s">
        <v>443</v>
      </c>
      <c r="C1" s="2" t="s">
        <v>444</v>
      </c>
      <c r="D1" s="2" t="s">
        <v>2</v>
      </c>
      <c r="E1" s="2" t="s">
        <v>34</v>
      </c>
      <c r="F1" s="2" t="s">
        <v>389</v>
      </c>
    </row>
    <row r="2" spans="1:6">
      <c r="A2" s="4" t="s">
        <v>445</v>
      </c>
      <c r="D2" s="6" t="n">
        <v>809000</v>
      </c>
      <c r="E2" s="6" t="n">
        <v>725400</v>
      </c>
    </row>
    <row r="3" spans="1:6">
      <c r="A3" s="4" t="s">
        <v>446</v>
      </c>
      <c r="D3" s="5" t="n">
        <v>8964103</v>
      </c>
      <c r="E3" s="5" t="n">
        <v>5212563</v>
      </c>
    </row>
    <row r="4" spans="1:6">
      <c r="A4" s="4" t="s">
        <v>447</v>
      </c>
      <c r="D4" s="6" t="n">
        <v>8965</v>
      </c>
      <c r="E4" s="6" t="n">
        <v>5213</v>
      </c>
    </row>
    <row r="5" spans="1:6">
      <c r="A5" s="4" t="s">
        <v>63</v>
      </c>
      <c r="D5" s="5" t="n">
        <v>9290344</v>
      </c>
      <c r="E5" s="5" t="n">
        <v>5836607</v>
      </c>
    </row>
    <row r="6" spans="1:6">
      <c r="A6" s="4" t="s">
        <v>36</v>
      </c>
      <c r="D6" s="5" t="n">
        <v>0</v>
      </c>
      <c r="E6" s="5" t="n">
        <v>0</v>
      </c>
    </row>
    <row r="7" spans="1:6">
      <c r="A7" s="4" t="s">
        <v>448</v>
      </c>
    </row>
    <row r="8" spans="1:6">
      <c r="A8" s="4" t="s">
        <v>449</v>
      </c>
      <c r="B8" s="6" t="n">
        <v>37459</v>
      </c>
      <c r="C8" s="6" t="n">
        <v>15625</v>
      </c>
    </row>
    <row r="9" spans="1:6">
      <c r="A9" s="4" t="s">
        <v>445</v>
      </c>
      <c r="D9" s="5" t="n">
        <v>809000</v>
      </c>
      <c r="E9" s="5" t="n">
        <v>725400</v>
      </c>
    </row>
    <row r="10" spans="1:6">
      <c r="A10" s="4" t="s">
        <v>450</v>
      </c>
      <c r="D10" s="5" t="n">
        <v>20974</v>
      </c>
      <c r="E10" s="5" t="n">
        <v>22325</v>
      </c>
    </row>
    <row r="11" spans="1:6">
      <c r="A11" s="4" t="s">
        <v>451</v>
      </c>
      <c r="C11" s="5" t="n">
        <v>347222</v>
      </c>
    </row>
    <row r="12" spans="1:6">
      <c r="A12" s="4" t="s">
        <v>452</v>
      </c>
      <c r="D12" s="5" t="n">
        <v>131250</v>
      </c>
      <c r="E12" s="5" t="n">
        <v>75000</v>
      </c>
    </row>
    <row r="13" spans="1:6">
      <c r="A13" s="4" t="s">
        <v>453</v>
      </c>
      <c r="D13" s="6" t="n">
        <v>31348</v>
      </c>
      <c r="E13" s="6" t="n">
        <v>0</v>
      </c>
    </row>
    <row r="14" spans="1:6">
      <c r="A14" s="4" t="s">
        <v>454</v>
      </c>
      <c r="B14" s="5" t="n">
        <v>249728</v>
      </c>
    </row>
    <row r="15" spans="1:6">
      <c r="A15" s="4" t="s">
        <v>455</v>
      </c>
      <c r="B15" s="8" t="n">
        <v>0.15</v>
      </c>
    </row>
    <row r="16" spans="1:6">
      <c r="A16" s="4" t="s">
        <v>446</v>
      </c>
      <c r="B16" s="5" t="n">
        <v>132368</v>
      </c>
    </row>
    <row r="17" spans="1:6">
      <c r="A17" s="4" t="s">
        <v>447</v>
      </c>
      <c r="B17" s="6" t="n">
        <v>19855</v>
      </c>
    </row>
    <row r="18" spans="1:6">
      <c r="A18" s="4" t="s">
        <v>456</v>
      </c>
    </row>
    <row r="19" spans="1:6">
      <c r="A19" s="4" t="s">
        <v>451</v>
      </c>
      <c r="D19" s="5" t="n">
        <v>110000</v>
      </c>
      <c r="E19" s="5" t="n">
        <v>150000</v>
      </c>
    </row>
    <row r="20" spans="1:6">
      <c r="A20" s="4" t="s">
        <v>457</v>
      </c>
    </row>
    <row r="21" spans="1:6">
      <c r="A21" s="4" t="s">
        <v>449</v>
      </c>
      <c r="D21" s="6" t="n">
        <v>37500</v>
      </c>
    </row>
    <row r="22" spans="1:6">
      <c r="A22" s="4" t="s">
        <v>451</v>
      </c>
      <c r="D22" s="5" t="n">
        <v>60000</v>
      </c>
    </row>
    <row r="23" spans="1:6">
      <c r="A23" s="4" t="s">
        <v>458</v>
      </c>
    </row>
    <row r="24" spans="1:6">
      <c r="A24" s="4" t="s">
        <v>459</v>
      </c>
      <c r="D24" s="6" t="n">
        <v>150000</v>
      </c>
    </row>
    <row r="25" spans="1:6">
      <c r="A25" s="4" t="s">
        <v>411</v>
      </c>
    </row>
    <row r="26" spans="1:6">
      <c r="A26" s="4" t="s">
        <v>460</v>
      </c>
      <c r="F26" s="6" t="n">
        <v>120000</v>
      </c>
    </row>
    <row r="27" spans="1:6">
      <c r="A27" s="4" t="s">
        <v>404</v>
      </c>
      <c r="F27" s="5" t="n">
        <v>6000</v>
      </c>
    </row>
    <row r="28" spans="1:6">
      <c r="A28" s="4" t="s">
        <v>63</v>
      </c>
      <c r="F28" s="5" t="n">
        <v>106000</v>
      </c>
    </row>
    <row r="29" spans="1:6">
      <c r="A29" s="4" t="s">
        <v>36</v>
      </c>
      <c r="F29" s="6" t="n">
        <v>498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4</v>
      </c>
    </row>
    <row r="2" spans="1:3">
      <c r="A2" s="4" t="s">
        <v>462</v>
      </c>
      <c r="B2" s="4" t="s">
        <v>38</v>
      </c>
      <c r="C2" s="6" t="n">
        <v>88776</v>
      </c>
    </row>
    <row r="3" spans="1:3">
      <c r="A3" s="4" t="s">
        <v>463</v>
      </c>
      <c r="B3" s="4" t="s">
        <v>38</v>
      </c>
      <c r="C3" s="5" t="n">
        <v>-43105</v>
      </c>
    </row>
    <row r="4" spans="1:3">
      <c r="A4" s="4" t="s">
        <v>464</v>
      </c>
      <c r="B4" s="4" t="s">
        <v>38</v>
      </c>
      <c r="C4" s="5" t="n">
        <v>-1347</v>
      </c>
    </row>
    <row r="5" spans="1:3">
      <c r="A5" s="4" t="s">
        <v>465</v>
      </c>
      <c r="B5" s="4" t="s">
        <v>38</v>
      </c>
      <c r="C5" s="5" t="n">
        <v>44324</v>
      </c>
    </row>
    <row r="6" spans="1:3">
      <c r="A6" s="4" t="s">
        <v>466</v>
      </c>
    </row>
    <row r="7" spans="1:3">
      <c r="A7" s="4" t="s">
        <v>462</v>
      </c>
      <c r="B7" s="4" t="s">
        <v>38</v>
      </c>
      <c r="C7" s="4" t="s">
        <v>38</v>
      </c>
    </row>
    <row r="8" spans="1:3">
      <c r="A8" s="4" t="s">
        <v>463</v>
      </c>
      <c r="B8" s="4" t="s">
        <v>38</v>
      </c>
      <c r="C8" s="4" t="s">
        <v>38</v>
      </c>
    </row>
    <row r="9" spans="1:3">
      <c r="A9" s="4" t="s">
        <v>464</v>
      </c>
      <c r="B9" s="4" t="s">
        <v>38</v>
      </c>
      <c r="C9" s="4" t="s">
        <v>38</v>
      </c>
    </row>
    <row r="10" spans="1:3">
      <c r="A10" s="4" t="s">
        <v>465</v>
      </c>
      <c r="B10" s="4" t="s">
        <v>38</v>
      </c>
      <c r="C10" s="4" t="s">
        <v>38</v>
      </c>
    </row>
    <row r="11" spans="1:3">
      <c r="A11" s="4" t="s">
        <v>467</v>
      </c>
    </row>
    <row r="12" spans="1:3">
      <c r="A12" s="4" t="s">
        <v>462</v>
      </c>
      <c r="B12" s="4" t="s">
        <v>38</v>
      </c>
      <c r="C12" s="5" t="n">
        <v>4660</v>
      </c>
    </row>
    <row r="13" spans="1:3">
      <c r="A13" s="4" t="s">
        <v>463</v>
      </c>
      <c r="B13" s="4" t="s">
        <v>38</v>
      </c>
      <c r="C13" s="4" t="s">
        <v>38</v>
      </c>
    </row>
    <row r="14" spans="1:3">
      <c r="A14" s="4" t="s">
        <v>464</v>
      </c>
      <c r="B14" s="4" t="s">
        <v>38</v>
      </c>
      <c r="C14" s="4" t="s">
        <v>38</v>
      </c>
    </row>
    <row r="15" spans="1:3">
      <c r="A15" s="4" t="s">
        <v>465</v>
      </c>
      <c r="B15" s="4" t="s">
        <v>38</v>
      </c>
      <c r="C15" s="5" t="n">
        <v>4660</v>
      </c>
    </row>
    <row r="16" spans="1:3">
      <c r="A16" s="4" t="s">
        <v>468</v>
      </c>
    </row>
    <row r="17" spans="1:3">
      <c r="A17" s="4" t="s">
        <v>462</v>
      </c>
      <c r="B17" s="4" t="s">
        <v>38</v>
      </c>
      <c r="C17" s="5" t="n">
        <v>18700</v>
      </c>
    </row>
    <row r="18" spans="1:3">
      <c r="A18" s="4" t="s">
        <v>463</v>
      </c>
      <c r="B18" s="4" t="s">
        <v>38</v>
      </c>
      <c r="C18" s="5" t="n">
        <v>-7379</v>
      </c>
    </row>
    <row r="19" spans="1:3">
      <c r="A19" s="4" t="s">
        <v>464</v>
      </c>
      <c r="B19" s="4" t="s">
        <v>38</v>
      </c>
      <c r="C19" s="5" t="n">
        <v>-722</v>
      </c>
    </row>
    <row r="20" spans="1:3">
      <c r="A20" s="4" t="s">
        <v>465</v>
      </c>
      <c r="B20" s="4" t="s">
        <v>38</v>
      </c>
      <c r="C20" s="5" t="n">
        <v>10599</v>
      </c>
    </row>
    <row r="21" spans="1:3">
      <c r="A21" s="4" t="s">
        <v>469</v>
      </c>
    </row>
    <row r="22" spans="1:3">
      <c r="A22" s="4" t="s">
        <v>462</v>
      </c>
      <c r="B22" s="4" t="s">
        <v>38</v>
      </c>
      <c r="C22" s="5" t="n">
        <v>8916</v>
      </c>
    </row>
    <row r="23" spans="1:3">
      <c r="A23" s="4" t="s">
        <v>463</v>
      </c>
      <c r="B23" s="4" t="s">
        <v>38</v>
      </c>
      <c r="C23" s="5" t="n">
        <v>-2394</v>
      </c>
    </row>
    <row r="24" spans="1:3">
      <c r="A24" s="4" t="s">
        <v>464</v>
      </c>
      <c r="B24" s="4" t="s">
        <v>38</v>
      </c>
      <c r="C24" s="4" t="s">
        <v>38</v>
      </c>
    </row>
    <row r="25" spans="1:3">
      <c r="A25" s="4" t="s">
        <v>465</v>
      </c>
      <c r="B25" s="4" t="s">
        <v>38</v>
      </c>
      <c r="C25" s="5" t="n">
        <v>6522</v>
      </c>
    </row>
    <row r="26" spans="1:3">
      <c r="A26" s="4" t="s">
        <v>470</v>
      </c>
    </row>
    <row r="27" spans="1:3">
      <c r="A27" s="4" t="s">
        <v>462</v>
      </c>
      <c r="B27" s="4" t="s">
        <v>38</v>
      </c>
      <c r="C27" s="5" t="n">
        <v>10000</v>
      </c>
    </row>
    <row r="28" spans="1:3">
      <c r="A28" s="4" t="s">
        <v>463</v>
      </c>
      <c r="B28" s="4" t="s">
        <v>38</v>
      </c>
      <c r="C28" s="5" t="n">
        <v>-548</v>
      </c>
    </row>
    <row r="29" spans="1:3">
      <c r="A29" s="4" t="s">
        <v>464</v>
      </c>
      <c r="B29" s="4" t="s">
        <v>38</v>
      </c>
      <c r="C29" s="4" t="s">
        <v>38</v>
      </c>
    </row>
    <row r="30" spans="1:3">
      <c r="A30" s="4" t="s">
        <v>465</v>
      </c>
      <c r="B30" s="4" t="s">
        <v>38</v>
      </c>
      <c r="C30" s="5" t="n">
        <v>9452</v>
      </c>
    </row>
    <row r="31" spans="1:3">
      <c r="A31" s="4" t="s">
        <v>471</v>
      </c>
    </row>
    <row r="32" spans="1:3">
      <c r="A32" s="4" t="s">
        <v>462</v>
      </c>
      <c r="B32" s="4" t="s">
        <v>38</v>
      </c>
      <c r="C32" s="5" t="n">
        <v>10000</v>
      </c>
    </row>
    <row r="33" spans="1:3">
      <c r="A33" s="4" t="s">
        <v>463</v>
      </c>
      <c r="B33" s="4" t="s">
        <v>38</v>
      </c>
      <c r="C33" s="5" t="n">
        <v>-5301</v>
      </c>
    </row>
    <row r="34" spans="1:3">
      <c r="A34" s="4" t="s">
        <v>464</v>
      </c>
      <c r="B34" s="4" t="s">
        <v>38</v>
      </c>
      <c r="C34" s="5" t="n">
        <v>-625</v>
      </c>
    </row>
    <row r="35" spans="1:3">
      <c r="A35" s="4" t="s">
        <v>465</v>
      </c>
      <c r="B35" s="4" t="s">
        <v>38</v>
      </c>
      <c r="C35" s="5" t="n">
        <v>4074</v>
      </c>
    </row>
    <row r="36" spans="1:3">
      <c r="A36" s="4" t="s">
        <v>472</v>
      </c>
    </row>
    <row r="37" spans="1:3">
      <c r="A37" s="4" t="s">
        <v>462</v>
      </c>
      <c r="B37" s="4" t="s">
        <v>38</v>
      </c>
      <c r="C37" s="5" t="n">
        <v>16500</v>
      </c>
    </row>
    <row r="38" spans="1:3">
      <c r="A38" s="4" t="s">
        <v>463</v>
      </c>
      <c r="B38" s="4" t="s">
        <v>38</v>
      </c>
      <c r="C38" s="5" t="n">
        <v>-12250</v>
      </c>
    </row>
    <row r="39" spans="1:3">
      <c r="A39" s="4" t="s">
        <v>464</v>
      </c>
      <c r="B39" s="4" t="s">
        <v>38</v>
      </c>
      <c r="C39" s="4" t="s">
        <v>38</v>
      </c>
    </row>
    <row r="40" spans="1:3">
      <c r="A40" s="4" t="s">
        <v>465</v>
      </c>
      <c r="B40" s="4" t="s">
        <v>38</v>
      </c>
      <c r="C40" s="5" t="n">
        <v>4250</v>
      </c>
    </row>
    <row r="41" spans="1:3">
      <c r="A41" s="4" t="s">
        <v>473</v>
      </c>
    </row>
    <row r="42" spans="1:3">
      <c r="A42" s="4" t="s">
        <v>462</v>
      </c>
      <c r="B42" s="4" t="s">
        <v>38</v>
      </c>
      <c r="C42" s="5" t="n">
        <v>20000</v>
      </c>
    </row>
    <row r="43" spans="1:3">
      <c r="A43" s="4" t="s">
        <v>463</v>
      </c>
      <c r="B43" s="4" t="s">
        <v>38</v>
      </c>
      <c r="C43" s="5" t="n">
        <v>-15233</v>
      </c>
    </row>
    <row r="44" spans="1:3">
      <c r="A44" s="4" t="s">
        <v>464</v>
      </c>
      <c r="B44" s="4" t="s">
        <v>38</v>
      </c>
      <c r="C44" s="4" t="s">
        <v>38</v>
      </c>
    </row>
    <row r="45" spans="1:3">
      <c r="A45" s="4" t="s">
        <v>465</v>
      </c>
      <c r="B45" s="4" t="s">
        <v>38</v>
      </c>
      <c r="C45" s="5" t="n">
        <v>4767</v>
      </c>
    </row>
    <row r="46" spans="1:3">
      <c r="A46" s="4" t="s">
        <v>474</v>
      </c>
    </row>
    <row r="47" spans="1:3">
      <c r="A47" s="4" t="s">
        <v>462</v>
      </c>
      <c r="B47" s="4" t="s">
        <v>38</v>
      </c>
      <c r="C47" s="4" t="s">
        <v>38</v>
      </c>
    </row>
    <row r="48" spans="1:3">
      <c r="A48" s="4" t="s">
        <v>463</v>
      </c>
      <c r="B48" s="4" t="s">
        <v>38</v>
      </c>
      <c r="C48" s="4" t="s">
        <v>38</v>
      </c>
    </row>
    <row r="49" spans="1:3">
      <c r="A49" s="4" t="s">
        <v>464</v>
      </c>
      <c r="B49" s="4" t="s">
        <v>38</v>
      </c>
      <c r="C49" s="4" t="s">
        <v>38</v>
      </c>
    </row>
    <row r="50" spans="1:3">
      <c r="A50" s="4" t="s">
        <v>465</v>
      </c>
      <c r="B50" s="4" t="s">
        <v>38</v>
      </c>
      <c r="C50" s="4" t="s">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E28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27"/>
    <col customWidth="1" max="16" min="16" width="80"/>
    <col customWidth="1" max="17" min="17" width="27"/>
    <col customWidth="1" max="18" min="18" width="80"/>
    <col customWidth="1" max="19" min="19" width="80"/>
    <col customWidth="1" max="20" min="20" width="21"/>
    <col customWidth="1" max="21" min="21" width="80"/>
    <col customWidth="1" max="22" min="22" width="80"/>
    <col customWidth="1" max="23" min="23" width="80"/>
    <col customWidth="1" max="24" min="24" width="80"/>
    <col customWidth="1" max="25" min="25" width="80"/>
    <col customWidth="1" max="26" min="26" width="33"/>
    <col customWidth="1" max="27" min="27" width="27"/>
    <col customWidth="1" max="28" min="28" width="27"/>
    <col customWidth="1" max="29" min="29" width="32"/>
    <col customWidth="1" max="30" min="30" width="37"/>
    <col customWidth="1" max="31" min="31" width="27"/>
  </cols>
  <sheetData>
    <row r="1" spans="1:31">
      <c r="A1" s="1" t="s">
        <v>475</v>
      </c>
      <c r="B1" s="2" t="s">
        <v>476</v>
      </c>
      <c r="C1" s="2" t="s">
        <v>477</v>
      </c>
      <c r="D1" s="2" t="s">
        <v>478</v>
      </c>
      <c r="E1" s="2" t="s">
        <v>478</v>
      </c>
      <c r="F1" s="2" t="s">
        <v>479</v>
      </c>
      <c r="G1" s="2" t="s">
        <v>480</v>
      </c>
      <c r="H1" s="2" t="s">
        <v>481</v>
      </c>
      <c r="I1" s="2" t="s">
        <v>482</v>
      </c>
      <c r="J1" s="2" t="s">
        <v>483</v>
      </c>
      <c r="K1" s="2" t="s">
        <v>484</v>
      </c>
      <c r="L1" s="2" t="s">
        <v>485</v>
      </c>
      <c r="M1" s="2" t="s">
        <v>486</v>
      </c>
      <c r="N1" s="2" t="s">
        <v>487</v>
      </c>
      <c r="O1" s="2" t="s">
        <v>488</v>
      </c>
      <c r="P1" s="2" t="s">
        <v>489</v>
      </c>
      <c r="Q1" s="2" t="s">
        <v>490</v>
      </c>
      <c r="R1" s="2" t="s">
        <v>491</v>
      </c>
      <c r="S1" s="2" t="s">
        <v>492</v>
      </c>
      <c r="T1" s="2" t="s">
        <v>493</v>
      </c>
      <c r="U1" s="2" t="s">
        <v>494</v>
      </c>
      <c r="V1" s="2" t="s">
        <v>495</v>
      </c>
      <c r="W1" s="2" t="s">
        <v>496</v>
      </c>
      <c r="X1" s="2" t="s">
        <v>497</v>
      </c>
      <c r="Y1" s="2" t="s">
        <v>498</v>
      </c>
      <c r="Z1" s="2" t="s">
        <v>499</v>
      </c>
      <c r="AA1" s="2" t="s">
        <v>500</v>
      </c>
      <c r="AB1" s="2" t="s">
        <v>501</v>
      </c>
      <c r="AC1" s="2" t="s">
        <v>502</v>
      </c>
      <c r="AD1" s="2" t="s">
        <v>503</v>
      </c>
      <c r="AE1" s="2" t="s">
        <v>504</v>
      </c>
    </row>
    <row r="2" spans="1:31">
      <c r="A2" s="4" t="s">
        <v>400</v>
      </c>
      <c r="AC2" s="6" t="n">
        <v>1370</v>
      </c>
      <c r="AD2" s="6" t="n">
        <v>1884</v>
      </c>
    </row>
    <row r="3" spans="1:31">
      <c r="A3" s="4" t="s">
        <v>505</v>
      </c>
      <c r="AC3" s="5" t="n">
        <v>78412</v>
      </c>
      <c r="AD3" s="5" t="n">
        <v>324916</v>
      </c>
    </row>
    <row r="4" spans="1:31">
      <c r="A4" s="4" t="s">
        <v>506</v>
      </c>
      <c r="AC4" s="5" t="n">
        <v>2950</v>
      </c>
    </row>
    <row r="5" spans="1:31">
      <c r="A5" s="4" t="s">
        <v>507</v>
      </c>
      <c r="AC5" s="5" t="n">
        <v>115722</v>
      </c>
      <c r="AD5" s="5" t="n">
        <v>477267</v>
      </c>
    </row>
    <row r="6" spans="1:31">
      <c r="A6" s="4" t="s">
        <v>508</v>
      </c>
      <c r="AD6" s="6" t="n">
        <v>284083</v>
      </c>
    </row>
    <row r="7" spans="1:31">
      <c r="A7" s="4" t="s">
        <v>509</v>
      </c>
      <c r="AD7" s="5" t="n">
        <v>4118242</v>
      </c>
    </row>
    <row r="8" spans="1:31">
      <c r="A8" s="4" t="s">
        <v>460</v>
      </c>
      <c r="AC8" s="4" t="s">
        <v>38</v>
      </c>
      <c r="AD8" s="6" t="n">
        <v>44324</v>
      </c>
    </row>
    <row r="9" spans="1:31">
      <c r="A9" s="4" t="s">
        <v>510</v>
      </c>
      <c r="AC9" s="5" t="n">
        <v>77818</v>
      </c>
    </row>
    <row r="10" spans="1:31">
      <c r="A10" s="4" t="s">
        <v>511</v>
      </c>
      <c r="AC10" s="5" t="n">
        <v>29909</v>
      </c>
      <c r="AD10" s="5" t="n">
        <v>35985</v>
      </c>
    </row>
    <row r="11" spans="1:31">
      <c r="A11" s="4" t="s">
        <v>512</v>
      </c>
      <c r="AC11" s="6" t="n">
        <v>2950</v>
      </c>
      <c r="AD11" s="6" t="n">
        <v>10900</v>
      </c>
    </row>
    <row r="12" spans="1:31">
      <c r="A12" s="4" t="s">
        <v>513</v>
      </c>
      <c r="AC12" s="5" t="n">
        <v>2752883</v>
      </c>
    </row>
    <row r="13" spans="1:31">
      <c r="A13" s="4" t="s">
        <v>514</v>
      </c>
      <c r="AC13" s="5" t="n">
        <v>8964103</v>
      </c>
      <c r="AD13" s="5" t="n">
        <v>5212563</v>
      </c>
    </row>
    <row r="14" spans="1:31">
      <c r="A14" s="4" t="s">
        <v>515</v>
      </c>
      <c r="AC14" s="6" t="n">
        <v>4072</v>
      </c>
    </row>
    <row r="15" spans="1:31">
      <c r="A15" s="4" t="s">
        <v>516</v>
      </c>
    </row>
    <row r="16" spans="1:31">
      <c r="A16" s="4" t="s">
        <v>407</v>
      </c>
      <c r="L16" s="4" t="s">
        <v>409</v>
      </c>
    </row>
    <row r="17" spans="1:31">
      <c r="A17" s="4" t="s">
        <v>400</v>
      </c>
      <c r="AD17" s="6" t="n">
        <v>658</v>
      </c>
    </row>
    <row r="18" spans="1:31">
      <c r="A18" s="4" t="s">
        <v>517</v>
      </c>
      <c r="L18" s="6" t="n">
        <v>8932</v>
      </c>
    </row>
    <row r="19" spans="1:31">
      <c r="A19" s="4" t="s">
        <v>507</v>
      </c>
      <c r="AD19" s="5" t="n">
        <v>8384</v>
      </c>
    </row>
    <row r="20" spans="1:31">
      <c r="A20" s="4" t="s">
        <v>276</v>
      </c>
      <c r="K20" s="6" t="n">
        <v>35764</v>
      </c>
      <c r="L20" s="5" t="n">
        <v>8932</v>
      </c>
      <c r="AD20" s="5" t="n">
        <v>10172</v>
      </c>
    </row>
    <row r="21" spans="1:31">
      <c r="A21" s="4" t="s">
        <v>460</v>
      </c>
      <c r="L21" s="6" t="n">
        <v>10000</v>
      </c>
    </row>
    <row r="22" spans="1:31">
      <c r="A22" s="4" t="s">
        <v>518</v>
      </c>
      <c r="K22" s="4" t="s">
        <v>519</v>
      </c>
      <c r="L22" s="4" t="s">
        <v>520</v>
      </c>
    </row>
    <row r="23" spans="1:31">
      <c r="A23" s="4" t="s">
        <v>401</v>
      </c>
      <c r="K23" s="4" t="s">
        <v>403</v>
      </c>
      <c r="L23" s="4" t="s">
        <v>403</v>
      </c>
    </row>
    <row r="24" spans="1:31">
      <c r="A24" s="4" t="s">
        <v>510</v>
      </c>
      <c r="D24" s="6" t="n">
        <v>10000</v>
      </c>
    </row>
    <row r="25" spans="1:31">
      <c r="A25" s="4" t="s">
        <v>513</v>
      </c>
      <c r="D25" s="5" t="n">
        <v>400000</v>
      </c>
    </row>
    <row r="26" spans="1:31">
      <c r="A26" s="4" t="s">
        <v>521</v>
      </c>
      <c r="D26" s="6" t="n">
        <v>687</v>
      </c>
    </row>
    <row r="27" spans="1:31">
      <c r="A27" s="4" t="s">
        <v>522</v>
      </c>
    </row>
    <row r="28" spans="1:31">
      <c r="A28" s="4" t="s">
        <v>400</v>
      </c>
      <c r="AC28" s="5" t="n">
        <v>1604</v>
      </c>
    </row>
    <row r="29" spans="1:31">
      <c r="A29" s="4" t="s">
        <v>508</v>
      </c>
      <c r="AC29" s="5" t="n">
        <v>39192</v>
      </c>
    </row>
    <row r="30" spans="1:31">
      <c r="A30" s="4" t="s">
        <v>397</v>
      </c>
    </row>
    <row r="31" spans="1:31">
      <c r="A31" s="4" t="s">
        <v>523</v>
      </c>
      <c r="Z31" s="6" t="n">
        <v>60000</v>
      </c>
    </row>
    <row r="32" spans="1:31">
      <c r="A32" s="4" t="s">
        <v>407</v>
      </c>
      <c r="J32" s="4" t="s">
        <v>408</v>
      </c>
      <c r="M32" s="4" t="s">
        <v>409</v>
      </c>
      <c r="V32" s="4" t="s">
        <v>410</v>
      </c>
    </row>
    <row r="33" spans="1:31">
      <c r="A33" s="4" t="s">
        <v>400</v>
      </c>
      <c r="J33" s="6" t="n">
        <v>75</v>
      </c>
      <c r="AD33" s="5" t="n">
        <v>1297</v>
      </c>
    </row>
    <row r="34" spans="1:31">
      <c r="A34" s="4" t="s">
        <v>398</v>
      </c>
      <c r="I34" s="6" t="n">
        <v>50000</v>
      </c>
      <c r="AD34" s="5" t="n">
        <v>11992</v>
      </c>
    </row>
    <row r="35" spans="1:31">
      <c r="A35" s="4" t="s">
        <v>524</v>
      </c>
      <c r="J35" s="5" t="n">
        <v>1000</v>
      </c>
      <c r="M35" s="6" t="n">
        <v>1700</v>
      </c>
      <c r="V35" s="6" t="n">
        <v>1750</v>
      </c>
    </row>
    <row r="36" spans="1:31">
      <c r="A36" s="4" t="s">
        <v>525</v>
      </c>
      <c r="AD36" s="5" t="n">
        <v>978</v>
      </c>
    </row>
    <row r="37" spans="1:31">
      <c r="A37" s="4" t="s">
        <v>517</v>
      </c>
      <c r="J37" s="5" t="n">
        <v>8487</v>
      </c>
      <c r="M37" s="5" t="n">
        <v>17376</v>
      </c>
      <c r="V37" s="5" t="n">
        <v>18150</v>
      </c>
      <c r="X37" s="6" t="n">
        <v>41976</v>
      </c>
    </row>
    <row r="38" spans="1:31">
      <c r="A38" s="4" t="s">
        <v>507</v>
      </c>
      <c r="AD38" s="5" t="n">
        <v>9997</v>
      </c>
    </row>
    <row r="39" spans="1:31">
      <c r="A39" s="4" t="s">
        <v>276</v>
      </c>
      <c r="J39" s="5" t="n">
        <v>8487</v>
      </c>
      <c r="M39" s="5" t="n">
        <v>17376</v>
      </c>
      <c r="V39" s="5" t="n">
        <v>21608</v>
      </c>
      <c r="X39" s="5" t="n">
        <v>41976</v>
      </c>
      <c r="AD39" s="6" t="n">
        <v>17336</v>
      </c>
    </row>
    <row r="40" spans="1:31">
      <c r="A40" s="4" t="s">
        <v>526</v>
      </c>
      <c r="J40" s="6" t="n">
        <v>9000</v>
      </c>
    </row>
    <row r="41" spans="1:31">
      <c r="A41" s="4" t="s">
        <v>527</v>
      </c>
      <c r="AD41" s="5" t="n">
        <v>1650</v>
      </c>
    </row>
    <row r="42" spans="1:31">
      <c r="A42" s="4" t="s">
        <v>528</v>
      </c>
      <c r="J42" s="8" t="n">
        <v>0.5</v>
      </c>
      <c r="AD42" s="8" t="n">
        <v>7.5</v>
      </c>
    </row>
    <row r="43" spans="1:31">
      <c r="A43" s="4" t="s">
        <v>529</v>
      </c>
      <c r="M43" s="5" t="n">
        <v>17000</v>
      </c>
      <c r="V43" s="5" t="n">
        <v>16400</v>
      </c>
    </row>
    <row r="44" spans="1:31">
      <c r="A44" s="4" t="s">
        <v>460</v>
      </c>
      <c r="J44" s="6" t="n">
        <v>10000</v>
      </c>
      <c r="M44" s="6" t="n">
        <v>18700</v>
      </c>
      <c r="V44" s="6" t="n">
        <v>18150</v>
      </c>
      <c r="X44" s="6" t="n">
        <v>50000</v>
      </c>
    </row>
    <row r="45" spans="1:31">
      <c r="A45" s="4" t="s">
        <v>518</v>
      </c>
      <c r="J45" s="4" t="s">
        <v>530</v>
      </c>
      <c r="M45" s="4" t="s">
        <v>531</v>
      </c>
      <c r="V45" s="4" t="s">
        <v>532</v>
      </c>
      <c r="X45" s="4" t="s">
        <v>533</v>
      </c>
    </row>
    <row r="46" spans="1:31">
      <c r="A46" s="4" t="s">
        <v>401</v>
      </c>
      <c r="J46" s="4" t="s">
        <v>402</v>
      </c>
      <c r="M46" s="4" t="s">
        <v>403</v>
      </c>
      <c r="V46" s="4" t="s">
        <v>402</v>
      </c>
      <c r="X46" s="4" t="s">
        <v>402</v>
      </c>
    </row>
    <row r="47" spans="1:31">
      <c r="A47" s="4" t="s">
        <v>510</v>
      </c>
      <c r="Q47" s="6" t="n">
        <v>18700</v>
      </c>
    </row>
    <row r="48" spans="1:31">
      <c r="A48" s="4" t="s">
        <v>512</v>
      </c>
      <c r="Q48" s="6" t="n">
        <v>1250</v>
      </c>
    </row>
    <row r="49" spans="1:31">
      <c r="A49" s="4" t="s">
        <v>513</v>
      </c>
      <c r="Q49" s="5" t="n">
        <v>567867</v>
      </c>
    </row>
    <row r="50" spans="1:31">
      <c r="A50" s="4" t="s">
        <v>521</v>
      </c>
      <c r="Q50" s="6" t="n">
        <v>1541</v>
      </c>
    </row>
    <row r="51" spans="1:31">
      <c r="A51" s="4" t="s">
        <v>534</v>
      </c>
    </row>
    <row r="52" spans="1:31">
      <c r="A52" s="4" t="s">
        <v>407</v>
      </c>
      <c r="N52" s="4" t="s">
        <v>409</v>
      </c>
      <c r="Y52" s="4" t="s">
        <v>535</v>
      </c>
    </row>
    <row r="53" spans="1:31">
      <c r="A53" s="4" t="s">
        <v>400</v>
      </c>
      <c r="Y53" s="6" t="n">
        <v>3172</v>
      </c>
    </row>
    <row r="54" spans="1:31">
      <c r="A54" s="4" t="s">
        <v>536</v>
      </c>
      <c r="E54" s="6" t="n">
        <v>2715</v>
      </c>
    </row>
    <row r="55" spans="1:31">
      <c r="A55" s="4" t="s">
        <v>524</v>
      </c>
      <c r="Y55" s="5" t="n">
        <v>3300</v>
      </c>
    </row>
    <row r="56" spans="1:31">
      <c r="A56" s="4" t="s">
        <v>517</v>
      </c>
      <c r="N56" s="6" t="n">
        <v>33000</v>
      </c>
      <c r="Y56" s="5" t="n">
        <v>33000</v>
      </c>
    </row>
    <row r="57" spans="1:31">
      <c r="A57" s="4" t="s">
        <v>507</v>
      </c>
      <c r="AD57" s="6" t="n">
        <v>30606</v>
      </c>
    </row>
    <row r="58" spans="1:31">
      <c r="A58" s="4" t="s">
        <v>276</v>
      </c>
      <c r="N58" s="5" t="n">
        <v>45358</v>
      </c>
      <c r="Y58" s="5" t="n">
        <v>41947</v>
      </c>
      <c r="AD58" s="5" t="n">
        <v>10411</v>
      </c>
    </row>
    <row r="59" spans="1:31">
      <c r="A59" s="4" t="s">
        <v>537</v>
      </c>
      <c r="Y59" s="6" t="n">
        <v>3000</v>
      </c>
    </row>
    <row r="60" spans="1:31">
      <c r="A60" s="4" t="s">
        <v>509</v>
      </c>
      <c r="Y60" s="5" t="n">
        <v>503152</v>
      </c>
    </row>
    <row r="61" spans="1:31">
      <c r="A61" s="4" t="s">
        <v>538</v>
      </c>
      <c r="Y61" s="6" t="n">
        <v>8249</v>
      </c>
    </row>
    <row r="62" spans="1:31">
      <c r="A62" s="4" t="s">
        <v>539</v>
      </c>
      <c r="Y62" s="5" t="n">
        <v>33000</v>
      </c>
    </row>
    <row r="63" spans="1:31">
      <c r="A63" s="4" t="s">
        <v>529</v>
      </c>
      <c r="Y63" s="6" t="n">
        <v>29700</v>
      </c>
    </row>
    <row r="64" spans="1:31">
      <c r="A64" s="4" t="s">
        <v>460</v>
      </c>
      <c r="N64" s="6" t="n">
        <v>33000</v>
      </c>
    </row>
    <row r="65" spans="1:31">
      <c r="A65" s="4" t="s">
        <v>518</v>
      </c>
      <c r="N65" s="4" t="s">
        <v>540</v>
      </c>
    </row>
    <row r="66" spans="1:31">
      <c r="A66" s="4" t="s">
        <v>401</v>
      </c>
      <c r="N66" s="4" t="s">
        <v>403</v>
      </c>
      <c r="Y66" s="4" t="s">
        <v>403</v>
      </c>
    </row>
    <row r="67" spans="1:31">
      <c r="A67" s="4" t="s">
        <v>510</v>
      </c>
      <c r="E67" s="6" t="n">
        <v>8916</v>
      </c>
      <c r="Y67" s="6" t="n">
        <v>41249</v>
      </c>
      <c r="AD67" s="5" t="n">
        <v>24084</v>
      </c>
    </row>
    <row r="68" spans="1:31">
      <c r="A68" s="4" t="s">
        <v>513</v>
      </c>
      <c r="E68" s="5" t="n">
        <v>830776</v>
      </c>
    </row>
    <row r="69" spans="1:31">
      <c r="A69" s="4" t="s">
        <v>541</v>
      </c>
      <c r="E69" s="6" t="n">
        <v>29908</v>
      </c>
    </row>
    <row r="70" spans="1:31">
      <c r="A70" s="4" t="s">
        <v>542</v>
      </c>
    </row>
    <row r="71" spans="1:31">
      <c r="A71" s="4" t="s">
        <v>407</v>
      </c>
      <c r="G71" s="4" t="s">
        <v>410</v>
      </c>
      <c r="H71" s="4" t="s">
        <v>410</v>
      </c>
      <c r="S71" s="4" t="s">
        <v>410</v>
      </c>
    </row>
    <row r="72" spans="1:31">
      <c r="A72" s="4" t="s">
        <v>543</v>
      </c>
      <c r="U72" s="6" t="n">
        <v>15841</v>
      </c>
    </row>
    <row r="73" spans="1:31">
      <c r="A73" s="4" t="s">
        <v>517</v>
      </c>
      <c r="G73" s="6" t="n">
        <v>10683</v>
      </c>
      <c r="H73" s="6" t="n">
        <v>30000</v>
      </c>
      <c r="S73" s="6" t="n">
        <v>30000</v>
      </c>
      <c r="U73" s="5" t="n">
        <v>15481</v>
      </c>
    </row>
    <row r="74" spans="1:31">
      <c r="A74" s="4" t="s">
        <v>276</v>
      </c>
      <c r="G74" s="5" t="n">
        <v>10683</v>
      </c>
      <c r="H74" s="5" t="n">
        <v>34825</v>
      </c>
      <c r="S74" s="5" t="n">
        <v>36823</v>
      </c>
      <c r="U74" s="5" t="n">
        <v>17787</v>
      </c>
    </row>
    <row r="75" spans="1:31">
      <c r="A75" s="4" t="s">
        <v>508</v>
      </c>
      <c r="H75" s="5" t="n">
        <v>18284</v>
      </c>
      <c r="S75" s="5" t="n">
        <v>18009</v>
      </c>
      <c r="U75" s="5" t="n">
        <v>15841</v>
      </c>
    </row>
    <row r="76" spans="1:31">
      <c r="A76" s="4" t="s">
        <v>544</v>
      </c>
      <c r="H76" s="6" t="n">
        <v>1200</v>
      </c>
      <c r="S76" s="6" t="n">
        <v>1200</v>
      </c>
      <c r="U76" s="6" t="n">
        <v>500</v>
      </c>
    </row>
    <row r="77" spans="1:31">
      <c r="A77" s="4" t="s">
        <v>509</v>
      </c>
      <c r="H77" s="5" t="n">
        <v>222680</v>
      </c>
      <c r="S77" s="5" t="n">
        <v>362180</v>
      </c>
      <c r="U77" s="5" t="n">
        <v>195559</v>
      </c>
    </row>
    <row r="78" spans="1:31">
      <c r="A78" s="4" t="s">
        <v>460</v>
      </c>
      <c r="G78" s="6" t="n">
        <v>11716</v>
      </c>
      <c r="H78" s="6" t="n">
        <v>30000</v>
      </c>
      <c r="S78" s="6" t="n">
        <v>30000</v>
      </c>
      <c r="U78" s="6" t="n">
        <v>15841</v>
      </c>
    </row>
    <row r="79" spans="1:31">
      <c r="A79" s="4" t="s">
        <v>518</v>
      </c>
      <c r="G79" s="4" t="s">
        <v>545</v>
      </c>
      <c r="H79" s="4" t="s">
        <v>546</v>
      </c>
      <c r="S79" s="4" t="s">
        <v>547</v>
      </c>
      <c r="U79" s="4" t="s">
        <v>532</v>
      </c>
    </row>
    <row r="80" spans="1:31">
      <c r="A80" s="4" t="s">
        <v>401</v>
      </c>
      <c r="G80" s="4" t="s">
        <v>402</v>
      </c>
      <c r="H80" s="4" t="s">
        <v>548</v>
      </c>
      <c r="S80" s="4" t="s">
        <v>548</v>
      </c>
      <c r="U80" s="4" t="s">
        <v>402</v>
      </c>
    </row>
    <row r="81" spans="1:31">
      <c r="A81" s="4" t="s">
        <v>549</v>
      </c>
    </row>
    <row r="82" spans="1:31">
      <c r="A82" s="4" t="s">
        <v>400</v>
      </c>
      <c r="AD82" s="5" t="n">
        <v>2677</v>
      </c>
    </row>
    <row r="83" spans="1:31">
      <c r="A83" s="4" t="s">
        <v>508</v>
      </c>
      <c r="AD83" s="6" t="n">
        <v>8916</v>
      </c>
    </row>
    <row r="84" spans="1:31">
      <c r="A84" s="4" t="s">
        <v>509</v>
      </c>
      <c r="AD84" s="5" t="n">
        <v>976000</v>
      </c>
    </row>
    <row r="85" spans="1:31">
      <c r="A85" s="4" t="s">
        <v>550</v>
      </c>
    </row>
    <row r="86" spans="1:31">
      <c r="A86" s="4" t="s">
        <v>400</v>
      </c>
      <c r="AD86" s="6" t="n">
        <v>35</v>
      </c>
    </row>
    <row r="87" spans="1:31">
      <c r="A87" s="4" t="s">
        <v>527</v>
      </c>
      <c r="AD87" s="5" t="n">
        <v>605000</v>
      </c>
    </row>
    <row r="88" spans="1:31">
      <c r="A88" s="4" t="s">
        <v>528</v>
      </c>
      <c r="AD88" s="8" t="n">
        <v>0.01</v>
      </c>
    </row>
    <row r="89" spans="1:31">
      <c r="A89" s="4" t="s">
        <v>508</v>
      </c>
      <c r="AD89" s="6" t="n">
        <v>50000</v>
      </c>
    </row>
    <row r="90" spans="1:31">
      <c r="A90" s="4" t="s">
        <v>551</v>
      </c>
      <c r="AD90" s="5" t="n">
        <v>18150</v>
      </c>
    </row>
    <row r="91" spans="1:31">
      <c r="A91" s="4" t="s">
        <v>552</v>
      </c>
    </row>
    <row r="92" spans="1:31">
      <c r="A92" s="4" t="s">
        <v>544</v>
      </c>
      <c r="AD92" s="6" t="n">
        <v>2000</v>
      </c>
    </row>
    <row r="93" spans="1:31">
      <c r="A93" s="4" t="s">
        <v>509</v>
      </c>
      <c r="AD93" s="5" t="n">
        <v>358460</v>
      </c>
    </row>
    <row r="94" spans="1:31">
      <c r="A94" s="4" t="s">
        <v>460</v>
      </c>
      <c r="AD94" s="6" t="n">
        <v>34159</v>
      </c>
    </row>
    <row r="95" spans="1:31">
      <c r="A95" s="4" t="s">
        <v>553</v>
      </c>
    </row>
    <row r="96" spans="1:31">
      <c r="A96" s="4" t="s">
        <v>400</v>
      </c>
      <c r="P96" s="6" t="n">
        <v>1117</v>
      </c>
    </row>
    <row r="97" spans="1:31">
      <c r="A97" s="4" t="s">
        <v>543</v>
      </c>
      <c r="P97" s="6" t="n">
        <v>10000</v>
      </c>
    </row>
    <row r="98" spans="1:31">
      <c r="A98" s="4" t="s">
        <v>525</v>
      </c>
      <c r="AD98" s="5" t="n">
        <v>375</v>
      </c>
    </row>
    <row r="99" spans="1:31">
      <c r="A99" s="4" t="s">
        <v>507</v>
      </c>
      <c r="AD99" s="6" t="n">
        <v>3186</v>
      </c>
    </row>
    <row r="100" spans="1:31">
      <c r="A100" s="4" t="s">
        <v>527</v>
      </c>
      <c r="AD100" s="5" t="n">
        <v>333333</v>
      </c>
    </row>
    <row r="101" spans="1:31">
      <c r="A101" s="4" t="s">
        <v>554</v>
      </c>
    </row>
    <row r="102" spans="1:31">
      <c r="A102" s="4" t="s">
        <v>407</v>
      </c>
      <c r="P102" s="4" t="s">
        <v>409</v>
      </c>
    </row>
    <row r="103" spans="1:31">
      <c r="A103" s="4" t="s">
        <v>400</v>
      </c>
      <c r="P103" s="6" t="n">
        <v>1117</v>
      </c>
    </row>
    <row r="104" spans="1:31">
      <c r="A104" s="4" t="s">
        <v>517</v>
      </c>
      <c r="P104" s="5" t="n">
        <v>11117</v>
      </c>
    </row>
    <row r="105" spans="1:31">
      <c r="A105" s="4" t="s">
        <v>276</v>
      </c>
      <c r="P105" s="5" t="n">
        <v>13348</v>
      </c>
    </row>
    <row r="106" spans="1:31">
      <c r="A106" s="4" t="s">
        <v>508</v>
      </c>
      <c r="P106" s="5" t="n">
        <v>10000</v>
      </c>
    </row>
    <row r="107" spans="1:31">
      <c r="A107" s="4" t="s">
        <v>460</v>
      </c>
      <c r="P107" s="6" t="n">
        <v>11117</v>
      </c>
    </row>
    <row r="108" spans="1:31">
      <c r="A108" s="4" t="s">
        <v>518</v>
      </c>
      <c r="P108" s="4" t="s">
        <v>555</v>
      </c>
    </row>
    <row r="109" spans="1:31">
      <c r="A109" s="4" t="s">
        <v>401</v>
      </c>
      <c r="P109" s="4" t="s">
        <v>402</v>
      </c>
    </row>
    <row r="110" spans="1:31">
      <c r="A110" s="4" t="s">
        <v>510</v>
      </c>
      <c r="AA110" s="6" t="n">
        <v>11117</v>
      </c>
    </row>
    <row r="111" spans="1:31">
      <c r="A111" s="4" t="s">
        <v>513</v>
      </c>
      <c r="AA111" s="5" t="n">
        <v>322018</v>
      </c>
    </row>
    <row r="112" spans="1:31">
      <c r="A112" s="4" t="s">
        <v>515</v>
      </c>
      <c r="AA112" s="6" t="n">
        <v>77</v>
      </c>
    </row>
    <row r="113" spans="1:31">
      <c r="A113" s="4" t="s">
        <v>556</v>
      </c>
    </row>
    <row r="114" spans="1:31">
      <c r="A114" s="4" t="s">
        <v>523</v>
      </c>
      <c r="AC114" s="6" t="n">
        <v>40000</v>
      </c>
    </row>
    <row r="115" spans="1:31">
      <c r="A115" s="4" t="s">
        <v>407</v>
      </c>
      <c r="AC115" s="4" t="s">
        <v>410</v>
      </c>
    </row>
    <row r="116" spans="1:31">
      <c r="A116" s="4" t="s">
        <v>400</v>
      </c>
      <c r="AC116" s="6" t="n">
        <v>462</v>
      </c>
    </row>
    <row r="117" spans="1:31">
      <c r="A117" s="4" t="s">
        <v>517</v>
      </c>
      <c r="AC117" s="5" t="n">
        <v>35764</v>
      </c>
    </row>
    <row r="118" spans="1:31">
      <c r="A118" s="4" t="s">
        <v>508</v>
      </c>
      <c r="AC118" s="6" t="n">
        <v>1270</v>
      </c>
    </row>
    <row r="119" spans="1:31">
      <c r="A119" s="4" t="s">
        <v>509</v>
      </c>
      <c r="AC119" s="5" t="n">
        <v>254000</v>
      </c>
    </row>
    <row r="120" spans="1:31">
      <c r="A120" s="4" t="s">
        <v>460</v>
      </c>
      <c r="AC120" s="6" t="n">
        <v>40462</v>
      </c>
    </row>
    <row r="121" spans="1:31">
      <c r="A121" s="4" t="s">
        <v>557</v>
      </c>
    </row>
    <row r="122" spans="1:31">
      <c r="A122" s="4" t="s">
        <v>400</v>
      </c>
      <c r="Z122" s="5" t="n">
        <v>101</v>
      </c>
    </row>
    <row r="123" spans="1:31">
      <c r="A123" s="4" t="s">
        <v>517</v>
      </c>
      <c r="Z123" s="5" t="n">
        <v>60000</v>
      </c>
    </row>
    <row r="124" spans="1:31">
      <c r="A124" s="4" t="s">
        <v>276</v>
      </c>
      <c r="Z124" s="5" t="n">
        <v>68651</v>
      </c>
    </row>
    <row r="125" spans="1:31">
      <c r="A125" s="4" t="s">
        <v>558</v>
      </c>
      <c r="Z125" s="6" t="n">
        <v>60000</v>
      </c>
    </row>
    <row r="126" spans="1:31">
      <c r="A126" s="4" t="s">
        <v>559</v>
      </c>
      <c r="Z126" s="4" t="s">
        <v>560</v>
      </c>
    </row>
    <row r="127" spans="1:31">
      <c r="A127" s="4" t="s">
        <v>561</v>
      </c>
      <c r="Z127" s="5" t="n">
        <v>2</v>
      </c>
    </row>
    <row r="128" spans="1:31">
      <c r="A128" s="4" t="s">
        <v>562</v>
      </c>
      <c r="Z128" s="6" t="n">
        <v>30000</v>
      </c>
    </row>
    <row r="129" spans="1:31">
      <c r="A129" s="4" t="s">
        <v>508</v>
      </c>
      <c r="Z129" s="5" t="n">
        <v>68593</v>
      </c>
    </row>
    <row r="130" spans="1:31">
      <c r="A130" s="4" t="s">
        <v>544</v>
      </c>
      <c r="Z130" s="6" t="n">
        <v>5000</v>
      </c>
    </row>
    <row r="131" spans="1:31">
      <c r="A131" s="4" t="s">
        <v>509</v>
      </c>
      <c r="Z131" s="5" t="n">
        <v>249444</v>
      </c>
    </row>
    <row r="132" spans="1:31">
      <c r="A132" s="4" t="s">
        <v>538</v>
      </c>
      <c r="Z132" s="6" t="n">
        <v>8593</v>
      </c>
    </row>
    <row r="133" spans="1:31">
      <c r="A133" s="4" t="s">
        <v>563</v>
      </c>
    </row>
    <row r="134" spans="1:31">
      <c r="A134" s="4" t="s">
        <v>523</v>
      </c>
      <c r="AD134" s="6" t="n">
        <v>16500</v>
      </c>
    </row>
    <row r="135" spans="1:31">
      <c r="A135" s="4" t="s">
        <v>407</v>
      </c>
      <c r="AD135" s="4" t="s">
        <v>409</v>
      </c>
    </row>
    <row r="136" spans="1:31">
      <c r="A136" s="4" t="s">
        <v>400</v>
      </c>
      <c r="AD136" s="6" t="n">
        <v>1063</v>
      </c>
    </row>
    <row r="137" spans="1:31">
      <c r="A137" s="4" t="s">
        <v>543</v>
      </c>
      <c r="AD137" s="5" t="n">
        <v>16500</v>
      </c>
    </row>
    <row r="138" spans="1:31">
      <c r="A138" s="4" t="s">
        <v>524</v>
      </c>
      <c r="AD138" s="5" t="n">
        <v>1500</v>
      </c>
    </row>
    <row r="139" spans="1:31">
      <c r="A139" s="4" t="s">
        <v>517</v>
      </c>
      <c r="AD139" s="5" t="n">
        <v>16500</v>
      </c>
    </row>
    <row r="140" spans="1:31">
      <c r="A140" s="4" t="s">
        <v>276</v>
      </c>
      <c r="AD140" s="5" t="n">
        <v>16793</v>
      </c>
    </row>
    <row r="141" spans="1:31">
      <c r="A141" s="4" t="s">
        <v>537</v>
      </c>
      <c r="AD141" s="6" t="n">
        <v>1000</v>
      </c>
    </row>
    <row r="142" spans="1:31">
      <c r="A142" s="4" t="s">
        <v>527</v>
      </c>
      <c r="AD142" s="5" t="n">
        <v>165000</v>
      </c>
    </row>
    <row r="143" spans="1:31">
      <c r="A143" s="4" t="s">
        <v>528</v>
      </c>
      <c r="AD143" s="8" t="n">
        <v>0.15</v>
      </c>
    </row>
    <row r="144" spans="1:31">
      <c r="A144" s="4" t="s">
        <v>460</v>
      </c>
      <c r="AD144" s="6" t="n">
        <v>15000</v>
      </c>
    </row>
    <row r="145" spans="1:31">
      <c r="A145" s="4" t="s">
        <v>518</v>
      </c>
      <c r="AD145" s="4" t="s">
        <v>564</v>
      </c>
    </row>
    <row r="146" spans="1:31">
      <c r="A146" s="4" t="s">
        <v>401</v>
      </c>
      <c r="AD146" s="4" t="s">
        <v>565</v>
      </c>
    </row>
    <row r="147" spans="1:31">
      <c r="A147" s="4" t="s">
        <v>566</v>
      </c>
      <c r="AD147" s="4" t="s">
        <v>567</v>
      </c>
    </row>
    <row r="148" spans="1:31">
      <c r="A148" s="4" t="s">
        <v>568</v>
      </c>
    </row>
    <row r="149" spans="1:31">
      <c r="A149" s="4" t="s">
        <v>400</v>
      </c>
      <c r="AC149" s="5" t="n">
        <v>2574</v>
      </c>
    </row>
    <row r="150" spans="1:31">
      <c r="A150" s="4" t="s">
        <v>508</v>
      </c>
      <c r="AC150" s="6" t="n">
        <v>56000</v>
      </c>
    </row>
    <row r="151" spans="1:31">
      <c r="A151" s="4" t="s">
        <v>509</v>
      </c>
      <c r="AC151" s="5" t="n">
        <v>230123</v>
      </c>
    </row>
    <row r="152" spans="1:31">
      <c r="A152" s="4" t="s">
        <v>538</v>
      </c>
      <c r="AC152" s="6" t="n">
        <v>22667</v>
      </c>
    </row>
    <row r="153" spans="1:31">
      <c r="A153" s="4" t="s">
        <v>510</v>
      </c>
      <c r="AC153" s="5" t="n">
        <v>26000</v>
      </c>
    </row>
    <row r="154" spans="1:31">
      <c r="A154" s="4" t="s">
        <v>569</v>
      </c>
      <c r="AC154" s="5" t="n">
        <v>30000</v>
      </c>
    </row>
    <row r="155" spans="1:31">
      <c r="A155" s="4" t="s">
        <v>511</v>
      </c>
      <c r="AC155" s="6" t="n">
        <v>13000</v>
      </c>
    </row>
    <row r="156" spans="1:31">
      <c r="A156" s="4" t="s">
        <v>514</v>
      </c>
      <c r="AC156" s="5" t="n">
        <v>52000</v>
      </c>
    </row>
    <row r="157" spans="1:31">
      <c r="A157" s="4" t="s">
        <v>570</v>
      </c>
    </row>
    <row r="158" spans="1:31">
      <c r="A158" s="4" t="s">
        <v>523</v>
      </c>
      <c r="AC158" s="6" t="n">
        <v>2000000</v>
      </c>
    </row>
    <row r="159" spans="1:31">
      <c r="A159" s="4" t="s">
        <v>407</v>
      </c>
      <c r="AC159" s="4" t="s">
        <v>410</v>
      </c>
    </row>
    <row r="160" spans="1:31">
      <c r="A160" s="4" t="s">
        <v>571</v>
      </c>
      <c r="AC160" s="4" t="s">
        <v>572</v>
      </c>
    </row>
    <row r="161" spans="1:31">
      <c r="A161" s="4" t="s">
        <v>524</v>
      </c>
      <c r="AC161" s="6" t="n">
        <v>3333</v>
      </c>
    </row>
    <row r="162" spans="1:31">
      <c r="A162" s="4" t="s">
        <v>517</v>
      </c>
      <c r="AC162" s="5" t="n">
        <v>30051</v>
      </c>
    </row>
    <row r="163" spans="1:31">
      <c r="A163" s="4" t="s">
        <v>537</v>
      </c>
      <c r="AC163" s="5" t="n">
        <v>4000</v>
      </c>
    </row>
    <row r="164" spans="1:31">
      <c r="A164" s="4" t="s">
        <v>573</v>
      </c>
      <c r="AC164" s="5" t="n">
        <v>33333</v>
      </c>
    </row>
    <row r="165" spans="1:31">
      <c r="A165" s="4" t="s">
        <v>574</v>
      </c>
    </row>
    <row r="166" spans="1:31">
      <c r="A166" s="4" t="s">
        <v>523</v>
      </c>
      <c r="AC166" s="6" t="n">
        <v>33333</v>
      </c>
    </row>
    <row r="167" spans="1:31">
      <c r="A167" s="4" t="s">
        <v>407</v>
      </c>
      <c r="AC167" s="4" t="s">
        <v>410</v>
      </c>
    </row>
    <row r="168" spans="1:31">
      <c r="A168" s="4" t="s">
        <v>506</v>
      </c>
      <c r="AC168" s="6" t="n">
        <v>1250</v>
      </c>
    </row>
    <row r="169" spans="1:31">
      <c r="A169" s="4" t="s">
        <v>571</v>
      </c>
      <c r="AC169" s="4" t="s">
        <v>572</v>
      </c>
    </row>
    <row r="170" spans="1:31">
      <c r="A170" s="4" t="s">
        <v>524</v>
      </c>
      <c r="AC170" s="6" t="n">
        <v>3333</v>
      </c>
    </row>
    <row r="171" spans="1:31">
      <c r="A171" s="4" t="s">
        <v>517</v>
      </c>
      <c r="AC171" s="5" t="n">
        <v>29574</v>
      </c>
    </row>
    <row r="172" spans="1:31">
      <c r="A172" s="4" t="s">
        <v>276</v>
      </c>
      <c r="AC172" s="5" t="n">
        <v>29574</v>
      </c>
    </row>
    <row r="173" spans="1:31">
      <c r="A173" s="4" t="s">
        <v>575</v>
      </c>
      <c r="AC173" s="5" t="n">
        <v>2500</v>
      </c>
    </row>
    <row r="174" spans="1:31">
      <c r="A174" s="4" t="s">
        <v>526</v>
      </c>
      <c r="AC174" s="6" t="n">
        <v>26250</v>
      </c>
    </row>
    <row r="175" spans="1:31">
      <c r="A175" s="4" t="s">
        <v>518</v>
      </c>
      <c r="AC175" s="4" t="s">
        <v>576</v>
      </c>
    </row>
    <row r="176" spans="1:31">
      <c r="A176" s="4" t="s">
        <v>401</v>
      </c>
      <c r="AC176" s="4" t="s">
        <v>577</v>
      </c>
    </row>
    <row r="177" spans="1:31">
      <c r="A177" s="4" t="s">
        <v>566</v>
      </c>
      <c r="AC177" s="4" t="s">
        <v>578</v>
      </c>
    </row>
    <row r="178" spans="1:31">
      <c r="A178" s="4" t="s">
        <v>579</v>
      </c>
    </row>
    <row r="179" spans="1:31">
      <c r="A179" s="4" t="s">
        <v>523</v>
      </c>
      <c r="AC179" s="6" t="n">
        <v>125000</v>
      </c>
    </row>
    <row r="180" spans="1:31">
      <c r="A180" s="4" t="s">
        <v>580</v>
      </c>
      <c r="AC180" s="4" t="s">
        <v>581</v>
      </c>
    </row>
    <row r="181" spans="1:31">
      <c r="A181" s="4" t="s">
        <v>582</v>
      </c>
      <c r="AC181" s="6" t="n">
        <v>18750</v>
      </c>
    </row>
    <row r="182" spans="1:31">
      <c r="A182" s="4" t="s">
        <v>517</v>
      </c>
      <c r="AC182" s="5" t="n">
        <v>85165</v>
      </c>
    </row>
    <row r="183" spans="1:31">
      <c r="A183" s="4" t="s">
        <v>583</v>
      </c>
    </row>
    <row r="184" spans="1:31">
      <c r="A184" s="4" t="s">
        <v>523</v>
      </c>
      <c r="AC184" s="5" t="n">
        <v>125000</v>
      </c>
    </row>
    <row r="185" spans="1:31">
      <c r="A185" s="4" t="s">
        <v>400</v>
      </c>
      <c r="AC185" s="5" t="n">
        <v>28553</v>
      </c>
    </row>
    <row r="186" spans="1:31">
      <c r="A186" s="4" t="s">
        <v>584</v>
      </c>
      <c r="AC186" s="5" t="n">
        <v>135202</v>
      </c>
    </row>
    <row r="187" spans="1:31">
      <c r="A187" s="4" t="s">
        <v>585</v>
      </c>
    </row>
    <row r="188" spans="1:31">
      <c r="A188" s="4" t="s">
        <v>523</v>
      </c>
      <c r="AC188" s="6" t="n">
        <v>125000</v>
      </c>
    </row>
    <row r="189" spans="1:31">
      <c r="A189" s="4" t="s">
        <v>407</v>
      </c>
      <c r="AC189" s="4" t="s">
        <v>417</v>
      </c>
    </row>
    <row r="190" spans="1:31">
      <c r="A190" s="4" t="s">
        <v>586</v>
      </c>
      <c r="AC190" s="6" t="n">
        <v>106250</v>
      </c>
    </row>
    <row r="191" spans="1:31">
      <c r="A191" s="4" t="s">
        <v>506</v>
      </c>
      <c r="AC191" s="6" t="n">
        <v>6000</v>
      </c>
    </row>
    <row r="192" spans="1:31">
      <c r="A192" s="4" t="s">
        <v>571</v>
      </c>
      <c r="AC192" s="4" t="s">
        <v>587</v>
      </c>
    </row>
    <row r="193" spans="1:31">
      <c r="A193" s="4" t="s">
        <v>580</v>
      </c>
      <c r="AC193" s="4" t="s">
        <v>581</v>
      </c>
    </row>
    <row r="194" spans="1:31">
      <c r="A194" s="4" t="s">
        <v>582</v>
      </c>
      <c r="AC194" s="6" t="n">
        <v>18750</v>
      </c>
    </row>
    <row r="195" spans="1:31">
      <c r="A195" s="4" t="s">
        <v>517</v>
      </c>
      <c r="AC195" s="5" t="n">
        <v>44643</v>
      </c>
    </row>
    <row r="196" spans="1:31">
      <c r="A196" s="4" t="s">
        <v>588</v>
      </c>
    </row>
    <row r="197" spans="1:31">
      <c r="A197" s="4" t="s">
        <v>407</v>
      </c>
      <c r="O197" s="4" t="s">
        <v>589</v>
      </c>
    </row>
    <row r="198" spans="1:31">
      <c r="A198" s="4" t="s">
        <v>505</v>
      </c>
      <c r="O198" s="6" t="n">
        <v>25000</v>
      </c>
    </row>
    <row r="199" spans="1:31">
      <c r="A199" s="4" t="s">
        <v>536</v>
      </c>
      <c r="O199" s="5" t="n">
        <v>3</v>
      </c>
    </row>
    <row r="200" spans="1:31">
      <c r="A200" s="4" t="s">
        <v>517</v>
      </c>
      <c r="O200" s="5" t="n">
        <v>25000</v>
      </c>
    </row>
    <row r="201" spans="1:31">
      <c r="A201" s="4" t="s">
        <v>276</v>
      </c>
      <c r="O201" s="5" t="n">
        <v>324629</v>
      </c>
    </row>
    <row r="202" spans="1:31">
      <c r="A202" s="4" t="s">
        <v>460</v>
      </c>
      <c r="O202" s="6" t="n">
        <v>25000</v>
      </c>
    </row>
    <row r="203" spans="1:31">
      <c r="A203" s="4" t="s">
        <v>518</v>
      </c>
      <c r="O203" s="4" t="s">
        <v>590</v>
      </c>
    </row>
    <row r="204" spans="1:31">
      <c r="A204" s="4" t="s">
        <v>591</v>
      </c>
      <c r="O204" s="5" t="n">
        <v>11115</v>
      </c>
    </row>
    <row r="205" spans="1:31">
      <c r="A205" s="4" t="s">
        <v>592</v>
      </c>
    </row>
    <row r="206" spans="1:31">
      <c r="A206" s="4" t="s">
        <v>407</v>
      </c>
      <c r="I206" s="4" t="s">
        <v>410</v>
      </c>
      <c r="V206" s="4" t="s">
        <v>410</v>
      </c>
      <c r="W206" s="4" t="s">
        <v>409</v>
      </c>
    </row>
    <row r="207" spans="1:31">
      <c r="A207" s="4" t="s">
        <v>400</v>
      </c>
      <c r="AD207" s="6" t="n">
        <v>57</v>
      </c>
    </row>
    <row r="208" spans="1:31">
      <c r="A208" s="4" t="s">
        <v>517</v>
      </c>
      <c r="I208" s="6" t="n">
        <v>20000</v>
      </c>
      <c r="V208" s="6" t="n">
        <v>16500</v>
      </c>
      <c r="W208" s="6" t="n">
        <v>16500</v>
      </c>
    </row>
    <row r="209" spans="1:31">
      <c r="A209" s="4" t="s">
        <v>276</v>
      </c>
      <c r="I209" s="6" t="n">
        <v>23381</v>
      </c>
      <c r="V209" s="5" t="n">
        <v>19999</v>
      </c>
      <c r="W209" s="5" t="n">
        <v>18844</v>
      </c>
    </row>
    <row r="210" spans="1:31">
      <c r="A210" s="4" t="s">
        <v>527</v>
      </c>
      <c r="I210" s="5" t="n">
        <v>15000</v>
      </c>
    </row>
    <row r="211" spans="1:31">
      <c r="A211" s="4" t="s">
        <v>528</v>
      </c>
      <c r="I211" s="8" t="n">
        <v>0.5</v>
      </c>
    </row>
    <row r="212" spans="1:31">
      <c r="A212" s="4" t="s">
        <v>544</v>
      </c>
      <c r="AD212" s="6" t="n">
        <v>400</v>
      </c>
    </row>
    <row r="213" spans="1:31">
      <c r="A213" s="4" t="s">
        <v>509</v>
      </c>
      <c r="AD213" s="5" t="n">
        <v>160011</v>
      </c>
    </row>
    <row r="214" spans="1:31">
      <c r="A214" s="4" t="s">
        <v>460</v>
      </c>
      <c r="I214" s="6" t="n">
        <v>20000</v>
      </c>
      <c r="V214" s="6" t="n">
        <v>16500</v>
      </c>
      <c r="W214" s="6" t="n">
        <v>16500</v>
      </c>
      <c r="AD214" s="6" t="n">
        <v>16500</v>
      </c>
    </row>
    <row r="215" spans="1:31">
      <c r="A215" s="4" t="s">
        <v>518</v>
      </c>
      <c r="I215" s="4" t="s">
        <v>593</v>
      </c>
      <c r="V215" s="4" t="s">
        <v>532</v>
      </c>
      <c r="W215" s="4" t="s">
        <v>594</v>
      </c>
    </row>
    <row r="216" spans="1:31">
      <c r="A216" s="4" t="s">
        <v>401</v>
      </c>
      <c r="I216" s="4" t="s">
        <v>402</v>
      </c>
      <c r="V216" s="4" t="s">
        <v>402</v>
      </c>
      <c r="W216" s="4" t="s">
        <v>402</v>
      </c>
    </row>
    <row r="217" spans="1:31">
      <c r="A217" s="4" t="s">
        <v>510</v>
      </c>
      <c r="F217" s="6" t="n">
        <v>600</v>
      </c>
    </row>
    <row r="218" spans="1:31">
      <c r="A218" s="4" t="s">
        <v>513</v>
      </c>
      <c r="F218" s="5" t="n">
        <v>12370</v>
      </c>
    </row>
    <row r="219" spans="1:31">
      <c r="A219" s="4" t="s">
        <v>595</v>
      </c>
    </row>
    <row r="220" spans="1:31">
      <c r="A220" s="4" t="s">
        <v>460</v>
      </c>
      <c r="H220" s="6" t="n">
        <v>11716</v>
      </c>
    </row>
    <row r="221" spans="1:31">
      <c r="A221" s="4" t="s">
        <v>596</v>
      </c>
    </row>
    <row r="222" spans="1:31">
      <c r="A222" s="4" t="s">
        <v>400</v>
      </c>
      <c r="AD222" s="5" t="n">
        <v>477</v>
      </c>
    </row>
    <row r="223" spans="1:31">
      <c r="A223" s="4" t="s">
        <v>507</v>
      </c>
      <c r="AD223" s="5" t="n">
        <v>4767</v>
      </c>
    </row>
    <row r="224" spans="1:31">
      <c r="A224" s="4" t="s">
        <v>276</v>
      </c>
      <c r="AD224" s="5" t="n">
        <v>17756</v>
      </c>
    </row>
    <row r="225" spans="1:31">
      <c r="A225" s="4" t="s">
        <v>521</v>
      </c>
      <c r="AD225" s="5" t="n">
        <v>647</v>
      </c>
    </row>
    <row r="226" spans="1:31">
      <c r="A226" s="4" t="s">
        <v>597</v>
      </c>
    </row>
    <row r="227" spans="1:31">
      <c r="A227" s="4" t="s">
        <v>407</v>
      </c>
      <c r="R227" s="4" t="s">
        <v>410</v>
      </c>
    </row>
    <row r="228" spans="1:31">
      <c r="A228" s="4" t="s">
        <v>505</v>
      </c>
      <c r="AB228" s="6" t="n">
        <v>12074</v>
      </c>
    </row>
    <row r="229" spans="1:31">
      <c r="A229" s="4" t="s">
        <v>536</v>
      </c>
      <c r="AB229" s="5" t="n">
        <v>1367</v>
      </c>
    </row>
    <row r="230" spans="1:31">
      <c r="A230" s="4" t="s">
        <v>517</v>
      </c>
      <c r="R230" s="6" t="n">
        <v>20000</v>
      </c>
    </row>
    <row r="231" spans="1:31">
      <c r="A231" s="4" t="s">
        <v>276</v>
      </c>
      <c r="R231" s="6" t="n">
        <v>21097</v>
      </c>
    </row>
    <row r="232" spans="1:31">
      <c r="A232" s="4" t="s">
        <v>518</v>
      </c>
      <c r="R232" s="4" t="s">
        <v>598</v>
      </c>
    </row>
    <row r="233" spans="1:31">
      <c r="A233" s="4" t="s">
        <v>401</v>
      </c>
      <c r="R233" s="4" t="s">
        <v>402</v>
      </c>
    </row>
    <row r="234" spans="1:31">
      <c r="A234" s="4" t="s">
        <v>510</v>
      </c>
      <c r="AB234" s="6" t="n">
        <v>7926</v>
      </c>
    </row>
    <row r="235" spans="1:31">
      <c r="A235" s="4" t="s">
        <v>513</v>
      </c>
      <c r="AB235" s="5" t="n">
        <v>348691</v>
      </c>
    </row>
    <row r="236" spans="1:31">
      <c r="A236" s="4" t="s">
        <v>599</v>
      </c>
      <c r="R236" s="6" t="n">
        <v>20000</v>
      </c>
    </row>
    <row r="237" spans="1:31">
      <c r="A237" s="4" t="s">
        <v>600</v>
      </c>
    </row>
    <row r="238" spans="1:31">
      <c r="A238" s="4" t="s">
        <v>400</v>
      </c>
      <c r="AD238" s="5" t="n">
        <v>425</v>
      </c>
    </row>
    <row r="239" spans="1:31">
      <c r="A239" s="4" t="s">
        <v>507</v>
      </c>
      <c r="AD239" s="5" t="n">
        <v>4250</v>
      </c>
    </row>
    <row r="240" spans="1:31">
      <c r="A240" s="4" t="s">
        <v>276</v>
      </c>
      <c r="AD240" s="6" t="n">
        <v>15161</v>
      </c>
    </row>
    <row r="241" spans="1:31">
      <c r="A241" s="4" t="s">
        <v>527</v>
      </c>
      <c r="AD241" s="5" t="n">
        <v>12100</v>
      </c>
    </row>
    <row r="242" spans="1:31">
      <c r="A242" s="4" t="s">
        <v>528</v>
      </c>
      <c r="AD242" s="8" t="n">
        <v>0.5</v>
      </c>
    </row>
    <row r="243" spans="1:31">
      <c r="A243" s="4" t="s">
        <v>521</v>
      </c>
      <c r="AD243" s="6" t="n">
        <v>565</v>
      </c>
    </row>
    <row r="244" spans="1:31">
      <c r="A244" s="4" t="s">
        <v>601</v>
      </c>
    </row>
    <row r="245" spans="1:31">
      <c r="A245" s="4" t="s">
        <v>407</v>
      </c>
      <c r="R245" s="4" t="s">
        <v>410</v>
      </c>
    </row>
    <row r="246" spans="1:31">
      <c r="A246" s="4" t="s">
        <v>517</v>
      </c>
      <c r="R246" s="6" t="n">
        <v>16500</v>
      </c>
    </row>
    <row r="247" spans="1:31">
      <c r="A247" s="4" t="s">
        <v>276</v>
      </c>
      <c r="R247" s="6" t="n">
        <v>17406</v>
      </c>
    </row>
    <row r="248" spans="1:31">
      <c r="A248" s="4" t="s">
        <v>518</v>
      </c>
      <c r="R248" s="4" t="s">
        <v>602</v>
      </c>
    </row>
    <row r="249" spans="1:31">
      <c r="A249" s="4" t="s">
        <v>401</v>
      </c>
      <c r="R249" s="4" t="s">
        <v>402</v>
      </c>
    </row>
    <row r="250" spans="1:31">
      <c r="A250" s="4" t="s">
        <v>510</v>
      </c>
      <c r="C250" s="6" t="n">
        <v>1279</v>
      </c>
    </row>
    <row r="251" spans="1:31">
      <c r="A251" s="4" t="s">
        <v>513</v>
      </c>
      <c r="C251" s="5" t="n">
        <v>88093</v>
      </c>
    </row>
    <row r="252" spans="1:31">
      <c r="A252" s="4" t="s">
        <v>599</v>
      </c>
      <c r="R252" s="6" t="n">
        <v>16500</v>
      </c>
    </row>
    <row r="253" spans="1:31">
      <c r="A253" s="4" t="s">
        <v>603</v>
      </c>
    </row>
    <row r="254" spans="1:31">
      <c r="A254" s="4" t="s">
        <v>400</v>
      </c>
      <c r="AE254" s="6" t="n">
        <v>1744</v>
      </c>
    </row>
    <row r="255" spans="1:31">
      <c r="A255" s="4" t="s">
        <v>508</v>
      </c>
      <c r="AE255" s="6" t="n">
        <v>2037</v>
      </c>
    </row>
    <row r="256" spans="1:31">
      <c r="A256" s="4" t="s">
        <v>509</v>
      </c>
      <c r="AE256" s="5" t="n">
        <v>52878</v>
      </c>
    </row>
    <row r="257" spans="1:31">
      <c r="A257" s="4" t="s">
        <v>604</v>
      </c>
    </row>
    <row r="258" spans="1:31">
      <c r="A258" s="4" t="s">
        <v>400</v>
      </c>
      <c r="AC258" s="6" t="n">
        <v>1236</v>
      </c>
    </row>
    <row r="259" spans="1:31">
      <c r="A259" s="4" t="s">
        <v>509</v>
      </c>
      <c r="AC259" s="5" t="n">
        <v>183068</v>
      </c>
    </row>
    <row r="260" spans="1:31">
      <c r="A260" s="4" t="s">
        <v>510</v>
      </c>
      <c r="AC260" s="6" t="n">
        <v>4660</v>
      </c>
    </row>
    <row r="261" spans="1:31">
      <c r="A261" s="4" t="s">
        <v>605</v>
      </c>
    </row>
    <row r="262" spans="1:31">
      <c r="A262" s="4" t="s">
        <v>508</v>
      </c>
      <c r="AD262" s="5" t="n">
        <v>49252</v>
      </c>
    </row>
    <row r="263" spans="1:31">
      <c r="A263" s="4" t="s">
        <v>538</v>
      </c>
      <c r="AD263" s="5" t="n">
        <v>17955</v>
      </c>
    </row>
    <row r="264" spans="1:31">
      <c r="A264" s="4" t="s">
        <v>569</v>
      </c>
      <c r="AD264" s="5" t="n">
        <v>30000</v>
      </c>
    </row>
    <row r="265" spans="1:31">
      <c r="A265" s="4" t="s">
        <v>606</v>
      </c>
    </row>
    <row r="266" spans="1:31">
      <c r="A266" s="4" t="s">
        <v>400</v>
      </c>
      <c r="AD266" s="5" t="n">
        <v>1236</v>
      </c>
    </row>
    <row r="267" spans="1:31">
      <c r="A267" s="4" t="s">
        <v>276</v>
      </c>
      <c r="AD267" s="5" t="n">
        <v>5227</v>
      </c>
    </row>
    <row r="268" spans="1:31">
      <c r="A268" s="4" t="s">
        <v>508</v>
      </c>
      <c r="AD268" s="6" t="n">
        <v>4660</v>
      </c>
    </row>
    <row r="269" spans="1:31">
      <c r="A269" s="4" t="s">
        <v>509</v>
      </c>
      <c r="AD269" s="5" t="n">
        <v>172685</v>
      </c>
    </row>
    <row r="270" spans="1:31">
      <c r="A270" s="4" t="s">
        <v>510</v>
      </c>
      <c r="AD270" s="6" t="n">
        <v>14592</v>
      </c>
    </row>
    <row r="271" spans="1:31">
      <c r="A271" s="4" t="s">
        <v>607</v>
      </c>
    </row>
    <row r="272" spans="1:31">
      <c r="A272" s="4" t="s">
        <v>505</v>
      </c>
      <c r="B272" s="6" t="n">
        <v>29257</v>
      </c>
      <c r="T272" s="6" t="n">
        <v>135427</v>
      </c>
    </row>
    <row r="273" spans="1:31">
      <c r="A273" s="4" t="s">
        <v>608</v>
      </c>
    </row>
    <row r="274" spans="1:31">
      <c r="A274" s="4" t="s">
        <v>508</v>
      </c>
      <c r="AD274" s="5" t="n">
        <v>11716</v>
      </c>
    </row>
    <row r="275" spans="1:31">
      <c r="A275" s="4" t="s">
        <v>544</v>
      </c>
      <c r="AD275" s="6" t="n">
        <v>600</v>
      </c>
    </row>
    <row r="276" spans="1:31">
      <c r="A276" s="4" t="s">
        <v>509</v>
      </c>
      <c r="AD276" s="5" t="n">
        <v>381070</v>
      </c>
    </row>
    <row r="277" spans="1:31">
      <c r="A277" s="4" t="s">
        <v>609</v>
      </c>
    </row>
    <row r="278" spans="1:31">
      <c r="A278" s="4" t="s">
        <v>400</v>
      </c>
      <c r="AD278" s="6" t="n">
        <v>280</v>
      </c>
    </row>
    <row r="279" spans="1:31">
      <c r="A279" s="4" t="s">
        <v>508</v>
      </c>
      <c r="AD279" s="5" t="n">
        <v>11991</v>
      </c>
    </row>
    <row r="280" spans="1:31">
      <c r="A280" s="4" t="s">
        <v>610</v>
      </c>
    </row>
    <row r="281" spans="1:31">
      <c r="A281" s="4" t="s">
        <v>400</v>
      </c>
      <c r="AD281" s="5" t="n">
        <v>184</v>
      </c>
    </row>
    <row r="282" spans="1:31">
      <c r="A282" s="4" t="s">
        <v>398</v>
      </c>
      <c r="AD282" s="6" t="n">
        <v>89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11</v>
      </c>
      <c r="B1" s="2" t="s">
        <v>612</v>
      </c>
      <c r="C1" s="2" t="s">
        <v>443</v>
      </c>
      <c r="D1" s="2" t="s">
        <v>613</v>
      </c>
      <c r="E1" s="2" t="s">
        <v>320</v>
      </c>
      <c r="F1" s="2" t="s">
        <v>320</v>
      </c>
      <c r="G1" s="2" t="s">
        <v>614</v>
      </c>
      <c r="H1" s="2" t="s">
        <v>443</v>
      </c>
      <c r="I1" s="2" t="s">
        <v>2</v>
      </c>
      <c r="J1" s="2" t="s">
        <v>34</v>
      </c>
      <c r="K1" s="2" t="s">
        <v>367</v>
      </c>
      <c r="L1" s="2" t="s">
        <v>615</v>
      </c>
      <c r="M1" s="2" t="s">
        <v>616</v>
      </c>
      <c r="N1" s="2" t="s">
        <v>444</v>
      </c>
      <c r="O1" s="2" t="s">
        <v>617</v>
      </c>
      <c r="P1" s="2" t="s">
        <v>618</v>
      </c>
      <c r="Q1" s="2" t="s">
        <v>619</v>
      </c>
      <c r="R1" s="2" t="s">
        <v>620</v>
      </c>
    </row>
    <row r="2" spans="1:18">
      <c r="A2" s="4" t="s">
        <v>445</v>
      </c>
      <c r="I2" s="6" t="n">
        <v>809000</v>
      </c>
      <c r="J2" s="6" t="n">
        <v>725400</v>
      </c>
    </row>
    <row r="3" spans="1:18">
      <c r="A3" s="4" t="s">
        <v>621</v>
      </c>
      <c r="I3" s="5" t="n">
        <v>2950</v>
      </c>
    </row>
    <row r="4" spans="1:18">
      <c r="A4" s="4" t="s">
        <v>622</v>
      </c>
      <c r="I4" s="6" t="n">
        <v>25000</v>
      </c>
    </row>
    <row r="5" spans="1:18">
      <c r="A5" s="4" t="s">
        <v>623</v>
      </c>
      <c r="I5" s="5" t="n">
        <v>2752883</v>
      </c>
    </row>
    <row r="6" spans="1:18">
      <c r="A6" s="4" t="s">
        <v>624</v>
      </c>
      <c r="I6" s="6" t="n">
        <v>193161</v>
      </c>
    </row>
    <row r="7" spans="1:18">
      <c r="A7" s="4" t="s">
        <v>74</v>
      </c>
      <c r="J7" s="5" t="n">
        <v>4558337</v>
      </c>
    </row>
    <row r="8" spans="1:18">
      <c r="A8" s="4" t="s">
        <v>625</v>
      </c>
      <c r="F8" s="4" t="s">
        <v>327</v>
      </c>
    </row>
    <row r="9" spans="1:18">
      <c r="A9" s="4" t="s">
        <v>626</v>
      </c>
      <c r="I9" s="6" t="n">
        <v>35000</v>
      </c>
    </row>
    <row r="10" spans="1:18">
      <c r="A10" s="4" t="s">
        <v>73</v>
      </c>
      <c r="I10" s="5" t="n">
        <v>2000000000</v>
      </c>
      <c r="J10" s="5" t="n">
        <v>2000000000</v>
      </c>
    </row>
    <row r="11" spans="1:18">
      <c r="A11" s="4" t="s">
        <v>74</v>
      </c>
      <c r="I11" s="5" t="n">
        <v>8964103</v>
      </c>
      <c r="J11" s="5" t="n">
        <v>5212563</v>
      </c>
    </row>
    <row r="12" spans="1:18">
      <c r="A12" s="4" t="s">
        <v>75</v>
      </c>
      <c r="I12" s="5" t="n">
        <v>8964103</v>
      </c>
      <c r="J12" s="5" t="n">
        <v>5212563</v>
      </c>
    </row>
    <row r="13" spans="1:18">
      <c r="A13" s="4" t="s">
        <v>55</v>
      </c>
      <c r="I13" s="6" t="n">
        <v>2886965</v>
      </c>
      <c r="J13" s="6" t="n">
        <v>85191</v>
      </c>
    </row>
    <row r="14" spans="1:18">
      <c r="A14" s="4" t="s">
        <v>166</v>
      </c>
      <c r="I14" s="6" t="n">
        <v>720000</v>
      </c>
    </row>
    <row r="15" spans="1:18">
      <c r="A15" s="4" t="s">
        <v>70</v>
      </c>
    </row>
    <row r="16" spans="1:18">
      <c r="A16" s="4" t="s">
        <v>77</v>
      </c>
      <c r="I16" s="5" t="n">
        <v>500000</v>
      </c>
      <c r="J16" s="5" t="n">
        <v>500000</v>
      </c>
    </row>
    <row r="17" spans="1:18">
      <c r="A17" s="4" t="s">
        <v>78</v>
      </c>
      <c r="I17" s="5" t="n">
        <v>309166</v>
      </c>
      <c r="J17" s="5" t="n">
        <v>150000</v>
      </c>
    </row>
    <row r="18" spans="1:18">
      <c r="A18" s="4" t="s">
        <v>79</v>
      </c>
      <c r="I18" s="5" t="n">
        <v>309166</v>
      </c>
      <c r="J18" s="5" t="n">
        <v>150000</v>
      </c>
    </row>
    <row r="19" spans="1:18">
      <c r="A19" s="4" t="s">
        <v>627</v>
      </c>
      <c r="Q19" s="5" t="n">
        <v>100</v>
      </c>
    </row>
    <row r="20" spans="1:18">
      <c r="A20" s="4" t="s">
        <v>628</v>
      </c>
      <c r="Q20" s="5" t="n">
        <v>500000</v>
      </c>
    </row>
    <row r="21" spans="1:18">
      <c r="A21" s="4" t="s">
        <v>76</v>
      </c>
      <c r="I21" s="7" t="n">
        <v>0.001</v>
      </c>
      <c r="J21" s="7" t="n">
        <v>0.001</v>
      </c>
      <c r="Q21" s="7" t="n">
        <v>0.001</v>
      </c>
    </row>
    <row r="22" spans="1:18">
      <c r="A22" s="4" t="s">
        <v>629</v>
      </c>
      <c r="I22" s="6" t="n">
        <v>309</v>
      </c>
      <c r="J22" s="6" t="n">
        <v>150</v>
      </c>
    </row>
    <row r="23" spans="1:18">
      <c r="A23" s="4" t="s">
        <v>630</v>
      </c>
    </row>
    <row r="24" spans="1:18">
      <c r="A24" s="4" t="s">
        <v>78</v>
      </c>
      <c r="I24" s="5" t="n">
        <v>12500</v>
      </c>
      <c r="L24" s="5" t="n">
        <v>16000</v>
      </c>
    </row>
    <row r="25" spans="1:18">
      <c r="A25" s="4" t="s">
        <v>76</v>
      </c>
      <c r="L25" s="6" t="n">
        <v>10</v>
      </c>
    </row>
    <row r="26" spans="1:18">
      <c r="A26" s="4" t="s">
        <v>629</v>
      </c>
      <c r="I26" s="6" t="n">
        <v>125000</v>
      </c>
    </row>
    <row r="27" spans="1:18">
      <c r="A27" s="4" t="s">
        <v>68</v>
      </c>
    </row>
    <row r="28" spans="1:18">
      <c r="A28" s="4" t="s">
        <v>77</v>
      </c>
      <c r="I28" s="5" t="n">
        <v>1000000</v>
      </c>
      <c r="J28" s="5" t="n">
        <v>1000000</v>
      </c>
    </row>
    <row r="29" spans="1:18">
      <c r="A29" s="4" t="s">
        <v>78</v>
      </c>
      <c r="I29" s="5" t="n">
        <v>500000</v>
      </c>
      <c r="J29" s="5" t="n">
        <v>500000</v>
      </c>
    </row>
    <row r="30" spans="1:18">
      <c r="A30" s="4" t="s">
        <v>79</v>
      </c>
      <c r="I30" s="5" t="n">
        <v>500000</v>
      </c>
      <c r="J30" s="5" t="n">
        <v>500000</v>
      </c>
    </row>
    <row r="31" spans="1:18">
      <c r="A31" s="4" t="s">
        <v>76</v>
      </c>
      <c r="I31" s="7" t="n">
        <v>0.001</v>
      </c>
      <c r="J31" s="7" t="n">
        <v>0.001</v>
      </c>
    </row>
    <row r="32" spans="1:18">
      <c r="A32" s="4" t="s">
        <v>629</v>
      </c>
      <c r="I32" s="6" t="n">
        <v>500</v>
      </c>
      <c r="J32" s="6" t="n">
        <v>500</v>
      </c>
    </row>
    <row r="33" spans="1:18">
      <c r="A33" s="4" t="s">
        <v>111</v>
      </c>
    </row>
    <row r="34" spans="1:18">
      <c r="A34" s="4" t="s">
        <v>631</v>
      </c>
      <c r="O34" s="6" t="n">
        <v>1884</v>
      </c>
    </row>
    <row r="35" spans="1:18">
      <c r="A35" s="4" t="s">
        <v>621</v>
      </c>
      <c r="J35" s="5" t="n">
        <v>10900</v>
      </c>
    </row>
    <row r="36" spans="1:18">
      <c r="A36" s="4" t="s">
        <v>622</v>
      </c>
      <c r="O36" s="5" t="n">
        <v>284083</v>
      </c>
    </row>
    <row r="37" spans="1:18">
      <c r="A37" s="4" t="s">
        <v>632</v>
      </c>
      <c r="J37" s="5" t="n">
        <v>152052</v>
      </c>
      <c r="O37" s="5" t="n">
        <v>662919</v>
      </c>
    </row>
    <row r="38" spans="1:18">
      <c r="A38" s="4" t="s">
        <v>517</v>
      </c>
      <c r="O38" s="6" t="n">
        <v>5709</v>
      </c>
    </row>
    <row r="39" spans="1:18">
      <c r="A39" s="4" t="s">
        <v>624</v>
      </c>
      <c r="J39" s="6" t="n">
        <v>809820</v>
      </c>
    </row>
    <row r="40" spans="1:18">
      <c r="A40" s="4" t="s">
        <v>74</v>
      </c>
      <c r="J40" s="5" t="n">
        <v>4118242</v>
      </c>
    </row>
    <row r="41" spans="1:18">
      <c r="A41" s="4" t="s">
        <v>633</v>
      </c>
      <c r="J41" s="6" t="n">
        <v>35985</v>
      </c>
    </row>
    <row r="42" spans="1:18">
      <c r="A42" s="4" t="s">
        <v>55</v>
      </c>
      <c r="J42" s="6" t="n">
        <v>324916</v>
      </c>
    </row>
    <row r="43" spans="1:18">
      <c r="A43" s="4" t="s">
        <v>634</v>
      </c>
    </row>
    <row r="44" spans="1:18">
      <c r="A44" s="4" t="s">
        <v>77</v>
      </c>
      <c r="R44" s="5" t="n">
        <v>1000000</v>
      </c>
    </row>
    <row r="45" spans="1:18">
      <c r="A45" s="4" t="s">
        <v>78</v>
      </c>
      <c r="R45" s="5" t="n">
        <v>500000</v>
      </c>
    </row>
    <row r="46" spans="1:18">
      <c r="A46" s="4" t="s">
        <v>79</v>
      </c>
      <c r="R46" s="5" t="n">
        <v>500000</v>
      </c>
    </row>
    <row r="47" spans="1:18">
      <c r="A47" s="4" t="s">
        <v>635</v>
      </c>
      <c r="R47" s="5" t="n">
        <v>1000000</v>
      </c>
    </row>
    <row r="48" spans="1:18">
      <c r="A48" s="4" t="s">
        <v>636</v>
      </c>
    </row>
    <row r="49" spans="1:18">
      <c r="A49" s="4" t="s">
        <v>637</v>
      </c>
      <c r="D49" s="8" t="n">
        <v>2.16</v>
      </c>
    </row>
    <row r="50" spans="1:18">
      <c r="A50" s="4" t="s">
        <v>638</v>
      </c>
      <c r="D50" s="5" t="n">
        <v>462900</v>
      </c>
    </row>
    <row r="51" spans="1:18">
      <c r="A51" s="4" t="s">
        <v>639</v>
      </c>
      <c r="D51" s="6" t="n">
        <v>750000</v>
      </c>
    </row>
    <row r="52" spans="1:18">
      <c r="A52" s="4" t="s">
        <v>166</v>
      </c>
      <c r="D52" s="5" t="n">
        <v>720000</v>
      </c>
    </row>
    <row r="53" spans="1:18">
      <c r="A53" s="4" t="s">
        <v>640</v>
      </c>
      <c r="D53" s="6" t="n">
        <v>607556</v>
      </c>
    </row>
    <row r="54" spans="1:18">
      <c r="A54" s="4" t="s">
        <v>641</v>
      </c>
    </row>
    <row r="55" spans="1:18">
      <c r="A55" s="4" t="s">
        <v>78</v>
      </c>
      <c r="K55" s="5" t="n">
        <v>36666</v>
      </c>
    </row>
    <row r="56" spans="1:18">
      <c r="A56" s="4" t="s">
        <v>629</v>
      </c>
      <c r="K56" s="6" t="n">
        <v>1163806</v>
      </c>
    </row>
    <row r="57" spans="1:18">
      <c r="A57" s="4" t="s">
        <v>642</v>
      </c>
    </row>
    <row r="58" spans="1:18">
      <c r="A58" s="4" t="s">
        <v>77</v>
      </c>
      <c r="I58" s="5" t="n">
        <v>110000</v>
      </c>
      <c r="J58" s="5" t="n">
        <v>150000</v>
      </c>
    </row>
    <row r="59" spans="1:18">
      <c r="A59" s="4" t="s">
        <v>344</v>
      </c>
    </row>
    <row r="60" spans="1:18">
      <c r="A60" s="4" t="s">
        <v>640</v>
      </c>
      <c r="I60" s="6" t="n">
        <v>411429</v>
      </c>
    </row>
    <row r="61" spans="1:18">
      <c r="A61" s="4" t="s">
        <v>643</v>
      </c>
      <c r="I61" s="6" t="n">
        <v>308571</v>
      </c>
    </row>
    <row r="62" spans="1:18">
      <c r="A62" s="4" t="s">
        <v>644</v>
      </c>
    </row>
    <row r="63" spans="1:18">
      <c r="A63" s="4" t="s">
        <v>645</v>
      </c>
      <c r="D63" s="5" t="n">
        <v>347175</v>
      </c>
    </row>
    <row r="64" spans="1:18">
      <c r="A64" s="4" t="s">
        <v>111</v>
      </c>
    </row>
    <row r="65" spans="1:18">
      <c r="A65" s="4" t="s">
        <v>646</v>
      </c>
      <c r="I65" s="5" t="n">
        <v>2752883</v>
      </c>
    </row>
    <row r="66" spans="1:18">
      <c r="A66" s="4" t="s">
        <v>631</v>
      </c>
      <c r="I66" s="6" t="n">
        <v>4072</v>
      </c>
    </row>
    <row r="67" spans="1:18">
      <c r="A67" s="4" t="s">
        <v>621</v>
      </c>
      <c r="I67" s="5" t="n">
        <v>2950</v>
      </c>
    </row>
    <row r="68" spans="1:18">
      <c r="A68" s="4" t="s">
        <v>622</v>
      </c>
      <c r="I68" s="6" t="n">
        <v>77818</v>
      </c>
    </row>
    <row r="69" spans="1:18">
      <c r="A69" s="4" t="s">
        <v>623</v>
      </c>
      <c r="I69" s="5" t="n">
        <v>2752883</v>
      </c>
      <c r="J69" s="5" t="n">
        <v>4118242</v>
      </c>
    </row>
    <row r="70" spans="1:18">
      <c r="A70" s="4" t="s">
        <v>74</v>
      </c>
      <c r="I70" s="5" t="n">
        <v>3751540</v>
      </c>
    </row>
    <row r="71" spans="1:18">
      <c r="A71" s="4" t="s">
        <v>633</v>
      </c>
      <c r="I71" s="6" t="n">
        <v>29909</v>
      </c>
    </row>
    <row r="72" spans="1:18">
      <c r="A72" s="4" t="s">
        <v>647</v>
      </c>
      <c r="M72" s="5" t="n">
        <v>115</v>
      </c>
    </row>
    <row r="73" spans="1:18">
      <c r="A73" s="4" t="s">
        <v>55</v>
      </c>
      <c r="I73" s="6" t="n">
        <v>78412</v>
      </c>
    </row>
    <row r="74" spans="1:18">
      <c r="A74" s="4" t="s">
        <v>648</v>
      </c>
    </row>
    <row r="75" spans="1:18">
      <c r="A75" s="4" t="s">
        <v>625</v>
      </c>
      <c r="E75" s="4" t="s">
        <v>327</v>
      </c>
    </row>
    <row r="76" spans="1:18">
      <c r="A76" s="4" t="s">
        <v>649</v>
      </c>
    </row>
    <row r="77" spans="1:18">
      <c r="A77" s="4" t="s">
        <v>624</v>
      </c>
      <c r="G77" s="6" t="n">
        <v>13000</v>
      </c>
    </row>
    <row r="78" spans="1:18">
      <c r="A78" s="4" t="s">
        <v>74</v>
      </c>
      <c r="G78" s="5" t="n">
        <v>52000</v>
      </c>
    </row>
    <row r="79" spans="1:18">
      <c r="A79" s="4" t="s">
        <v>650</v>
      </c>
    </row>
    <row r="80" spans="1:18">
      <c r="A80" s="4" t="s">
        <v>646</v>
      </c>
      <c r="N80" s="5" t="n">
        <v>347222</v>
      </c>
      <c r="P80" s="5" t="n">
        <v>6000</v>
      </c>
    </row>
    <row r="81" spans="1:18">
      <c r="A81" s="4" t="s">
        <v>651</v>
      </c>
      <c r="N81" s="6" t="n">
        <v>15625</v>
      </c>
      <c r="P81" s="6" t="n">
        <v>37500</v>
      </c>
    </row>
    <row r="82" spans="1:18">
      <c r="A82" s="4" t="s">
        <v>624</v>
      </c>
      <c r="H82" s="6" t="n">
        <v>37459</v>
      </c>
    </row>
    <row r="83" spans="1:18">
      <c r="A83" s="4" t="s">
        <v>74</v>
      </c>
      <c r="H83" s="5" t="n">
        <v>249728</v>
      </c>
    </row>
    <row r="84" spans="1:18">
      <c r="A84" s="4" t="s">
        <v>652</v>
      </c>
    </row>
    <row r="85" spans="1:18">
      <c r="A85" s="4" t="s">
        <v>653</v>
      </c>
      <c r="B85" s="5" t="n">
        <v>188240</v>
      </c>
    </row>
    <row r="86" spans="1:18">
      <c r="A86" s="4" t="s">
        <v>637</v>
      </c>
      <c r="B86" s="6" t="n">
        <v>188</v>
      </c>
    </row>
    <row r="87" spans="1:18">
      <c r="A87" s="4" t="s">
        <v>654</v>
      </c>
    </row>
    <row r="88" spans="1:18">
      <c r="A88" s="4" t="s">
        <v>624</v>
      </c>
      <c r="C88" s="6" t="n">
        <v>19855</v>
      </c>
    </row>
    <row r="89" spans="1:18">
      <c r="A89" s="4" t="s">
        <v>74</v>
      </c>
      <c r="C89" s="5" t="n">
        <v>132368</v>
      </c>
    </row>
    <row r="90" spans="1:18">
      <c r="A90" s="4" t="s">
        <v>655</v>
      </c>
      <c r="C90" s="6" t="n">
        <v>165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6</v>
      </c>
      <c r="B1" s="2" t="s">
        <v>1</v>
      </c>
    </row>
    <row r="2" spans="1:3">
      <c r="B2" s="2" t="s">
        <v>2</v>
      </c>
      <c r="C2" s="2" t="s">
        <v>34</v>
      </c>
    </row>
    <row r="3" spans="1:3">
      <c r="A3" s="4" t="s">
        <v>657</v>
      </c>
      <c r="B3" s="5" t="n">
        <v>12817</v>
      </c>
      <c r="C3" s="5" t="n">
        <v>1200</v>
      </c>
    </row>
    <row r="4" spans="1:3">
      <c r="A4" s="4" t="s">
        <v>658</v>
      </c>
      <c r="B4" s="5" t="n">
        <v>347175</v>
      </c>
      <c r="C4" s="5" t="n">
        <v>50817</v>
      </c>
    </row>
    <row r="5" spans="1:3">
      <c r="A5" s="4" t="s">
        <v>659</v>
      </c>
      <c r="B5" s="5" t="n">
        <v>-502</v>
      </c>
      <c r="C5" s="4" t="s">
        <v>38</v>
      </c>
    </row>
    <row r="6" spans="1:3">
      <c r="A6" s="4" t="s">
        <v>660</v>
      </c>
      <c r="B6" s="5" t="n">
        <v>-11115</v>
      </c>
      <c r="C6" s="5" t="n">
        <v>-39200</v>
      </c>
    </row>
    <row r="7" spans="1:3">
      <c r="A7" s="4" t="s">
        <v>661</v>
      </c>
      <c r="B7" s="5" t="n">
        <v>348375</v>
      </c>
      <c r="C7" s="5" t="n">
        <v>12817</v>
      </c>
    </row>
    <row r="8" spans="1:3">
      <c r="A8" s="4" t="s">
        <v>662</v>
      </c>
      <c r="B8" s="8" t="n">
        <v>4.33</v>
      </c>
      <c r="C8" s="8" t="n">
        <v>12.5</v>
      </c>
    </row>
    <row r="9" spans="1:3">
      <c r="A9" s="4" t="s">
        <v>658</v>
      </c>
      <c r="B9" s="9" t="n">
        <v>2.16</v>
      </c>
      <c r="C9" s="9" t="n">
        <v>1.18</v>
      </c>
    </row>
    <row r="10" spans="1:3">
      <c r="A10" s="4" t="s">
        <v>659</v>
      </c>
      <c r="B10" s="9" t="n">
        <v>7.5</v>
      </c>
      <c r="C10" s="4" t="s">
        <v>38</v>
      </c>
    </row>
    <row r="11" spans="1:3">
      <c r="A11" s="4" t="s">
        <v>663</v>
      </c>
      <c r="B11" s="9" t="n">
        <v>3.3</v>
      </c>
      <c r="C11" s="9" t="n">
        <v>0.5</v>
      </c>
    </row>
    <row r="12" spans="1:3">
      <c r="A12" s="4" t="s">
        <v>664</v>
      </c>
      <c r="B12" s="8" t="n">
        <v>2.2</v>
      </c>
      <c r="C12" s="8" t="n">
        <v>4.33</v>
      </c>
    </row>
    <row r="13" spans="1:3">
      <c r="A13" s="4" t="s">
        <v>665</v>
      </c>
      <c r="B13" s="4" t="s">
        <v>666</v>
      </c>
      <c r="C13" s="4" t="s">
        <v>667</v>
      </c>
    </row>
    <row r="14" spans="1:3">
      <c r="A14" s="4" t="s">
        <v>668</v>
      </c>
      <c r="B14" s="4" t="s">
        <v>669</v>
      </c>
      <c r="C14" s="4" t="s">
        <v>666</v>
      </c>
    </row>
    <row r="15" spans="1:3">
      <c r="A15" s="4" t="s">
        <v>670</v>
      </c>
      <c r="B15" s="4" t="s">
        <v>38</v>
      </c>
      <c r="C15" s="4" t="s">
        <v>38</v>
      </c>
    </row>
    <row r="16" spans="1:3">
      <c r="A16" s="4" t="s">
        <v>671</v>
      </c>
      <c r="B16" s="4" t="s">
        <v>38</v>
      </c>
      <c r="C16" s="4" t="s">
        <v>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672</v>
      </c>
      <c r="B1" s="2" t="s">
        <v>319</v>
      </c>
    </row>
    <row r="2" spans="1:4">
      <c r="B2" s="2" t="s">
        <v>673</v>
      </c>
      <c r="C2" s="2" t="s">
        <v>2</v>
      </c>
      <c r="D2" s="2" t="s">
        <v>34</v>
      </c>
    </row>
    <row r="3" spans="1:4">
      <c r="A3" s="4" t="s">
        <v>55</v>
      </c>
      <c r="C3" s="6" t="n">
        <v>2886965</v>
      </c>
      <c r="D3" s="6" t="n">
        <v>85191</v>
      </c>
    </row>
    <row r="4" spans="1:4">
      <c r="A4" s="4" t="s">
        <v>674</v>
      </c>
    </row>
    <row r="5" spans="1:4">
      <c r="A5" s="4" t="s">
        <v>675</v>
      </c>
      <c r="B5" s="5" t="n">
        <v>11115</v>
      </c>
    </row>
    <row r="6" spans="1:4">
      <c r="A6" s="4" t="s">
        <v>676</v>
      </c>
      <c r="B6" s="6" t="n">
        <v>25000</v>
      </c>
    </row>
    <row r="7" spans="1:4">
      <c r="A7" s="4" t="s">
        <v>55</v>
      </c>
      <c r="B7" s="5" t="n">
        <v>324303</v>
      </c>
    </row>
    <row r="8" spans="1:4">
      <c r="A8" s="4" t="s">
        <v>677</v>
      </c>
      <c r="B8" s="6" t="n">
        <v>299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13"/>
    <col customWidth="1" max="5" min="5" width="27"/>
    <col customWidth="1" max="6" min="6" width="28"/>
    <col customWidth="1" max="7" min="7" width="20"/>
    <col customWidth="1" max="8" min="8" width="12"/>
  </cols>
  <sheetData>
    <row r="1" spans="1:8">
      <c r="A1" s="1" t="s">
        <v>108</v>
      </c>
      <c r="B1" s="2" t="s">
        <v>109</v>
      </c>
      <c r="C1" s="2" t="s">
        <v>110</v>
      </c>
      <c r="D1" s="2" t="s">
        <v>111</v>
      </c>
      <c r="E1" s="2" t="s">
        <v>112</v>
      </c>
      <c r="F1" s="2" t="s">
        <v>113</v>
      </c>
      <c r="G1" s="2" t="s">
        <v>114</v>
      </c>
      <c r="H1" s="2" t="s">
        <v>115</v>
      </c>
    </row>
    <row r="2" spans="1:8">
      <c r="A2" s="4" t="s">
        <v>116</v>
      </c>
      <c r="B2" s="5" t="n">
        <v>500000</v>
      </c>
      <c r="C2" s="4" t="s">
        <v>38</v>
      </c>
      <c r="D2" s="5" t="n">
        <v>654226</v>
      </c>
    </row>
    <row r="3" spans="1:8">
      <c r="A3" s="4" t="s">
        <v>117</v>
      </c>
      <c r="B3" s="6" t="n">
        <v>500</v>
      </c>
      <c r="C3" s="4" t="s">
        <v>38</v>
      </c>
      <c r="D3" s="6" t="n">
        <v>654</v>
      </c>
      <c r="E3" s="6" t="n">
        <v>3676540</v>
      </c>
      <c r="F3" s="4" t="s">
        <v>38</v>
      </c>
      <c r="G3" s="6" t="n">
        <v>-4127539</v>
      </c>
      <c r="H3" s="6" t="n">
        <v>-449845</v>
      </c>
    </row>
    <row r="4" spans="1:8">
      <c r="A4" s="4" t="s">
        <v>118</v>
      </c>
      <c r="B4" s="4" t="s">
        <v>38</v>
      </c>
      <c r="C4" s="5" t="n">
        <v>150000</v>
      </c>
      <c r="D4" s="4" t="s">
        <v>38</v>
      </c>
    </row>
    <row r="5" spans="1:8">
      <c r="A5" s="4" t="s">
        <v>119</v>
      </c>
      <c r="B5" s="4" t="s">
        <v>38</v>
      </c>
      <c r="C5" s="6" t="n">
        <v>150</v>
      </c>
      <c r="D5" s="4" t="s">
        <v>38</v>
      </c>
      <c r="E5" s="5" t="n">
        <v>725250</v>
      </c>
      <c r="F5" s="4" t="s">
        <v>38</v>
      </c>
      <c r="G5" s="4" t="s">
        <v>38</v>
      </c>
      <c r="H5" s="5" t="n">
        <v>725400</v>
      </c>
    </row>
    <row r="6" spans="1:8">
      <c r="A6" s="4" t="s">
        <v>120</v>
      </c>
      <c r="B6" s="4" t="s">
        <v>38</v>
      </c>
      <c r="C6" s="4" t="s">
        <v>38</v>
      </c>
      <c r="D6" s="5" t="n">
        <v>4118242</v>
      </c>
    </row>
    <row r="7" spans="1:8">
      <c r="A7" s="4" t="s">
        <v>121</v>
      </c>
      <c r="B7" s="4" t="s">
        <v>38</v>
      </c>
      <c r="C7" s="4" t="s">
        <v>38</v>
      </c>
      <c r="D7" s="6" t="n">
        <v>4119</v>
      </c>
      <c r="E7" s="5" t="n">
        <v>805701</v>
      </c>
      <c r="F7" s="4" t="s">
        <v>38</v>
      </c>
      <c r="G7" s="4" t="s">
        <v>38</v>
      </c>
      <c r="H7" s="5" t="n">
        <v>809820</v>
      </c>
    </row>
    <row r="8" spans="1:8">
      <c r="A8" s="4" t="s">
        <v>122</v>
      </c>
      <c r="B8" s="4" t="s">
        <v>38</v>
      </c>
      <c r="C8" s="4" t="s">
        <v>38</v>
      </c>
      <c r="D8" s="5" t="n">
        <v>255727</v>
      </c>
    </row>
    <row r="9" spans="1:8">
      <c r="A9" s="4" t="s">
        <v>123</v>
      </c>
      <c r="B9" s="4" t="s">
        <v>38</v>
      </c>
      <c r="C9" s="4" t="s">
        <v>38</v>
      </c>
      <c r="D9" s="6" t="n">
        <v>256</v>
      </c>
      <c r="E9" s="5" t="n">
        <v>74703</v>
      </c>
      <c r="F9" s="4" t="s">
        <v>38</v>
      </c>
      <c r="G9" s="4" t="s">
        <v>38</v>
      </c>
      <c r="H9" s="5" t="n">
        <v>74959</v>
      </c>
    </row>
    <row r="10" spans="1:8">
      <c r="A10" s="4" t="s">
        <v>124</v>
      </c>
      <c r="B10" s="4" t="s">
        <v>38</v>
      </c>
      <c r="C10" s="4" t="s">
        <v>38</v>
      </c>
      <c r="D10" s="5" t="n">
        <v>132368</v>
      </c>
    </row>
    <row r="11" spans="1:8">
      <c r="A11" s="4" t="s">
        <v>125</v>
      </c>
      <c r="B11" s="4" t="s">
        <v>38</v>
      </c>
      <c r="C11" s="4" t="s">
        <v>38</v>
      </c>
      <c r="D11" s="6" t="n">
        <v>132</v>
      </c>
      <c r="E11" s="5" t="n">
        <v>19723</v>
      </c>
      <c r="F11" s="4" t="s">
        <v>38</v>
      </c>
      <c r="G11" s="4" t="s">
        <v>38</v>
      </c>
      <c r="H11" s="5" t="n">
        <v>19855</v>
      </c>
    </row>
    <row r="12" spans="1:8">
      <c r="A12" s="4" t="s">
        <v>126</v>
      </c>
      <c r="B12" s="4" t="s">
        <v>38</v>
      </c>
      <c r="C12" s="4" t="s">
        <v>38</v>
      </c>
      <c r="D12" s="5" t="n">
        <v>52000</v>
      </c>
    </row>
    <row r="13" spans="1:8">
      <c r="A13" s="4" t="s">
        <v>127</v>
      </c>
      <c r="B13" s="4" t="s">
        <v>38</v>
      </c>
      <c r="C13" s="4" t="s">
        <v>38</v>
      </c>
      <c r="D13" s="6" t="n">
        <v>52</v>
      </c>
      <c r="E13" s="5" t="n">
        <v>12948</v>
      </c>
      <c r="F13" s="4" t="s">
        <v>38</v>
      </c>
      <c r="G13" s="4" t="s">
        <v>38</v>
      </c>
      <c r="H13" s="5" t="n">
        <v>13000</v>
      </c>
    </row>
    <row r="14" spans="1:8">
      <c r="A14" s="4" t="s">
        <v>128</v>
      </c>
      <c r="E14" s="5" t="n">
        <v>106000</v>
      </c>
      <c r="F14" s="4" t="s">
        <v>38</v>
      </c>
      <c r="G14" s="4" t="s">
        <v>38</v>
      </c>
      <c r="H14" s="5" t="n">
        <v>106000</v>
      </c>
    </row>
    <row r="15" spans="1:8">
      <c r="A15" s="4" t="s">
        <v>129</v>
      </c>
      <c r="E15" s="5" t="n">
        <v>415742</v>
      </c>
      <c r="F15" s="4" t="s">
        <v>38</v>
      </c>
      <c r="G15" s="4" t="s">
        <v>38</v>
      </c>
      <c r="H15" s="5" t="n">
        <v>415742</v>
      </c>
    </row>
    <row r="16" spans="1:8">
      <c r="A16" s="4" t="s">
        <v>105</v>
      </c>
      <c r="G16" s="5" t="n">
        <v>-1764947</v>
      </c>
      <c r="H16" s="5" t="n">
        <v>-1764947</v>
      </c>
    </row>
    <row r="17" spans="1:8">
      <c r="A17" s="4" t="s">
        <v>130</v>
      </c>
      <c r="B17" s="5" t="n">
        <v>500000</v>
      </c>
      <c r="C17" s="5" t="n">
        <v>150000</v>
      </c>
      <c r="D17" s="5" t="n">
        <v>5212563</v>
      </c>
    </row>
    <row r="18" spans="1:8">
      <c r="A18" s="4" t="s">
        <v>131</v>
      </c>
      <c r="B18" s="6" t="n">
        <v>500</v>
      </c>
      <c r="C18" s="6" t="n">
        <v>150</v>
      </c>
      <c r="D18" s="6" t="n">
        <v>5213</v>
      </c>
      <c r="E18" s="5" t="n">
        <v>5836607</v>
      </c>
      <c r="F18" s="4" t="s">
        <v>38</v>
      </c>
      <c r="G18" s="5" t="n">
        <v>-5892486</v>
      </c>
      <c r="H18" s="5" t="n">
        <v>-50016</v>
      </c>
    </row>
    <row r="19" spans="1:8">
      <c r="A19" s="4" t="s">
        <v>118</v>
      </c>
      <c r="C19" s="5" t="n">
        <v>110000</v>
      </c>
      <c r="D19" s="4" t="s">
        <v>38</v>
      </c>
    </row>
    <row r="20" spans="1:8">
      <c r="A20" s="4" t="s">
        <v>119</v>
      </c>
      <c r="B20" s="4" t="s">
        <v>38</v>
      </c>
      <c r="C20" s="6" t="n">
        <v>110</v>
      </c>
      <c r="D20" s="4" t="s">
        <v>38</v>
      </c>
      <c r="E20" s="5" t="n">
        <v>808890</v>
      </c>
      <c r="F20" s="4" t="s">
        <v>38</v>
      </c>
      <c r="G20" s="4" t="s">
        <v>38</v>
      </c>
      <c r="H20" s="6" t="n">
        <v>809000</v>
      </c>
    </row>
    <row r="21" spans="1:8">
      <c r="A21" s="4" t="s">
        <v>120</v>
      </c>
      <c r="B21" s="4" t="s">
        <v>38</v>
      </c>
      <c r="C21" s="4" t="s">
        <v>38</v>
      </c>
      <c r="D21" s="5" t="n">
        <v>2752883</v>
      </c>
      <c r="H21" s="5" t="n">
        <v>2752883</v>
      </c>
    </row>
    <row r="22" spans="1:8">
      <c r="A22" s="4" t="s">
        <v>121</v>
      </c>
      <c r="B22" s="4" t="s">
        <v>38</v>
      </c>
      <c r="C22" s="4" t="s">
        <v>38</v>
      </c>
      <c r="D22" s="6" t="n">
        <v>2753</v>
      </c>
      <c r="E22" s="5" t="n">
        <v>190409</v>
      </c>
      <c r="F22" s="4" t="s">
        <v>38</v>
      </c>
      <c r="G22" s="4" t="s">
        <v>38</v>
      </c>
      <c r="H22" s="6" t="n">
        <v>193162</v>
      </c>
    </row>
    <row r="23" spans="1:8">
      <c r="A23" s="4" t="s">
        <v>122</v>
      </c>
      <c r="B23" s="4" t="s">
        <v>38</v>
      </c>
      <c r="C23" s="4" t="s">
        <v>38</v>
      </c>
      <c r="D23" s="5" t="n">
        <v>347222</v>
      </c>
    </row>
    <row r="24" spans="1:8">
      <c r="A24" s="4" t="s">
        <v>123</v>
      </c>
      <c r="B24" s="4" t="s">
        <v>38</v>
      </c>
      <c r="C24" s="4" t="s">
        <v>38</v>
      </c>
      <c r="D24" s="6" t="n">
        <v>347</v>
      </c>
      <c r="E24" s="5" t="n">
        <v>15278</v>
      </c>
      <c r="F24" s="4" t="s">
        <v>38</v>
      </c>
      <c r="G24" s="4" t="s">
        <v>38</v>
      </c>
      <c r="H24" s="5" t="n">
        <v>15625</v>
      </c>
    </row>
    <row r="25" spans="1:8">
      <c r="A25" s="4" t="s">
        <v>129</v>
      </c>
      <c r="B25" s="4" t="s">
        <v>38</v>
      </c>
      <c r="C25" s="4" t="s">
        <v>38</v>
      </c>
      <c r="D25" s="4" t="s">
        <v>38</v>
      </c>
      <c r="E25" s="5" t="n">
        <v>431055</v>
      </c>
      <c r="F25" s="4" t="s">
        <v>38</v>
      </c>
      <c r="G25" s="4" t="s">
        <v>38</v>
      </c>
      <c r="H25" s="5" t="n">
        <v>431055</v>
      </c>
    </row>
    <row r="26" spans="1:8">
      <c r="A26" s="4" t="s">
        <v>132</v>
      </c>
      <c r="B26" s="4" t="s">
        <v>38</v>
      </c>
      <c r="C26" s="4" t="s">
        <v>38</v>
      </c>
      <c r="D26" s="5" t="n">
        <v>115</v>
      </c>
    </row>
    <row r="27" spans="1:8">
      <c r="A27" s="4" t="s">
        <v>133</v>
      </c>
      <c r="B27" s="4" t="s">
        <v>38</v>
      </c>
      <c r="C27" s="4" t="s">
        <v>38</v>
      </c>
      <c r="D27" s="4" t="s">
        <v>38</v>
      </c>
      <c r="E27" s="4" t="s">
        <v>38</v>
      </c>
      <c r="F27" s="4" t="s">
        <v>38</v>
      </c>
      <c r="G27" s="4" t="s">
        <v>38</v>
      </c>
      <c r="H27" s="4" t="s">
        <v>38</v>
      </c>
    </row>
    <row r="28" spans="1:8">
      <c r="A28" s="4" t="s">
        <v>134</v>
      </c>
      <c r="B28" s="4" t="s">
        <v>38</v>
      </c>
      <c r="C28" s="5" t="n">
        <v>12500</v>
      </c>
      <c r="D28" s="4" t="s">
        <v>38</v>
      </c>
    </row>
    <row r="29" spans="1:8">
      <c r="A29" s="4" t="s">
        <v>135</v>
      </c>
      <c r="B29" s="4" t="s">
        <v>38</v>
      </c>
      <c r="C29" s="6" t="n">
        <v>12</v>
      </c>
      <c r="D29" s="4" t="s">
        <v>38</v>
      </c>
      <c r="E29" s="5" t="n">
        <v>124988</v>
      </c>
      <c r="F29" s="4" t="s">
        <v>38</v>
      </c>
      <c r="G29" s="4" t="s">
        <v>38</v>
      </c>
      <c r="H29" s="5" t="n">
        <v>125000</v>
      </c>
    </row>
    <row r="30" spans="1:8">
      <c r="A30" s="4" t="s">
        <v>136</v>
      </c>
      <c r="B30" s="4" t="s">
        <v>38</v>
      </c>
      <c r="C30" s="5" t="n">
        <v>36666</v>
      </c>
    </row>
    <row r="31" spans="1:8">
      <c r="A31" s="4" t="s">
        <v>137</v>
      </c>
      <c r="B31" s="4" t="s">
        <v>38</v>
      </c>
      <c r="C31" s="6" t="n">
        <v>37</v>
      </c>
      <c r="D31" s="4" t="s">
        <v>38</v>
      </c>
      <c r="E31" s="5" t="n">
        <v>1163769</v>
      </c>
      <c r="F31" s="4" t="s">
        <v>38</v>
      </c>
      <c r="G31" s="4" t="s">
        <v>38</v>
      </c>
      <c r="H31" s="5" t="n">
        <v>1163806</v>
      </c>
    </row>
    <row r="32" spans="1:8">
      <c r="A32" s="4" t="s">
        <v>138</v>
      </c>
      <c r="B32" s="4" t="s">
        <v>38</v>
      </c>
      <c r="C32" s="4" t="s">
        <v>38</v>
      </c>
      <c r="F32" s="5" t="n">
        <v>35000</v>
      </c>
      <c r="G32" s="4" t="s">
        <v>38</v>
      </c>
      <c r="H32" s="5" t="n">
        <v>35000</v>
      </c>
    </row>
    <row r="33" spans="1:8">
      <c r="A33" s="4" t="s">
        <v>139</v>
      </c>
      <c r="B33" s="4" t="s">
        <v>38</v>
      </c>
      <c r="C33" s="4" t="s">
        <v>38</v>
      </c>
      <c r="D33" s="5" t="n">
        <v>462900</v>
      </c>
    </row>
    <row r="34" spans="1:8">
      <c r="A34" s="4" t="s">
        <v>140</v>
      </c>
      <c r="B34" s="4" t="s">
        <v>38</v>
      </c>
      <c r="C34" s="4" t="s">
        <v>38</v>
      </c>
      <c r="D34" s="6" t="n">
        <v>464</v>
      </c>
      <c r="E34" s="5" t="n">
        <v>719536</v>
      </c>
      <c r="F34" s="4" t="s">
        <v>38</v>
      </c>
      <c r="G34" s="4" t="s">
        <v>38</v>
      </c>
      <c r="H34" s="5" t="n">
        <v>720000</v>
      </c>
    </row>
    <row r="35" spans="1:8">
      <c r="A35" s="4" t="s">
        <v>141</v>
      </c>
      <c r="B35" s="4" t="s">
        <v>38</v>
      </c>
      <c r="C35" s="4" t="s">
        <v>38</v>
      </c>
      <c r="D35" s="5" t="n">
        <v>188420</v>
      </c>
    </row>
    <row r="36" spans="1:8">
      <c r="A36" s="4" t="s">
        <v>142</v>
      </c>
      <c r="B36" s="4" t="s">
        <v>38</v>
      </c>
      <c r="C36" s="4" t="s">
        <v>38</v>
      </c>
      <c r="D36" s="6" t="n">
        <v>188</v>
      </c>
      <c r="E36" s="5" t="n">
        <v>-188</v>
      </c>
      <c r="F36" s="4" t="s">
        <v>38</v>
      </c>
      <c r="G36" s="4" t="s">
        <v>38</v>
      </c>
      <c r="H36" s="4" t="s">
        <v>38</v>
      </c>
    </row>
    <row r="37" spans="1:8">
      <c r="A37" s="4" t="s">
        <v>105</v>
      </c>
      <c r="G37" s="5" t="n">
        <v>-5577450</v>
      </c>
      <c r="H37" s="5" t="n">
        <v>-5577450</v>
      </c>
    </row>
    <row r="38" spans="1:8">
      <c r="A38" s="4" t="s">
        <v>143</v>
      </c>
      <c r="B38" s="5" t="n">
        <v>500000</v>
      </c>
      <c r="C38" s="5" t="n">
        <v>309166</v>
      </c>
      <c r="D38" s="5" t="n">
        <v>8964103</v>
      </c>
    </row>
    <row r="39" spans="1:8">
      <c r="A39" s="4" t="s">
        <v>144</v>
      </c>
      <c r="B39" s="6" t="n">
        <v>500</v>
      </c>
      <c r="C39" s="6" t="n">
        <v>309</v>
      </c>
      <c r="D39" s="6" t="n">
        <v>8965</v>
      </c>
      <c r="E39" s="6" t="n">
        <v>9290344</v>
      </c>
      <c r="F39" s="6" t="n">
        <v>35000</v>
      </c>
      <c r="G39" s="6" t="n">
        <v>-11469936</v>
      </c>
      <c r="H39" s="6" t="n">
        <v>-21348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678</v>
      </c>
      <c r="B1" s="2" t="s">
        <v>357</v>
      </c>
    </row>
    <row r="2" spans="1:2">
      <c r="A2" s="3" t="s">
        <v>679</v>
      </c>
    </row>
    <row r="3" spans="1:2">
      <c r="A3" s="5" t="n">
        <v>2019</v>
      </c>
      <c r="B3" s="6" t="n">
        <v>84883</v>
      </c>
    </row>
    <row r="4" spans="1:2">
      <c r="A4" s="5" t="n">
        <v>2020</v>
      </c>
      <c r="B4" s="5" t="n">
        <v>66020</v>
      </c>
    </row>
    <row r="5" spans="1:2">
      <c r="A5" s="4" t="s">
        <v>680</v>
      </c>
      <c r="B5" s="6" t="n">
        <v>1509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14"/>
    <col customWidth="1" max="6" min="6" width="13"/>
  </cols>
  <sheetData>
    <row r="1" spans="1:6">
      <c r="A1" s="1" t="s">
        <v>681</v>
      </c>
      <c r="B1" s="2" t="s">
        <v>682</v>
      </c>
      <c r="C1" s="2" t="s">
        <v>683</v>
      </c>
      <c r="D1" s="2" t="s">
        <v>2</v>
      </c>
      <c r="E1" s="2" t="s">
        <v>34</v>
      </c>
      <c r="F1" s="2" t="s">
        <v>684</v>
      </c>
    </row>
    <row r="2" spans="1:6">
      <c r="A2" s="4" t="s">
        <v>685</v>
      </c>
      <c r="D2" s="4" t="s">
        <v>38</v>
      </c>
      <c r="E2" s="6" t="n">
        <v>44324</v>
      </c>
    </row>
    <row r="3" spans="1:6">
      <c r="A3" s="4" t="s">
        <v>686</v>
      </c>
      <c r="D3" s="5" t="n">
        <v>7934</v>
      </c>
      <c r="E3" s="5" t="n">
        <v>-164027</v>
      </c>
    </row>
    <row r="4" spans="1:6">
      <c r="A4" s="4" t="s">
        <v>687</v>
      </c>
      <c r="D4" s="6" t="n">
        <v>49295</v>
      </c>
      <c r="E4" s="6" t="n">
        <v>6800</v>
      </c>
    </row>
    <row r="5" spans="1:6">
      <c r="A5" s="4" t="s">
        <v>688</v>
      </c>
    </row>
    <row r="6" spans="1:6">
      <c r="A6" s="4" t="s">
        <v>685</v>
      </c>
      <c r="F6" s="6" t="n">
        <v>125000</v>
      </c>
    </row>
    <row r="7" spans="1:6">
      <c r="A7" s="4" t="s">
        <v>686</v>
      </c>
      <c r="B7" s="6" t="n">
        <v>29257</v>
      </c>
      <c r="C7" s="6" t="n">
        <v>135427</v>
      </c>
    </row>
    <row r="8" spans="1:6">
      <c r="A8" s="4" t="s">
        <v>689</v>
      </c>
    </row>
    <row r="9" spans="1:6">
      <c r="A9" s="4" t="s">
        <v>690</v>
      </c>
      <c r="D9" s="4" t="s">
        <v>691</v>
      </c>
    </row>
    <row r="10" spans="1:6">
      <c r="A10" s="4" t="s">
        <v>692</v>
      </c>
    </row>
    <row r="11" spans="1:6">
      <c r="A11" s="4" t="s">
        <v>690</v>
      </c>
      <c r="D11" s="4" t="s">
        <v>6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4</v>
      </c>
      <c r="B1" s="2" t="s">
        <v>1</v>
      </c>
    </row>
    <row r="2" spans="1:3">
      <c r="B2" s="2" t="s">
        <v>2</v>
      </c>
      <c r="C2" s="2" t="s">
        <v>34</v>
      </c>
    </row>
    <row r="3" spans="1:3">
      <c r="A3" s="3" t="s">
        <v>695</v>
      </c>
    </row>
    <row r="4" spans="1:3">
      <c r="A4" s="4" t="s">
        <v>696</v>
      </c>
      <c r="B4" s="6" t="n">
        <v>-1171265</v>
      </c>
      <c r="C4" s="6" t="n">
        <v>-600082</v>
      </c>
    </row>
    <row r="5" spans="1:3">
      <c r="A5" s="4" t="s">
        <v>697</v>
      </c>
      <c r="B5" s="5" t="n">
        <v>66710</v>
      </c>
      <c r="C5" s="5" t="n">
        <v>-45542</v>
      </c>
    </row>
    <row r="6" spans="1:3">
      <c r="A6" s="4" t="s">
        <v>698</v>
      </c>
      <c r="B6" s="5" t="n">
        <v>1248992</v>
      </c>
      <c r="C6" s="5" t="n">
        <v>578351</v>
      </c>
    </row>
    <row r="7" spans="1:3">
      <c r="A7" s="4" t="s">
        <v>699</v>
      </c>
      <c r="B7" s="5" t="n">
        <v>-104668</v>
      </c>
      <c r="C7" s="5" t="n">
        <v>-81872</v>
      </c>
    </row>
    <row r="8" spans="1:3">
      <c r="A8" s="4" t="s">
        <v>700</v>
      </c>
      <c r="B8" s="5" t="n">
        <v>-39769</v>
      </c>
      <c r="C8" s="5" t="n">
        <v>149145</v>
      </c>
    </row>
    <row r="9" spans="1:3">
      <c r="A9" s="4" t="s">
        <v>115</v>
      </c>
      <c r="B9" s="4" t="s">
        <v>38</v>
      </c>
      <c r="C9" s="4" t="s">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01</v>
      </c>
      <c r="B1" s="2" t="s">
        <v>2</v>
      </c>
      <c r="C1" s="2" t="s">
        <v>34</v>
      </c>
    </row>
    <row r="2" spans="1:3">
      <c r="A2" s="3" t="s">
        <v>695</v>
      </c>
    </row>
    <row r="3" spans="1:3">
      <c r="A3" s="4" t="s">
        <v>702</v>
      </c>
      <c r="B3" s="6" t="n">
        <v>273848</v>
      </c>
      <c r="C3" s="6" t="n">
        <v>234079</v>
      </c>
    </row>
    <row r="4" spans="1:3">
      <c r="A4" s="4" t="s">
        <v>703</v>
      </c>
      <c r="B4" s="5" t="n">
        <v>-273848</v>
      </c>
      <c r="C4" s="5" t="n">
        <v>-234079</v>
      </c>
    </row>
    <row r="5" spans="1:3">
      <c r="A5" s="4" t="s">
        <v>704</v>
      </c>
      <c r="B5" s="4" t="s">
        <v>38</v>
      </c>
      <c r="C5" s="4" t="s">
        <v>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705</v>
      </c>
      <c r="B1" s="2" t="s">
        <v>1</v>
      </c>
    </row>
    <row r="2" spans="1:3">
      <c r="B2" s="2" t="s">
        <v>2</v>
      </c>
      <c r="C2" s="2" t="s">
        <v>34</v>
      </c>
    </row>
    <row r="3" spans="1:3">
      <c r="A3" s="3" t="s">
        <v>695</v>
      </c>
    </row>
    <row r="4" spans="1:3">
      <c r="A4" s="4" t="s">
        <v>706</v>
      </c>
      <c r="B4" s="6" t="n">
        <v>883382</v>
      </c>
      <c r="C4" s="6" t="n">
        <v>755095</v>
      </c>
    </row>
    <row r="5" spans="1:3">
      <c r="A5" s="4" t="s">
        <v>707</v>
      </c>
      <c r="B5" s="4" t="s">
        <v>7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9</v>
      </c>
      <c r="C1" s="2" t="s">
        <v>2</v>
      </c>
      <c r="D1" s="2" t="s">
        <v>34</v>
      </c>
      <c r="E1" s="2" t="s">
        <v>353</v>
      </c>
    </row>
    <row r="2" spans="1:5">
      <c r="A2" s="3" t="s">
        <v>35</v>
      </c>
    </row>
    <row r="3" spans="1:5">
      <c r="A3" s="4" t="s">
        <v>36</v>
      </c>
      <c r="C3" s="6" t="n">
        <v>749</v>
      </c>
      <c r="D3" s="6" t="n">
        <v>15691</v>
      </c>
    </row>
    <row r="4" spans="1:5">
      <c r="A4" s="4" t="s">
        <v>39</v>
      </c>
      <c r="C4" s="5" t="n">
        <v>9000</v>
      </c>
      <c r="D4" s="5" t="n">
        <v>7500</v>
      </c>
    </row>
    <row r="5" spans="1:5">
      <c r="A5" s="4" t="s">
        <v>42</v>
      </c>
      <c r="C5" s="5" t="n">
        <v>1700</v>
      </c>
      <c r="D5" s="5" t="n">
        <v>253998</v>
      </c>
    </row>
    <row r="6" spans="1:5">
      <c r="A6" s="4" t="s">
        <v>413</v>
      </c>
      <c r="C6" s="4" t="s">
        <v>38</v>
      </c>
      <c r="D6" s="5" t="n">
        <v>16872</v>
      </c>
    </row>
    <row r="7" spans="1:5">
      <c r="A7" s="4" t="s">
        <v>404</v>
      </c>
      <c r="C7" s="4" t="s">
        <v>38</v>
      </c>
      <c r="D7" s="5" t="n">
        <v>1519</v>
      </c>
    </row>
    <row r="8" spans="1:5">
      <c r="A8" s="4" t="s">
        <v>45</v>
      </c>
      <c r="C8" s="5" t="n">
        <v>170517</v>
      </c>
      <c r="D8" s="5" t="n">
        <v>295580</v>
      </c>
    </row>
    <row r="9" spans="1:5">
      <c r="A9" s="3" t="s">
        <v>46</v>
      </c>
    </row>
    <row r="10" spans="1:5">
      <c r="A10" s="4" t="s">
        <v>49</v>
      </c>
      <c r="C10" s="5" t="n">
        <v>14673</v>
      </c>
      <c r="D10" s="5" t="n">
        <v>700</v>
      </c>
    </row>
    <row r="11" spans="1:5">
      <c r="A11" s="4" t="s">
        <v>50</v>
      </c>
      <c r="C11" s="5" t="n">
        <v>829522</v>
      </c>
      <c r="D11" s="5" t="n">
        <v>296280</v>
      </c>
    </row>
    <row r="12" spans="1:5">
      <c r="A12" s="3" t="s">
        <v>51</v>
      </c>
    </row>
    <row r="13" spans="1:5">
      <c r="A13" s="4" t="s">
        <v>52</v>
      </c>
      <c r="C13" s="5" t="n">
        <v>26973</v>
      </c>
      <c r="D13" s="5" t="n">
        <v>27417</v>
      </c>
    </row>
    <row r="14" spans="1:5">
      <c r="A14" s="4" t="s">
        <v>53</v>
      </c>
      <c r="C14" s="5" t="n">
        <v>29428</v>
      </c>
      <c r="D14" s="5" t="n">
        <v>41679</v>
      </c>
    </row>
    <row r="15" spans="1:5">
      <c r="A15" s="4" t="s">
        <v>54</v>
      </c>
      <c r="C15" s="5" t="n">
        <v>20974</v>
      </c>
      <c r="D15" s="5" t="n">
        <v>22685</v>
      </c>
    </row>
    <row r="16" spans="1:5">
      <c r="A16" s="4" t="s">
        <v>55</v>
      </c>
      <c r="C16" s="5" t="n">
        <v>2886965</v>
      </c>
      <c r="D16" s="5" t="n">
        <v>85191</v>
      </c>
    </row>
    <row r="17" spans="1:5">
      <c r="A17" s="4" t="s">
        <v>56</v>
      </c>
      <c r="C17" s="4" t="s">
        <v>38</v>
      </c>
      <c r="D17" s="5" t="n">
        <v>44324</v>
      </c>
    </row>
    <row r="18" spans="1:5">
      <c r="A18" s="4" t="s">
        <v>58</v>
      </c>
      <c r="C18" s="5" t="n">
        <v>2964340</v>
      </c>
      <c r="D18" s="5" t="n">
        <v>346296</v>
      </c>
    </row>
    <row r="19" spans="1:5">
      <c r="A19" s="4" t="s">
        <v>59</v>
      </c>
      <c r="C19" s="5" t="n">
        <v>2964340</v>
      </c>
      <c r="D19" s="5" t="n">
        <v>346296</v>
      </c>
    </row>
    <row r="20" spans="1:5">
      <c r="A20" s="4" t="s">
        <v>60</v>
      </c>
      <c r="C20" s="4" t="s">
        <v>38</v>
      </c>
      <c r="D20" s="4" t="s">
        <v>38</v>
      </c>
    </row>
    <row r="21" spans="1:5">
      <c r="A21" s="3" t="s">
        <v>710</v>
      </c>
    </row>
    <row r="22" spans="1:5">
      <c r="A22" s="4" t="s">
        <v>711</v>
      </c>
      <c r="C22" s="5" t="n">
        <v>8965</v>
      </c>
      <c r="D22" s="5" t="n">
        <v>5213</v>
      </c>
    </row>
    <row r="23" spans="1:5">
      <c r="A23" s="4" t="s">
        <v>63</v>
      </c>
      <c r="C23" s="5" t="n">
        <v>9290344</v>
      </c>
      <c r="D23" s="5" t="n">
        <v>5836607</v>
      </c>
    </row>
    <row r="24" spans="1:5">
      <c r="A24" s="4" t="s">
        <v>65</v>
      </c>
      <c r="C24" s="5" t="n">
        <v>-11469936</v>
      </c>
      <c r="D24" s="5" t="n">
        <v>-5892486</v>
      </c>
    </row>
    <row r="25" spans="1:5">
      <c r="A25" s="4" t="s">
        <v>355</v>
      </c>
      <c r="C25" s="5" t="n">
        <v>-2134818</v>
      </c>
      <c r="D25" s="5" t="n">
        <v>-50016</v>
      </c>
      <c r="E25" s="6" t="n">
        <v>-449845</v>
      </c>
    </row>
    <row r="26" spans="1:5">
      <c r="A26" s="4" t="s">
        <v>712</v>
      </c>
      <c r="C26" s="5" t="n">
        <v>829522</v>
      </c>
      <c r="D26" s="5" t="n">
        <v>296280</v>
      </c>
    </row>
    <row r="27" spans="1:5">
      <c r="A27" s="4" t="s">
        <v>68</v>
      </c>
    </row>
    <row r="28" spans="1:5">
      <c r="A28" s="3" t="s">
        <v>710</v>
      </c>
    </row>
    <row r="29" spans="1:5">
      <c r="A29" s="4" t="s">
        <v>69</v>
      </c>
      <c r="C29" s="5" t="n">
        <v>500</v>
      </c>
      <c r="D29" s="5" t="n">
        <v>500</v>
      </c>
    </row>
    <row r="30" spans="1:5">
      <c r="A30" s="4" t="s">
        <v>70</v>
      </c>
    </row>
    <row r="31" spans="1:5">
      <c r="A31" s="3" t="s">
        <v>710</v>
      </c>
    </row>
    <row r="32" spans="1:5">
      <c r="A32" s="4" t="s">
        <v>69</v>
      </c>
      <c r="C32" s="6" t="n">
        <v>309</v>
      </c>
      <c r="D32" s="5" t="n">
        <v>150</v>
      </c>
    </row>
    <row r="33" spans="1:5">
      <c r="A33" s="4" t="s">
        <v>713</v>
      </c>
    </row>
    <row r="34" spans="1:5">
      <c r="A34" s="3" t="s">
        <v>35</v>
      </c>
    </row>
    <row r="35" spans="1:5">
      <c r="A35" s="4" t="s">
        <v>36</v>
      </c>
      <c r="D35" s="5" t="n">
        <v>15691</v>
      </c>
      <c r="E35" s="5" t="n">
        <v>1974</v>
      </c>
    </row>
    <row r="36" spans="1:5">
      <c r="A36" s="4" t="s">
        <v>39</v>
      </c>
      <c r="D36" s="5" t="n">
        <v>7500</v>
      </c>
    </row>
    <row r="37" spans="1:5">
      <c r="A37" s="4" t="s">
        <v>42</v>
      </c>
      <c r="D37" s="5" t="n">
        <v>253998</v>
      </c>
    </row>
    <row r="38" spans="1:5">
      <c r="A38" s="4" t="s">
        <v>413</v>
      </c>
      <c r="D38" s="5" t="n">
        <v>16872</v>
      </c>
    </row>
    <row r="39" spans="1:5">
      <c r="A39" s="4" t="s">
        <v>404</v>
      </c>
      <c r="D39" s="5" t="n">
        <v>1519</v>
      </c>
    </row>
    <row r="40" spans="1:5">
      <c r="A40" s="4" t="s">
        <v>45</v>
      </c>
      <c r="D40" s="5" t="n">
        <v>295580</v>
      </c>
    </row>
    <row r="41" spans="1:5">
      <c r="A41" s="3" t="s">
        <v>46</v>
      </c>
    </row>
    <row r="42" spans="1:5">
      <c r="A42" s="4" t="s">
        <v>49</v>
      </c>
      <c r="D42" s="5" t="n">
        <v>700</v>
      </c>
    </row>
    <row r="43" spans="1:5">
      <c r="A43" s="4" t="s">
        <v>50</v>
      </c>
      <c r="D43" s="5" t="n">
        <v>296280</v>
      </c>
    </row>
    <row r="44" spans="1:5">
      <c r="A44" s="3" t="s">
        <v>51</v>
      </c>
    </row>
    <row r="45" spans="1:5">
      <c r="A45" s="4" t="s">
        <v>52</v>
      </c>
      <c r="D45" s="5" t="n">
        <v>27417</v>
      </c>
    </row>
    <row r="46" spans="1:5">
      <c r="A46" s="4" t="s">
        <v>53</v>
      </c>
      <c r="D46" s="5" t="n">
        <v>57032</v>
      </c>
    </row>
    <row r="47" spans="1:5">
      <c r="A47" s="4" t="s">
        <v>54</v>
      </c>
      <c r="D47" s="5" t="n">
        <v>20216</v>
      </c>
    </row>
    <row r="48" spans="1:5">
      <c r="A48" s="4" t="s">
        <v>55</v>
      </c>
      <c r="D48" s="5" t="n">
        <v>226731</v>
      </c>
    </row>
    <row r="49" spans="1:5">
      <c r="A49" s="4" t="s">
        <v>56</v>
      </c>
      <c r="D49" s="5" t="n">
        <v>47814</v>
      </c>
    </row>
    <row r="50" spans="1:5">
      <c r="A50" s="4" t="s">
        <v>685</v>
      </c>
      <c r="D50" s="5" t="n">
        <v>125000</v>
      </c>
    </row>
    <row r="51" spans="1:5">
      <c r="A51" s="4" t="s">
        <v>58</v>
      </c>
      <c r="D51" s="5" t="n">
        <v>504211</v>
      </c>
    </row>
    <row r="52" spans="1:5">
      <c r="A52" s="4" t="s">
        <v>59</v>
      </c>
      <c r="D52" s="5" t="n">
        <v>504210</v>
      </c>
    </row>
    <row r="53" spans="1:5">
      <c r="A53" s="3" t="s">
        <v>710</v>
      </c>
    </row>
    <row r="54" spans="1:5">
      <c r="A54" s="4" t="s">
        <v>711</v>
      </c>
      <c r="D54" s="5" t="n">
        <v>5213</v>
      </c>
    </row>
    <row r="55" spans="1:5">
      <c r="A55" s="4" t="s">
        <v>63</v>
      </c>
      <c r="D55" s="5" t="n">
        <v>4613089</v>
      </c>
    </row>
    <row r="56" spans="1:5">
      <c r="A56" s="4" t="s">
        <v>65</v>
      </c>
      <c r="D56" s="5" t="n">
        <v>-4826882</v>
      </c>
    </row>
    <row r="57" spans="1:5">
      <c r="A57" s="4" t="s">
        <v>355</v>
      </c>
      <c r="D57" s="5" t="n">
        <v>-207930</v>
      </c>
    </row>
    <row r="58" spans="1:5">
      <c r="A58" s="4" t="s">
        <v>712</v>
      </c>
      <c r="D58" s="5" t="n">
        <v>296280</v>
      </c>
    </row>
    <row r="59" spans="1:5">
      <c r="A59" s="4" t="s">
        <v>714</v>
      </c>
    </row>
    <row r="60" spans="1:5">
      <c r="A60" s="3" t="s">
        <v>710</v>
      </c>
    </row>
    <row r="61" spans="1:5">
      <c r="A61" s="4" t="s">
        <v>69</v>
      </c>
      <c r="D61" s="5" t="n">
        <v>500</v>
      </c>
    </row>
    <row r="62" spans="1:5">
      <c r="A62" s="4" t="s">
        <v>715</v>
      </c>
    </row>
    <row r="63" spans="1:5">
      <c r="A63" s="3" t="s">
        <v>710</v>
      </c>
    </row>
    <row r="64" spans="1:5">
      <c r="A64" s="4" t="s">
        <v>69</v>
      </c>
      <c r="D64" s="5" t="n">
        <v>150</v>
      </c>
    </row>
    <row r="65" spans="1:5">
      <c r="A65" s="4" t="s">
        <v>716</v>
      </c>
    </row>
    <row r="66" spans="1:5">
      <c r="A66" s="3" t="s">
        <v>35</v>
      </c>
    </row>
    <row r="67" spans="1:5">
      <c r="A67" s="4" t="s">
        <v>36</v>
      </c>
      <c r="D67" s="4" t="s">
        <v>38</v>
      </c>
      <c r="E67" s="4" t="s">
        <v>38</v>
      </c>
    </row>
    <row r="68" spans="1:5">
      <c r="A68" s="4" t="s">
        <v>39</v>
      </c>
      <c r="D68" s="4" t="s">
        <v>38</v>
      </c>
    </row>
    <row r="69" spans="1:5">
      <c r="A69" s="4" t="s">
        <v>42</v>
      </c>
      <c r="D69" s="4" t="s">
        <v>38</v>
      </c>
    </row>
    <row r="70" spans="1:5">
      <c r="A70" s="4" t="s">
        <v>413</v>
      </c>
      <c r="D70" s="4" t="s">
        <v>38</v>
      </c>
    </row>
    <row r="71" spans="1:5">
      <c r="A71" s="4" t="s">
        <v>404</v>
      </c>
      <c r="D71" s="4" t="s">
        <v>38</v>
      </c>
    </row>
    <row r="72" spans="1:5">
      <c r="A72" s="4" t="s">
        <v>45</v>
      </c>
      <c r="D72" s="4" t="s">
        <v>38</v>
      </c>
    </row>
    <row r="73" spans="1:5">
      <c r="A73" s="3" t="s">
        <v>46</v>
      </c>
    </row>
    <row r="74" spans="1:5">
      <c r="A74" s="4" t="s">
        <v>49</v>
      </c>
      <c r="D74" s="4" t="s">
        <v>38</v>
      </c>
    </row>
    <row r="75" spans="1:5">
      <c r="A75" s="4" t="s">
        <v>50</v>
      </c>
      <c r="D75" s="4" t="s">
        <v>38</v>
      </c>
    </row>
    <row r="76" spans="1:5">
      <c r="A76" s="3" t="s">
        <v>51</v>
      </c>
    </row>
    <row r="77" spans="1:5">
      <c r="A77" s="4" t="s">
        <v>52</v>
      </c>
      <c r="D77" s="4" t="s">
        <v>38</v>
      </c>
    </row>
    <row r="78" spans="1:5">
      <c r="A78" s="4" t="s">
        <v>53</v>
      </c>
      <c r="B78" s="4" t="s">
        <v>717</v>
      </c>
      <c r="D78" s="5" t="n">
        <v>-15353</v>
      </c>
    </row>
    <row r="79" spans="1:5">
      <c r="A79" s="4" t="s">
        <v>54</v>
      </c>
      <c r="B79" s="4" t="s">
        <v>718</v>
      </c>
      <c r="D79" s="5" t="n">
        <v>2469</v>
      </c>
    </row>
    <row r="80" spans="1:5">
      <c r="A80" s="4" t="s">
        <v>55</v>
      </c>
      <c r="B80" s="4" t="s">
        <v>719</v>
      </c>
      <c r="D80" s="5" t="n">
        <v>-141540</v>
      </c>
    </row>
    <row r="81" spans="1:5">
      <c r="A81" s="4" t="s">
        <v>56</v>
      </c>
      <c r="B81" s="4" t="s">
        <v>720</v>
      </c>
      <c r="D81" s="5" t="n">
        <v>-3490</v>
      </c>
    </row>
    <row r="82" spans="1:5">
      <c r="A82" s="4" t="s">
        <v>685</v>
      </c>
      <c r="D82" s="4" t="s">
        <v>38</v>
      </c>
    </row>
    <row r="83" spans="1:5">
      <c r="A83" s="4" t="s">
        <v>58</v>
      </c>
      <c r="D83" s="5" t="n">
        <v>-157914</v>
      </c>
    </row>
    <row r="84" spans="1:5">
      <c r="A84" s="4" t="s">
        <v>59</v>
      </c>
      <c r="D84" s="5" t="n">
        <v>-157914</v>
      </c>
    </row>
    <row r="85" spans="1:5">
      <c r="A85" s="3" t="s">
        <v>710</v>
      </c>
    </row>
    <row r="86" spans="1:5">
      <c r="A86" s="4" t="s">
        <v>711</v>
      </c>
      <c r="D86" s="4" t="s">
        <v>38</v>
      </c>
    </row>
    <row r="87" spans="1:5">
      <c r="A87" s="4" t="s">
        <v>63</v>
      </c>
      <c r="B87" s="4" t="s">
        <v>721</v>
      </c>
      <c r="D87" s="5" t="n">
        <v>1223518</v>
      </c>
    </row>
    <row r="88" spans="1:5">
      <c r="A88" s="4" t="s">
        <v>65</v>
      </c>
      <c r="B88" s="4" t="s">
        <v>722</v>
      </c>
      <c r="D88" s="5" t="n">
        <v>-1065604</v>
      </c>
    </row>
    <row r="89" spans="1:5">
      <c r="A89" s="4" t="s">
        <v>355</v>
      </c>
      <c r="D89" s="5" t="n">
        <v>157914</v>
      </c>
    </row>
    <row r="90" spans="1:5">
      <c r="A90" s="4" t="s">
        <v>712</v>
      </c>
      <c r="D90" s="4" t="s">
        <v>38</v>
      </c>
    </row>
    <row r="91" spans="1:5">
      <c r="A91" s="4" t="s">
        <v>723</v>
      </c>
    </row>
    <row r="92" spans="1:5">
      <c r="A92" s="3" t="s">
        <v>710</v>
      </c>
    </row>
    <row r="93" spans="1:5">
      <c r="A93" s="4" t="s">
        <v>69</v>
      </c>
      <c r="D93" s="4" t="s">
        <v>38</v>
      </c>
    </row>
    <row r="94" spans="1:5">
      <c r="A94" s="4" t="s">
        <v>724</v>
      </c>
    </row>
    <row r="95" spans="1:5">
      <c r="A95" s="3" t="s">
        <v>710</v>
      </c>
    </row>
    <row r="96" spans="1:5">
      <c r="A96" s="4" t="s">
        <v>69</v>
      </c>
      <c r="D96" s="4" t="s">
        <v>38</v>
      </c>
    </row>
    <row r="97" spans="1:5">
      <c r="A97" s="4" t="s">
        <v>725</v>
      </c>
    </row>
    <row r="98" spans="1:5">
      <c r="A98" s="3" t="s">
        <v>35</v>
      </c>
    </row>
    <row r="99" spans="1:5">
      <c r="A99" s="4" t="s">
        <v>36</v>
      </c>
      <c r="D99" s="5" t="n">
        <v>15691</v>
      </c>
      <c r="E99" s="6" t="n">
        <v>1974</v>
      </c>
    </row>
    <row r="100" spans="1:5">
      <c r="A100" s="4" t="s">
        <v>39</v>
      </c>
      <c r="D100" s="5" t="n">
        <v>7500</v>
      </c>
    </row>
    <row r="101" spans="1:5">
      <c r="A101" s="4" t="s">
        <v>42</v>
      </c>
      <c r="D101" s="5" t="n">
        <v>253998</v>
      </c>
    </row>
    <row r="102" spans="1:5">
      <c r="A102" s="4" t="s">
        <v>413</v>
      </c>
      <c r="D102" s="5" t="n">
        <v>16872</v>
      </c>
    </row>
    <row r="103" spans="1:5">
      <c r="A103" s="4" t="s">
        <v>404</v>
      </c>
      <c r="D103" s="5" t="n">
        <v>1519</v>
      </c>
    </row>
    <row r="104" spans="1:5">
      <c r="A104" s="4" t="s">
        <v>45</v>
      </c>
      <c r="D104" s="5" t="n">
        <v>295580</v>
      </c>
    </row>
    <row r="105" spans="1:5">
      <c r="A105" s="3" t="s">
        <v>46</v>
      </c>
    </row>
    <row r="106" spans="1:5">
      <c r="A106" s="4" t="s">
        <v>49</v>
      </c>
      <c r="D106" s="5" t="n">
        <v>700</v>
      </c>
    </row>
    <row r="107" spans="1:5">
      <c r="A107" s="4" t="s">
        <v>50</v>
      </c>
      <c r="D107" s="5" t="n">
        <v>296280</v>
      </c>
    </row>
    <row r="108" spans="1:5">
      <c r="A108" s="3" t="s">
        <v>51</v>
      </c>
    </row>
    <row r="109" spans="1:5">
      <c r="A109" s="4" t="s">
        <v>52</v>
      </c>
      <c r="D109" s="5" t="n">
        <v>27417</v>
      </c>
    </row>
    <row r="110" spans="1:5">
      <c r="A110" s="4" t="s">
        <v>53</v>
      </c>
      <c r="D110" s="5" t="n">
        <v>41679</v>
      </c>
    </row>
    <row r="111" spans="1:5">
      <c r="A111" s="4" t="s">
        <v>54</v>
      </c>
      <c r="D111" s="5" t="n">
        <v>22685</v>
      </c>
    </row>
    <row r="112" spans="1:5">
      <c r="A112" s="4" t="s">
        <v>55</v>
      </c>
      <c r="D112" s="5" t="n">
        <v>85191</v>
      </c>
    </row>
    <row r="113" spans="1:5">
      <c r="A113" s="4" t="s">
        <v>56</v>
      </c>
      <c r="D113" s="5" t="n">
        <v>44324</v>
      </c>
    </row>
    <row r="114" spans="1:5">
      <c r="A114" s="4" t="s">
        <v>685</v>
      </c>
      <c r="D114" s="5" t="n">
        <v>125000</v>
      </c>
    </row>
    <row r="115" spans="1:5">
      <c r="A115" s="4" t="s">
        <v>58</v>
      </c>
      <c r="D115" s="5" t="n">
        <v>346296</v>
      </c>
    </row>
    <row r="116" spans="1:5">
      <c r="A116" s="4" t="s">
        <v>59</v>
      </c>
      <c r="D116" s="5" t="n">
        <v>346296</v>
      </c>
    </row>
    <row r="117" spans="1:5">
      <c r="A117" s="3" t="s">
        <v>710</v>
      </c>
    </row>
    <row r="118" spans="1:5">
      <c r="A118" s="4" t="s">
        <v>711</v>
      </c>
      <c r="D118" s="5" t="n">
        <v>5213</v>
      </c>
    </row>
    <row r="119" spans="1:5">
      <c r="A119" s="4" t="s">
        <v>63</v>
      </c>
      <c r="D119" s="5" t="n">
        <v>5836607</v>
      </c>
    </row>
    <row r="120" spans="1:5">
      <c r="A120" s="4" t="s">
        <v>65</v>
      </c>
      <c r="D120" s="5" t="n">
        <v>-5892486</v>
      </c>
    </row>
    <row r="121" spans="1:5">
      <c r="A121" s="4" t="s">
        <v>355</v>
      </c>
      <c r="D121" s="5" t="n">
        <v>-50016</v>
      </c>
    </row>
    <row r="122" spans="1:5">
      <c r="A122" s="4" t="s">
        <v>712</v>
      </c>
      <c r="D122" s="5" t="n">
        <v>296280</v>
      </c>
    </row>
    <row r="123" spans="1:5">
      <c r="A123" s="4" t="s">
        <v>726</v>
      </c>
    </row>
    <row r="124" spans="1:5">
      <c r="A124" s="3" t="s">
        <v>710</v>
      </c>
    </row>
    <row r="125" spans="1:5">
      <c r="A125" s="4" t="s">
        <v>69</v>
      </c>
      <c r="D125" s="5" t="n">
        <v>500</v>
      </c>
    </row>
    <row r="126" spans="1:5">
      <c r="A126" s="4" t="s">
        <v>727</v>
      </c>
    </row>
    <row r="127" spans="1:5">
      <c r="A127" s="3" t="s">
        <v>710</v>
      </c>
    </row>
    <row r="128" spans="1:5">
      <c r="A128" s="4" t="s">
        <v>69</v>
      </c>
      <c r="D128" s="6" t="n">
        <v>150</v>
      </c>
    </row>
    <row r="129" spans="1:5"/>
    <row r="130" spans="1:5">
      <c r="A130" s="4" t="s">
        <v>717</v>
      </c>
      <c r="B130" s="4" t="s">
        <v>728</v>
      </c>
    </row>
    <row r="131" spans="1:5">
      <c r="A131" s="4" t="s">
        <v>718</v>
      </c>
      <c r="B131" s="4" t="s">
        <v>729</v>
      </c>
    </row>
    <row r="132" spans="1:5">
      <c r="A132" s="4" t="s">
        <v>719</v>
      </c>
      <c r="B132" s="4" t="s">
        <v>730</v>
      </c>
    </row>
    <row r="133" spans="1:5">
      <c r="A133" s="4" t="s">
        <v>731</v>
      </c>
      <c r="B133" s="4" t="s">
        <v>732</v>
      </c>
    </row>
    <row r="134" spans="1:5">
      <c r="A134" s="4" t="s">
        <v>733</v>
      </c>
      <c r="B134" s="4" t="s">
        <v>734</v>
      </c>
    </row>
    <row r="135" spans="1:5">
      <c r="A135" s="4" t="s">
        <v>735</v>
      </c>
      <c r="B135" s="4" t="s">
        <v>736</v>
      </c>
    </row>
    <row r="136" spans="1:5">
      <c r="A136" s="4" t="s">
        <v>737</v>
      </c>
      <c r="B136" s="4" t="s">
        <v>738</v>
      </c>
    </row>
  </sheetData>
  <mergeCells count="9">
    <mergeCell ref="A1:B1"/>
    <mergeCell ref="A129:D129"/>
    <mergeCell ref="B130:D130"/>
    <mergeCell ref="B131:D131"/>
    <mergeCell ref="B132:D132"/>
    <mergeCell ref="B133:D133"/>
    <mergeCell ref="B134:D134"/>
    <mergeCell ref="B135:D135"/>
    <mergeCell ref="B136:D1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739</v>
      </c>
      <c r="C1" s="2" t="s">
        <v>1</v>
      </c>
    </row>
    <row r="2" spans="1:4">
      <c r="C2" s="2" t="s">
        <v>2</v>
      </c>
      <c r="D2" s="2" t="s">
        <v>34</v>
      </c>
    </row>
    <row r="3" spans="1:4">
      <c r="A3" s="4" t="s">
        <v>81</v>
      </c>
      <c r="C3" s="6" t="n">
        <v>306407</v>
      </c>
      <c r="D3" s="4" t="s">
        <v>38</v>
      </c>
    </row>
    <row r="4" spans="1:4">
      <c r="A4" s="3" t="s">
        <v>87</v>
      </c>
    </row>
    <row r="5" spans="1:4">
      <c r="A5" s="4" t="s">
        <v>88</v>
      </c>
      <c r="C5" s="5" t="n">
        <v>1296155</v>
      </c>
      <c r="D5" s="5" t="n">
        <v>992372</v>
      </c>
    </row>
    <row r="6" spans="1:4">
      <c r="A6" s="4" t="s">
        <v>90</v>
      </c>
      <c r="C6" s="4" t="s">
        <v>38</v>
      </c>
      <c r="D6" s="5" t="n">
        <v>21636</v>
      </c>
    </row>
    <row r="7" spans="1:4">
      <c r="A7" s="4" t="s">
        <v>91</v>
      </c>
      <c r="C7" s="5" t="n">
        <v>6204039</v>
      </c>
      <c r="D7" s="5" t="n">
        <v>1014008</v>
      </c>
    </row>
    <row r="8" spans="1:4">
      <c r="A8" s="4" t="s">
        <v>92</v>
      </c>
      <c r="C8" s="5" t="n">
        <v>-6135425</v>
      </c>
      <c r="D8" s="5" t="n">
        <v>-1014008</v>
      </c>
    </row>
    <row r="9" spans="1:4">
      <c r="A9" s="3" t="s">
        <v>93</v>
      </c>
    </row>
    <row r="10" spans="1:4">
      <c r="A10" s="4" t="s">
        <v>94</v>
      </c>
      <c r="C10" s="5" t="n">
        <v>1405</v>
      </c>
      <c r="D10" s="5" t="n">
        <v>2408</v>
      </c>
    </row>
    <row r="11" spans="1:4">
      <c r="A11" s="4" t="s">
        <v>95</v>
      </c>
      <c r="C11" s="5" t="n">
        <v>-153706</v>
      </c>
      <c r="D11" s="5" t="n">
        <v>-678595</v>
      </c>
    </row>
    <row r="12" spans="1:4">
      <c r="A12" s="4" t="s">
        <v>96</v>
      </c>
      <c r="C12" s="5" t="n">
        <v>239567</v>
      </c>
      <c r="D12" s="5" t="n">
        <v>30664</v>
      </c>
    </row>
    <row r="13" spans="1:4">
      <c r="A13" s="4" t="s">
        <v>740</v>
      </c>
      <c r="C13" s="5" t="n">
        <v>-2709</v>
      </c>
      <c r="D13" s="5" t="n">
        <v>240800</v>
      </c>
    </row>
    <row r="14" spans="1:4">
      <c r="A14" s="4" t="s">
        <v>98</v>
      </c>
      <c r="C14" s="5" t="n">
        <v>7934</v>
      </c>
      <c r="D14" s="5" t="n">
        <v>-164027</v>
      </c>
    </row>
    <row r="15" spans="1:4">
      <c r="A15" s="4" t="s">
        <v>100</v>
      </c>
      <c r="C15" s="5" t="n">
        <v>490484</v>
      </c>
      <c r="D15" s="5" t="n">
        <v>-177319</v>
      </c>
    </row>
    <row r="16" spans="1:4">
      <c r="A16" s="4" t="s">
        <v>101</v>
      </c>
      <c r="C16" s="4" t="s">
        <v>38</v>
      </c>
      <c r="D16" s="5" t="n">
        <v>-4870</v>
      </c>
    </row>
    <row r="17" spans="1:4">
      <c r="A17" s="4" t="s">
        <v>102</v>
      </c>
      <c r="C17" s="5" t="n">
        <v>557975</v>
      </c>
      <c r="D17" s="5" t="n">
        <v>-750939</v>
      </c>
    </row>
    <row r="18" spans="1:4">
      <c r="A18" s="4" t="s">
        <v>741</v>
      </c>
      <c r="C18" s="5" t="n">
        <v>-5577450</v>
      </c>
      <c r="D18" s="5" t="n">
        <v>-1764947</v>
      </c>
    </row>
    <row r="19" spans="1:4">
      <c r="A19" s="4" t="s">
        <v>104</v>
      </c>
      <c r="C19" s="4" t="s">
        <v>38</v>
      </c>
      <c r="D19" s="4" t="s">
        <v>38</v>
      </c>
    </row>
    <row r="20" spans="1:4">
      <c r="A20" s="4" t="s">
        <v>742</v>
      </c>
      <c r="C20" s="6" t="n">
        <v>-5577450</v>
      </c>
      <c r="D20" s="6" t="n">
        <v>-1764947</v>
      </c>
    </row>
    <row r="21" spans="1:4">
      <c r="A21" s="4" t="s">
        <v>743</v>
      </c>
      <c r="C21" s="8" t="n">
        <v>-0.67</v>
      </c>
      <c r="D21" s="8" t="n">
        <v>-1.13</v>
      </c>
    </row>
    <row r="22" spans="1:4">
      <c r="A22" s="4" t="s">
        <v>107</v>
      </c>
      <c r="C22" s="5" t="n">
        <v>8306580</v>
      </c>
      <c r="D22" s="5" t="n">
        <v>1564137</v>
      </c>
    </row>
    <row r="23" spans="1:4">
      <c r="A23" s="4" t="s">
        <v>713</v>
      </c>
    </row>
    <row r="24" spans="1:4">
      <c r="A24" s="4" t="s">
        <v>81</v>
      </c>
      <c r="D24" s="4" t="s">
        <v>38</v>
      </c>
    </row>
    <row r="25" spans="1:4">
      <c r="A25" s="3" t="s">
        <v>87</v>
      </c>
    </row>
    <row r="26" spans="1:4">
      <c r="A26" s="4" t="s">
        <v>88</v>
      </c>
      <c r="D26" s="5" t="n">
        <v>1035762</v>
      </c>
    </row>
    <row r="27" spans="1:4">
      <c r="A27" s="4" t="s">
        <v>90</v>
      </c>
      <c r="D27" s="5" t="n">
        <v>21636</v>
      </c>
    </row>
    <row r="28" spans="1:4">
      <c r="A28" s="4" t="s">
        <v>91</v>
      </c>
      <c r="D28" s="5" t="n">
        <v>1057398</v>
      </c>
    </row>
    <row r="29" spans="1:4">
      <c r="A29" s="4" t="s">
        <v>92</v>
      </c>
      <c r="D29" s="5" t="n">
        <v>-1057398</v>
      </c>
    </row>
    <row r="30" spans="1:4">
      <c r="A30" s="3" t="s">
        <v>93</v>
      </c>
    </row>
    <row r="31" spans="1:4">
      <c r="A31" s="4" t="s">
        <v>94</v>
      </c>
      <c r="D31" s="5" t="n">
        <v>2408</v>
      </c>
    </row>
    <row r="32" spans="1:4">
      <c r="A32" s="4" t="s">
        <v>95</v>
      </c>
      <c r="D32" s="5" t="n">
        <v>-656421</v>
      </c>
    </row>
    <row r="33" spans="1:4">
      <c r="A33" s="4" t="s">
        <v>96</v>
      </c>
      <c r="D33" s="5" t="n">
        <v>136664</v>
      </c>
    </row>
    <row r="34" spans="1:4">
      <c r="A34" s="4" t="s">
        <v>740</v>
      </c>
      <c r="D34" s="5" t="n">
        <v>240800</v>
      </c>
    </row>
    <row r="35" spans="1:4">
      <c r="A35" s="4" t="s">
        <v>98</v>
      </c>
      <c r="D35" s="5" t="n">
        <v>-1036204</v>
      </c>
    </row>
    <row r="36" spans="1:4">
      <c r="A36" s="4" t="s">
        <v>100</v>
      </c>
      <c r="D36" s="5" t="n">
        <v>2707896</v>
      </c>
    </row>
    <row r="37" spans="1:4">
      <c r="A37" s="4" t="s">
        <v>101</v>
      </c>
      <c r="D37" s="5" t="n">
        <v>-4870</v>
      </c>
    </row>
    <row r="38" spans="1:4">
      <c r="A38" s="4" t="s">
        <v>102</v>
      </c>
      <c r="D38" s="5" t="n">
        <v>1390273</v>
      </c>
    </row>
    <row r="39" spans="1:4">
      <c r="A39" s="4" t="s">
        <v>741</v>
      </c>
      <c r="D39" s="5" t="n">
        <v>332875</v>
      </c>
    </row>
    <row r="40" spans="1:4">
      <c r="A40" s="4" t="s">
        <v>104</v>
      </c>
      <c r="D40" s="4" t="s">
        <v>38</v>
      </c>
    </row>
    <row r="41" spans="1:4">
      <c r="A41" s="4" t="s">
        <v>742</v>
      </c>
      <c r="D41" s="6" t="n">
        <v>332875</v>
      </c>
    </row>
    <row r="42" spans="1:4">
      <c r="A42" s="4" t="s">
        <v>743</v>
      </c>
      <c r="D42" s="8" t="n">
        <v>0.22</v>
      </c>
    </row>
    <row r="43" spans="1:4">
      <c r="A43" s="4" t="s">
        <v>107</v>
      </c>
      <c r="D43" s="5" t="n">
        <v>1564137</v>
      </c>
    </row>
    <row r="44" spans="1:4">
      <c r="A44" s="4" t="s">
        <v>716</v>
      </c>
    </row>
    <row r="45" spans="1:4">
      <c r="A45" s="4" t="s">
        <v>81</v>
      </c>
      <c r="D45" s="4" t="s">
        <v>38</v>
      </c>
    </row>
    <row r="46" spans="1:4">
      <c r="A46" s="3" t="s">
        <v>87</v>
      </c>
    </row>
    <row r="47" spans="1:4">
      <c r="A47" s="4" t="s">
        <v>88</v>
      </c>
      <c r="B47" s="4" t="s">
        <v>717</v>
      </c>
      <c r="D47" s="5" t="n">
        <v>-43390</v>
      </c>
    </row>
    <row r="48" spans="1:4">
      <c r="A48" s="4" t="s">
        <v>90</v>
      </c>
      <c r="D48" s="4" t="s">
        <v>38</v>
      </c>
    </row>
    <row r="49" spans="1:4">
      <c r="A49" s="4" t="s">
        <v>91</v>
      </c>
      <c r="D49" s="5" t="n">
        <v>-43390</v>
      </c>
    </row>
    <row r="50" spans="1:4">
      <c r="A50" s="4" t="s">
        <v>92</v>
      </c>
      <c r="D50" s="5" t="n">
        <v>43390</v>
      </c>
    </row>
    <row r="51" spans="1:4">
      <c r="A51" s="3" t="s">
        <v>93</v>
      </c>
    </row>
    <row r="52" spans="1:4">
      <c r="A52" s="4" t="s">
        <v>94</v>
      </c>
      <c r="D52" s="4" t="s">
        <v>38</v>
      </c>
    </row>
    <row r="53" spans="1:4">
      <c r="A53" s="4" t="s">
        <v>95</v>
      </c>
      <c r="B53" s="4" t="s">
        <v>744</v>
      </c>
      <c r="D53" s="5" t="n">
        <v>-22174</v>
      </c>
    </row>
    <row r="54" spans="1:4">
      <c r="A54" s="4" t="s">
        <v>96</v>
      </c>
      <c r="B54" s="4" t="s">
        <v>731</v>
      </c>
      <c r="D54" s="5" t="n">
        <v>-106000</v>
      </c>
    </row>
    <row r="55" spans="1:4">
      <c r="A55" s="4" t="s">
        <v>740</v>
      </c>
      <c r="D55" s="4" t="s">
        <v>38</v>
      </c>
    </row>
    <row r="56" spans="1:4">
      <c r="A56" s="4" t="s">
        <v>98</v>
      </c>
      <c r="B56" s="4" t="s">
        <v>745</v>
      </c>
      <c r="D56" s="5" t="n">
        <v>872177</v>
      </c>
    </row>
    <row r="57" spans="1:4">
      <c r="A57" s="4" t="s">
        <v>100</v>
      </c>
      <c r="B57" s="4" t="s">
        <v>718</v>
      </c>
      <c r="D57" s="5" t="n">
        <v>-2885215</v>
      </c>
    </row>
    <row r="58" spans="1:4">
      <c r="A58" s="4" t="s">
        <v>101</v>
      </c>
      <c r="D58" s="4" t="s">
        <v>38</v>
      </c>
    </row>
    <row r="59" spans="1:4">
      <c r="A59" s="4" t="s">
        <v>102</v>
      </c>
      <c r="D59" s="5" t="n">
        <v>-2141212</v>
      </c>
    </row>
    <row r="60" spans="1:4">
      <c r="A60" s="4" t="s">
        <v>741</v>
      </c>
      <c r="D60" s="5" t="n">
        <v>-2097822</v>
      </c>
    </row>
    <row r="61" spans="1:4">
      <c r="A61" s="4" t="s">
        <v>104</v>
      </c>
      <c r="D61" s="4" t="s">
        <v>38</v>
      </c>
    </row>
    <row r="62" spans="1:4">
      <c r="A62" s="4" t="s">
        <v>742</v>
      </c>
      <c r="D62" s="6" t="n">
        <v>-2097822</v>
      </c>
    </row>
    <row r="63" spans="1:4">
      <c r="A63" s="4" t="s">
        <v>743</v>
      </c>
      <c r="D63" s="8" t="n">
        <v>-1.35</v>
      </c>
    </row>
    <row r="64" spans="1:4">
      <c r="A64" s="4" t="s">
        <v>107</v>
      </c>
      <c r="D64" s="4" t="s">
        <v>38</v>
      </c>
    </row>
    <row r="65" spans="1:4">
      <c r="A65" s="4" t="s">
        <v>725</v>
      </c>
    </row>
    <row r="66" spans="1:4">
      <c r="A66" s="4" t="s">
        <v>81</v>
      </c>
      <c r="D66" s="4" t="s">
        <v>38</v>
      </c>
    </row>
    <row r="67" spans="1:4">
      <c r="A67" s="3" t="s">
        <v>87</v>
      </c>
    </row>
    <row r="68" spans="1:4">
      <c r="A68" s="4" t="s">
        <v>88</v>
      </c>
      <c r="D68" s="5" t="n">
        <v>992372</v>
      </c>
    </row>
    <row r="69" spans="1:4">
      <c r="A69" s="4" t="s">
        <v>90</v>
      </c>
      <c r="D69" s="5" t="n">
        <v>21636</v>
      </c>
    </row>
    <row r="70" spans="1:4">
      <c r="A70" s="4" t="s">
        <v>91</v>
      </c>
      <c r="D70" s="5" t="n">
        <v>1014008</v>
      </c>
    </row>
    <row r="71" spans="1:4">
      <c r="A71" s="4" t="s">
        <v>92</v>
      </c>
      <c r="D71" s="5" t="n">
        <v>-1014008</v>
      </c>
    </row>
    <row r="72" spans="1:4">
      <c r="A72" s="3" t="s">
        <v>93</v>
      </c>
    </row>
    <row r="73" spans="1:4">
      <c r="A73" s="4" t="s">
        <v>94</v>
      </c>
      <c r="D73" s="5" t="n">
        <v>2408</v>
      </c>
    </row>
    <row r="74" spans="1:4">
      <c r="A74" s="4" t="s">
        <v>95</v>
      </c>
      <c r="D74" s="5" t="n">
        <v>-678595</v>
      </c>
    </row>
    <row r="75" spans="1:4">
      <c r="A75" s="4" t="s">
        <v>96</v>
      </c>
      <c r="D75" s="5" t="n">
        <v>30664</v>
      </c>
    </row>
    <row r="76" spans="1:4">
      <c r="A76" s="4" t="s">
        <v>740</v>
      </c>
      <c r="D76" s="5" t="n">
        <v>240800</v>
      </c>
    </row>
    <row r="77" spans="1:4">
      <c r="A77" s="4" t="s">
        <v>98</v>
      </c>
      <c r="D77" s="5" t="n">
        <v>-164027</v>
      </c>
    </row>
    <row r="78" spans="1:4">
      <c r="A78" s="4" t="s">
        <v>100</v>
      </c>
      <c r="D78" s="5" t="n">
        <v>-177319</v>
      </c>
    </row>
    <row r="79" spans="1:4">
      <c r="A79" s="4" t="s">
        <v>101</v>
      </c>
      <c r="D79" s="5" t="n">
        <v>-4870</v>
      </c>
    </row>
    <row r="80" spans="1:4">
      <c r="A80" s="4" t="s">
        <v>102</v>
      </c>
      <c r="D80" s="5" t="n">
        <v>-750939</v>
      </c>
    </row>
    <row r="81" spans="1:4">
      <c r="A81" s="4" t="s">
        <v>741</v>
      </c>
      <c r="D81" s="5" t="n">
        <v>-1764947</v>
      </c>
    </row>
    <row r="82" spans="1:4">
      <c r="A82" s="4" t="s">
        <v>104</v>
      </c>
      <c r="D82" s="4" t="s">
        <v>38</v>
      </c>
    </row>
    <row r="83" spans="1:4">
      <c r="A83" s="4" t="s">
        <v>742</v>
      </c>
      <c r="D83" s="6" t="n">
        <v>-1764947</v>
      </c>
    </row>
    <row r="84" spans="1:4">
      <c r="A84" s="4" t="s">
        <v>743</v>
      </c>
      <c r="D84" s="8" t="n">
        <v>-1.13</v>
      </c>
    </row>
    <row r="85" spans="1:4">
      <c r="A85" s="4" t="s">
        <v>107</v>
      </c>
      <c r="D85" s="5" t="n">
        <v>1564137</v>
      </c>
    </row>
    <row r="86" spans="1:4"/>
    <row r="87" spans="1:4">
      <c r="A87" s="4" t="s">
        <v>717</v>
      </c>
      <c r="B87" s="4" t="s">
        <v>738</v>
      </c>
    </row>
    <row r="88" spans="1:4">
      <c r="A88" s="4" t="s">
        <v>718</v>
      </c>
      <c r="B88" s="4" t="s">
        <v>730</v>
      </c>
    </row>
    <row r="89" spans="1:4">
      <c r="A89" s="4" t="s">
        <v>719</v>
      </c>
      <c r="B89" s="4" t="s">
        <v>732</v>
      </c>
    </row>
    <row r="90" spans="1:4">
      <c r="A90" s="4" t="s">
        <v>731</v>
      </c>
      <c r="B90" s="4" t="s">
        <v>734</v>
      </c>
    </row>
  </sheetData>
  <mergeCells count="7">
    <mergeCell ref="A1:B2"/>
    <mergeCell ref="C1:D1"/>
    <mergeCell ref="A86:C86"/>
    <mergeCell ref="B87:C87"/>
    <mergeCell ref="B88:C88"/>
    <mergeCell ref="B89:C89"/>
    <mergeCell ref="B90:C9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6</v>
      </c>
      <c r="C1" s="2" t="s">
        <v>1</v>
      </c>
    </row>
    <row r="2" spans="1:4">
      <c r="C2" s="2" t="s">
        <v>2</v>
      </c>
      <c r="D2" s="2" t="s">
        <v>34</v>
      </c>
    </row>
    <row r="3" spans="1:4">
      <c r="A3" s="3" t="s">
        <v>146</v>
      </c>
    </row>
    <row r="4" spans="1:4">
      <c r="A4" s="4" t="s">
        <v>742</v>
      </c>
      <c r="C4" s="6" t="n">
        <v>-5577450</v>
      </c>
      <c r="D4" s="6" t="n">
        <v>-1764947</v>
      </c>
    </row>
    <row r="5" spans="1:4">
      <c r="A5" s="3" t="s">
        <v>747</v>
      </c>
    </row>
    <row r="6" spans="1:4">
      <c r="A6" s="4" t="s">
        <v>149</v>
      </c>
      <c r="C6" s="5" t="n">
        <v>809000</v>
      </c>
      <c r="D6" s="5" t="n">
        <v>725400</v>
      </c>
    </row>
    <row r="7" spans="1:4">
      <c r="A7" s="4" t="s">
        <v>150</v>
      </c>
      <c r="C7" s="5" t="n">
        <v>115722</v>
      </c>
      <c r="D7" s="5" t="n">
        <v>477267</v>
      </c>
    </row>
    <row r="8" spans="1:4">
      <c r="A8" s="4" t="s">
        <v>151</v>
      </c>
      <c r="C8" s="5" t="n">
        <v>1347</v>
      </c>
      <c r="D8" s="5" t="n">
        <v>28401</v>
      </c>
    </row>
    <row r="9" spans="1:4">
      <c r="A9" s="4" t="s">
        <v>152</v>
      </c>
      <c r="C9" s="5" t="n">
        <v>32859</v>
      </c>
      <c r="D9" s="5" t="n">
        <v>134100</v>
      </c>
    </row>
    <row r="10" spans="1:4">
      <c r="A10" s="4" t="s">
        <v>96</v>
      </c>
      <c r="C10" s="5" t="n">
        <v>-239567</v>
      </c>
      <c r="D10" s="5" t="n">
        <v>-30664</v>
      </c>
    </row>
    <row r="11" spans="1:4">
      <c r="A11" s="4" t="s">
        <v>740</v>
      </c>
      <c r="C11" s="5" t="n">
        <v>2709</v>
      </c>
      <c r="D11" s="5" t="n">
        <v>-240800</v>
      </c>
    </row>
    <row r="12" spans="1:4">
      <c r="A12" s="4" t="s">
        <v>101</v>
      </c>
      <c r="C12" s="5" t="n">
        <v>49432</v>
      </c>
      <c r="D12" s="5" t="n">
        <v>4870</v>
      </c>
    </row>
    <row r="13" spans="1:4">
      <c r="A13" s="4" t="s">
        <v>98</v>
      </c>
      <c r="C13" s="5" t="n">
        <v>-7934</v>
      </c>
      <c r="D13" s="5" t="n">
        <v>164027</v>
      </c>
    </row>
    <row r="14" spans="1:4">
      <c r="A14" s="4" t="s">
        <v>100</v>
      </c>
      <c r="C14" s="5" t="n">
        <v>-490484</v>
      </c>
      <c r="D14" s="5" t="n">
        <v>177319</v>
      </c>
    </row>
    <row r="15" spans="1:4">
      <c r="A15" s="3" t="s">
        <v>155</v>
      </c>
    </row>
    <row r="16" spans="1:4">
      <c r="A16" s="4" t="s">
        <v>39</v>
      </c>
      <c r="C16" s="5" t="n">
        <v>-1500</v>
      </c>
      <c r="D16" s="5" t="n">
        <v>-6934</v>
      </c>
    </row>
    <row r="17" spans="1:4">
      <c r="A17" s="4" t="s">
        <v>404</v>
      </c>
      <c r="C17" s="5" t="n">
        <v>-98</v>
      </c>
      <c r="D17" s="5" t="n">
        <v>-909</v>
      </c>
    </row>
    <row r="18" spans="1:4">
      <c r="A18" s="4" t="s">
        <v>52</v>
      </c>
      <c r="C18" s="5" t="n">
        <v>17815</v>
      </c>
      <c r="D18" s="5" t="n">
        <v>18353</v>
      </c>
    </row>
    <row r="19" spans="1:4">
      <c r="A19" s="4" t="s">
        <v>53</v>
      </c>
      <c r="C19" s="5" t="n">
        <v>14607</v>
      </c>
      <c r="D19" s="5" t="n">
        <v>25842</v>
      </c>
    </row>
    <row r="20" spans="1:4">
      <c r="A20" s="4" t="s">
        <v>54</v>
      </c>
      <c r="C20" s="5" t="n">
        <v>-1711</v>
      </c>
      <c r="D20" s="5" t="n">
        <v>22992</v>
      </c>
    </row>
    <row r="21" spans="1:4">
      <c r="A21" s="4" t="s">
        <v>156</v>
      </c>
      <c r="C21" s="5" t="n">
        <v>-1147502</v>
      </c>
      <c r="D21" s="5" t="n">
        <v>-265683</v>
      </c>
    </row>
    <row r="22" spans="1:4">
      <c r="A22" s="3" t="s">
        <v>157</v>
      </c>
    </row>
    <row r="23" spans="1:4">
      <c r="A23" s="4" t="s">
        <v>159</v>
      </c>
      <c r="C23" s="5" t="n">
        <v>714847</v>
      </c>
      <c r="D23" s="5" t="n">
        <v>52800</v>
      </c>
    </row>
    <row r="24" spans="1:4">
      <c r="A24" s="4" t="s">
        <v>163</v>
      </c>
      <c r="C24" s="5" t="n">
        <v>417881</v>
      </c>
      <c r="D24" s="5" t="n">
        <v>52800</v>
      </c>
    </row>
    <row r="25" spans="1:4">
      <c r="A25" s="3" t="s">
        <v>164</v>
      </c>
    </row>
    <row r="26" spans="1:4">
      <c r="A26" s="4" t="s">
        <v>165</v>
      </c>
      <c r="C26" s="4" t="s">
        <v>38</v>
      </c>
      <c r="D26" s="5" t="n">
        <v>226600</v>
      </c>
    </row>
    <row r="27" spans="1:4">
      <c r="A27" s="4" t="s">
        <v>170</v>
      </c>
      <c r="C27" s="5" t="n">
        <v>755000</v>
      </c>
      <c r="D27" s="5" t="n">
        <v>226600</v>
      </c>
    </row>
    <row r="28" spans="1:4">
      <c r="A28" s="4" t="s">
        <v>748</v>
      </c>
      <c r="C28" s="5" t="n">
        <v>25379</v>
      </c>
      <c r="D28" s="5" t="n">
        <v>13717</v>
      </c>
    </row>
    <row r="29" spans="1:4">
      <c r="A29" s="4" t="s">
        <v>172</v>
      </c>
      <c r="C29" s="5" t="n">
        <v>15691</v>
      </c>
    </row>
    <row r="30" spans="1:4">
      <c r="A30" s="4" t="s">
        <v>173</v>
      </c>
      <c r="C30" s="5" t="n">
        <v>749</v>
      </c>
      <c r="D30" s="5" t="n">
        <v>15691</v>
      </c>
    </row>
    <row r="31" spans="1:4">
      <c r="A31" s="3" t="s">
        <v>174</v>
      </c>
    </row>
    <row r="32" spans="1:4">
      <c r="A32" s="4" t="s">
        <v>176</v>
      </c>
      <c r="C32" s="4" t="s">
        <v>38</v>
      </c>
      <c r="D32" s="4" t="s">
        <v>38</v>
      </c>
    </row>
    <row r="33" spans="1:4">
      <c r="A33" s="3" t="s">
        <v>177</v>
      </c>
    </row>
    <row r="34" spans="1:4">
      <c r="A34" s="4" t="s">
        <v>749</v>
      </c>
      <c r="C34" s="5" t="n">
        <v>66850</v>
      </c>
      <c r="D34" s="5" t="n">
        <v>35334</v>
      </c>
    </row>
    <row r="35" spans="1:4">
      <c r="A35" s="4" t="s">
        <v>179</v>
      </c>
      <c r="C35" s="5" t="n">
        <v>193161</v>
      </c>
      <c r="D35" s="5" t="n">
        <v>657768</v>
      </c>
    </row>
    <row r="36" spans="1:4">
      <c r="A36" s="4" t="s">
        <v>180</v>
      </c>
      <c r="C36" s="5" t="n">
        <v>15625</v>
      </c>
      <c r="D36" s="5" t="n">
        <v>37459</v>
      </c>
    </row>
    <row r="37" spans="1:4">
      <c r="A37" s="4" t="s">
        <v>182</v>
      </c>
      <c r="C37" s="5" t="n">
        <v>72617</v>
      </c>
      <c r="D37" s="5" t="n">
        <v>472334</v>
      </c>
    </row>
    <row r="38" spans="1:4">
      <c r="A38" s="4" t="s">
        <v>183</v>
      </c>
      <c r="C38" s="5" t="n">
        <v>1116</v>
      </c>
      <c r="D38" s="5" t="n">
        <v>462</v>
      </c>
    </row>
    <row r="39" spans="1:4">
      <c r="A39" s="4" t="s">
        <v>129</v>
      </c>
      <c r="C39" s="5" t="n">
        <v>431055</v>
      </c>
      <c r="D39" s="5" t="n">
        <v>415742</v>
      </c>
    </row>
    <row r="40" spans="1:4">
      <c r="A40" s="4" t="s">
        <v>187</v>
      </c>
      <c r="C40" s="4" t="s">
        <v>38</v>
      </c>
      <c r="D40" s="5" t="n">
        <v>8985</v>
      </c>
    </row>
    <row r="41" spans="1:4">
      <c r="A41" s="4" t="s">
        <v>128</v>
      </c>
      <c r="D41" s="5" t="n">
        <v>106000</v>
      </c>
    </row>
    <row r="42" spans="1:4">
      <c r="A42" s="4" t="s">
        <v>189</v>
      </c>
      <c r="C42" s="4" t="s">
        <v>38</v>
      </c>
      <c r="D42" s="5" t="n">
        <v>61985</v>
      </c>
    </row>
    <row r="43" spans="1:4">
      <c r="A43" s="4" t="s">
        <v>713</v>
      </c>
    </row>
    <row r="44" spans="1:4">
      <c r="A44" s="3" t="s">
        <v>146</v>
      </c>
    </row>
    <row r="45" spans="1:4">
      <c r="A45" s="4" t="s">
        <v>742</v>
      </c>
      <c r="D45" s="5" t="n">
        <v>332875</v>
      </c>
    </row>
    <row r="46" spans="1:4">
      <c r="A46" s="3" t="s">
        <v>747</v>
      </c>
    </row>
    <row r="47" spans="1:4">
      <c r="A47" s="4" t="s">
        <v>149</v>
      </c>
      <c r="D47" s="5" t="n">
        <v>746243</v>
      </c>
    </row>
    <row r="48" spans="1:4">
      <c r="A48" s="4" t="s">
        <v>150</v>
      </c>
      <c r="D48" s="5" t="n">
        <v>481346</v>
      </c>
    </row>
    <row r="49" spans="1:4">
      <c r="A49" s="4" t="s">
        <v>151</v>
      </c>
      <c r="D49" s="5" t="n">
        <v>28401</v>
      </c>
    </row>
    <row r="50" spans="1:4">
      <c r="A50" s="4" t="s">
        <v>152</v>
      </c>
      <c r="D50" s="5" t="n">
        <v>121101</v>
      </c>
    </row>
    <row r="51" spans="1:4">
      <c r="A51" s="4" t="s">
        <v>96</v>
      </c>
      <c r="D51" s="5" t="n">
        <v>-136664</v>
      </c>
    </row>
    <row r="52" spans="1:4">
      <c r="A52" s="4" t="s">
        <v>740</v>
      </c>
      <c r="D52" s="5" t="n">
        <v>-240800</v>
      </c>
    </row>
    <row r="53" spans="1:4">
      <c r="A53" s="4" t="s">
        <v>101</v>
      </c>
      <c r="D53" s="5" t="n">
        <v>4870</v>
      </c>
    </row>
    <row r="54" spans="1:4">
      <c r="A54" s="4" t="s">
        <v>98</v>
      </c>
      <c r="D54" s="5" t="n">
        <v>1036204</v>
      </c>
    </row>
    <row r="55" spans="1:4">
      <c r="A55" s="4" t="s">
        <v>100</v>
      </c>
      <c r="D55" s="5" t="n">
        <v>-2707896</v>
      </c>
    </row>
    <row r="56" spans="1:4">
      <c r="A56" s="3" t="s">
        <v>155</v>
      </c>
    </row>
    <row r="57" spans="1:4">
      <c r="A57" s="4" t="s">
        <v>39</v>
      </c>
      <c r="D57" s="5" t="n">
        <v>-6934</v>
      </c>
    </row>
    <row r="58" spans="1:4">
      <c r="A58" s="4" t="s">
        <v>404</v>
      </c>
      <c r="D58" s="5" t="n">
        <v>-909</v>
      </c>
    </row>
    <row r="59" spans="1:4">
      <c r="A59" s="4" t="s">
        <v>52</v>
      </c>
      <c r="D59" s="5" t="n">
        <v>18353</v>
      </c>
    </row>
    <row r="60" spans="1:4">
      <c r="A60" s="4" t="s">
        <v>53</v>
      </c>
      <c r="D60" s="5" t="n">
        <v>41156</v>
      </c>
    </row>
    <row r="61" spans="1:4">
      <c r="A61" s="4" t="s">
        <v>54</v>
      </c>
      <c r="D61" s="5" t="n">
        <v>16971</v>
      </c>
    </row>
    <row r="62" spans="1:4">
      <c r="A62" s="4" t="s">
        <v>156</v>
      </c>
      <c r="D62" s="5" t="n">
        <v>-265683</v>
      </c>
    </row>
    <row r="63" spans="1:4">
      <c r="A63" s="3" t="s">
        <v>157</v>
      </c>
    </row>
    <row r="64" spans="1:4">
      <c r="A64" s="4" t="s">
        <v>159</v>
      </c>
      <c r="D64" s="5" t="n">
        <v>52800</v>
      </c>
    </row>
    <row r="65" spans="1:4">
      <c r="A65" s="4" t="s">
        <v>163</v>
      </c>
      <c r="D65" s="5" t="n">
        <v>52800</v>
      </c>
    </row>
    <row r="66" spans="1:4">
      <c r="A66" s="3" t="s">
        <v>164</v>
      </c>
    </row>
    <row r="67" spans="1:4">
      <c r="A67" s="4" t="s">
        <v>165</v>
      </c>
      <c r="D67" s="5" t="n">
        <v>226600</v>
      </c>
    </row>
    <row r="68" spans="1:4">
      <c r="A68" s="4" t="s">
        <v>170</v>
      </c>
      <c r="D68" s="5" t="n">
        <v>226600</v>
      </c>
    </row>
    <row r="69" spans="1:4">
      <c r="A69" s="4" t="s">
        <v>748</v>
      </c>
      <c r="D69" s="5" t="n">
        <v>13717</v>
      </c>
    </row>
    <row r="70" spans="1:4">
      <c r="A70" s="4" t="s">
        <v>172</v>
      </c>
      <c r="C70" s="5" t="n">
        <v>15691</v>
      </c>
      <c r="D70" s="5" t="n">
        <v>1974</v>
      </c>
    </row>
    <row r="71" spans="1:4">
      <c r="A71" s="4" t="s">
        <v>173</v>
      </c>
      <c r="D71" s="5" t="n">
        <v>15691</v>
      </c>
    </row>
    <row r="72" spans="1:4">
      <c r="A72" s="3" t="s">
        <v>174</v>
      </c>
    </row>
    <row r="73" spans="1:4">
      <c r="A73" s="4" t="s">
        <v>175</v>
      </c>
      <c r="D73" s="4" t="s">
        <v>38</v>
      </c>
    </row>
    <row r="74" spans="1:4">
      <c r="A74" s="4" t="s">
        <v>176</v>
      </c>
      <c r="D74" s="4" t="s">
        <v>38</v>
      </c>
    </row>
    <row r="75" spans="1:4">
      <c r="A75" s="3" t="s">
        <v>177</v>
      </c>
    </row>
    <row r="76" spans="1:4">
      <c r="A76" s="4" t="s">
        <v>749</v>
      </c>
      <c r="D76" s="4" t="s">
        <v>38</v>
      </c>
    </row>
    <row r="77" spans="1:4">
      <c r="A77" s="4" t="s">
        <v>179</v>
      </c>
      <c r="D77" s="5" t="n">
        <v>1368751</v>
      </c>
    </row>
    <row r="78" spans="1:4">
      <c r="A78" s="4" t="s">
        <v>180</v>
      </c>
      <c r="D78" s="5" t="n">
        <v>68716</v>
      </c>
    </row>
    <row r="79" spans="1:4">
      <c r="A79" s="4" t="s">
        <v>182</v>
      </c>
      <c r="D79" s="5" t="n">
        <v>467215</v>
      </c>
    </row>
    <row r="80" spans="1:4">
      <c r="A80" s="4" t="s">
        <v>183</v>
      </c>
      <c r="D80" s="5" t="n">
        <v>462</v>
      </c>
    </row>
    <row r="81" spans="1:4">
      <c r="A81" s="4" t="s">
        <v>129</v>
      </c>
      <c r="D81" s="4" t="s">
        <v>38</v>
      </c>
    </row>
    <row r="82" spans="1:4">
      <c r="A82" s="4" t="s">
        <v>750</v>
      </c>
      <c r="D82" s="5" t="n">
        <v>16546</v>
      </c>
    </row>
    <row r="83" spans="1:4">
      <c r="A83" s="4" t="s">
        <v>187</v>
      </c>
      <c r="D83" s="4" t="s">
        <v>38</v>
      </c>
    </row>
    <row r="84" spans="1:4">
      <c r="A84" s="4" t="s">
        <v>128</v>
      </c>
      <c r="D84" s="4" t="s">
        <v>38</v>
      </c>
    </row>
    <row r="85" spans="1:4">
      <c r="A85" s="4" t="s">
        <v>189</v>
      </c>
      <c r="D85" s="4" t="s">
        <v>38</v>
      </c>
    </row>
    <row r="86" spans="1:4">
      <c r="A86" s="4" t="s">
        <v>276</v>
      </c>
      <c r="D86" s="5" t="n">
        <v>-1726213</v>
      </c>
    </row>
    <row r="87" spans="1:4">
      <c r="A87" s="4" t="s">
        <v>716</v>
      </c>
    </row>
    <row r="88" spans="1:4">
      <c r="A88" s="3" t="s">
        <v>146</v>
      </c>
    </row>
    <row r="89" spans="1:4">
      <c r="A89" s="4" t="s">
        <v>742</v>
      </c>
      <c r="D89" s="5" t="n">
        <v>-2097822</v>
      </c>
    </row>
    <row r="90" spans="1:4">
      <c r="A90" s="3" t="s">
        <v>747</v>
      </c>
    </row>
    <row r="91" spans="1:4">
      <c r="A91" s="4" t="s">
        <v>149</v>
      </c>
      <c r="B91" s="4" t="s">
        <v>717</v>
      </c>
      <c r="D91" s="5" t="n">
        <v>-20843</v>
      </c>
    </row>
    <row r="92" spans="1:4">
      <c r="A92" s="4" t="s">
        <v>150</v>
      </c>
      <c r="B92" s="4" t="s">
        <v>718</v>
      </c>
      <c r="D92" s="5" t="n">
        <v>-4079</v>
      </c>
    </row>
    <row r="93" spans="1:4">
      <c r="A93" s="4" t="s">
        <v>151</v>
      </c>
      <c r="D93" s="4" t="s">
        <v>38</v>
      </c>
    </row>
    <row r="94" spans="1:4">
      <c r="A94" s="4" t="s">
        <v>152</v>
      </c>
      <c r="B94" s="4" t="s">
        <v>719</v>
      </c>
      <c r="D94" s="5" t="n">
        <v>12999</v>
      </c>
    </row>
    <row r="95" spans="1:4">
      <c r="A95" s="4" t="s">
        <v>96</v>
      </c>
      <c r="B95" s="4" t="s">
        <v>731</v>
      </c>
      <c r="D95" s="5" t="n">
        <v>106000</v>
      </c>
    </row>
    <row r="96" spans="1:4">
      <c r="A96" s="4" t="s">
        <v>740</v>
      </c>
      <c r="D96" s="4" t="s">
        <v>38</v>
      </c>
    </row>
    <row r="97" spans="1:4">
      <c r="A97" s="4" t="s">
        <v>101</v>
      </c>
      <c r="D97" s="4" t="s">
        <v>38</v>
      </c>
    </row>
    <row r="98" spans="1:4">
      <c r="A98" s="4" t="s">
        <v>98</v>
      </c>
      <c r="B98" s="4" t="s">
        <v>745</v>
      </c>
      <c r="D98" s="5" t="n">
        <v>-872177</v>
      </c>
    </row>
    <row r="99" spans="1:4">
      <c r="A99" s="4" t="s">
        <v>100</v>
      </c>
      <c r="B99" s="4" t="s">
        <v>718</v>
      </c>
      <c r="D99" s="5" t="n">
        <v>2885215</v>
      </c>
    </row>
    <row r="100" spans="1:4">
      <c r="A100" s="3" t="s">
        <v>155</v>
      </c>
    </row>
    <row r="101" spans="1:4">
      <c r="A101" s="4" t="s">
        <v>39</v>
      </c>
      <c r="D101" s="4" t="s">
        <v>38</v>
      </c>
    </row>
    <row r="102" spans="1:4">
      <c r="A102" s="4" t="s">
        <v>404</v>
      </c>
      <c r="D102" s="4" t="s">
        <v>38</v>
      </c>
    </row>
    <row r="103" spans="1:4">
      <c r="A103" s="4" t="s">
        <v>52</v>
      </c>
      <c r="D103" s="4" t="s">
        <v>38</v>
      </c>
    </row>
    <row r="104" spans="1:4">
      <c r="A104" s="4" t="s">
        <v>53</v>
      </c>
      <c r="B104" s="4" t="s">
        <v>751</v>
      </c>
      <c r="D104" s="5" t="n">
        <v>-15314</v>
      </c>
    </row>
    <row r="105" spans="1:4">
      <c r="A105" s="4" t="s">
        <v>54</v>
      </c>
      <c r="B105" s="4" t="s">
        <v>751</v>
      </c>
      <c r="D105" s="5" t="n">
        <v>6021</v>
      </c>
    </row>
    <row r="106" spans="1:4">
      <c r="A106" s="4" t="s">
        <v>156</v>
      </c>
      <c r="D106" s="4" t="s">
        <v>38</v>
      </c>
    </row>
    <row r="107" spans="1:4">
      <c r="A107" s="3" t="s">
        <v>157</v>
      </c>
    </row>
    <row r="108" spans="1:4">
      <c r="A108" s="4" t="s">
        <v>159</v>
      </c>
      <c r="D108" s="4" t="s">
        <v>38</v>
      </c>
    </row>
    <row r="109" spans="1:4">
      <c r="A109" s="4" t="s">
        <v>163</v>
      </c>
      <c r="D109" s="4" t="s">
        <v>38</v>
      </c>
    </row>
    <row r="110" spans="1:4">
      <c r="A110" s="3" t="s">
        <v>164</v>
      </c>
    </row>
    <row r="111" spans="1:4">
      <c r="A111" s="4" t="s">
        <v>165</v>
      </c>
      <c r="D111" s="4" t="s">
        <v>38</v>
      </c>
    </row>
    <row r="112" spans="1:4">
      <c r="A112" s="4" t="s">
        <v>170</v>
      </c>
      <c r="D112" s="4" t="s">
        <v>38</v>
      </c>
    </row>
    <row r="113" spans="1:4">
      <c r="A113" s="4" t="s">
        <v>748</v>
      </c>
      <c r="D113" s="4" t="s">
        <v>38</v>
      </c>
    </row>
    <row r="114" spans="1:4">
      <c r="A114" s="4" t="s">
        <v>172</v>
      </c>
      <c r="C114" s="4" t="s">
        <v>38</v>
      </c>
      <c r="D114" s="4" t="s">
        <v>38</v>
      </c>
    </row>
    <row r="115" spans="1:4">
      <c r="A115" s="4" t="s">
        <v>173</v>
      </c>
      <c r="D115" s="4" t="s">
        <v>38</v>
      </c>
    </row>
    <row r="116" spans="1:4">
      <c r="A116" s="3" t="s">
        <v>174</v>
      </c>
    </row>
    <row r="117" spans="1:4">
      <c r="A117" s="4" t="s">
        <v>175</v>
      </c>
      <c r="D117" s="4" t="s">
        <v>38</v>
      </c>
    </row>
    <row r="118" spans="1:4">
      <c r="A118" s="4" t="s">
        <v>176</v>
      </c>
      <c r="D118" s="4" t="s">
        <v>38</v>
      </c>
    </row>
    <row r="119" spans="1:4">
      <c r="A119" s="3" t="s">
        <v>177</v>
      </c>
    </row>
    <row r="120" spans="1:4">
      <c r="A120" s="4" t="s">
        <v>749</v>
      </c>
      <c r="B120" s="4" t="s">
        <v>737</v>
      </c>
      <c r="D120" s="5" t="n">
        <v>35334</v>
      </c>
    </row>
    <row r="121" spans="1:4">
      <c r="A121" s="4" t="s">
        <v>179</v>
      </c>
      <c r="B121" s="4" t="s">
        <v>718</v>
      </c>
      <c r="D121" s="5" t="n">
        <v>-710983</v>
      </c>
    </row>
    <row r="122" spans="1:4">
      <c r="A122" s="4" t="s">
        <v>180</v>
      </c>
      <c r="B122" s="4" t="s">
        <v>735</v>
      </c>
      <c r="D122" s="5" t="n">
        <v>6243</v>
      </c>
    </row>
    <row r="123" spans="1:4">
      <c r="A123" s="4" t="s">
        <v>182</v>
      </c>
      <c r="B123" s="4" t="s">
        <v>718</v>
      </c>
      <c r="D123" s="5" t="n">
        <v>5119</v>
      </c>
    </row>
    <row r="124" spans="1:4">
      <c r="A124" s="4" t="s">
        <v>183</v>
      </c>
      <c r="D124" s="4" t="s">
        <v>38</v>
      </c>
    </row>
    <row r="125" spans="1:4">
      <c r="A125" s="4" t="s">
        <v>129</v>
      </c>
      <c r="B125" s="4" t="s">
        <v>752</v>
      </c>
      <c r="D125" s="5" t="n">
        <v>415738</v>
      </c>
    </row>
    <row r="126" spans="1:4">
      <c r="A126" s="4" t="s">
        <v>750</v>
      </c>
      <c r="B126" s="4" t="s">
        <v>717</v>
      </c>
      <c r="D126" s="5" t="n">
        <v>3309</v>
      </c>
    </row>
    <row r="127" spans="1:4">
      <c r="A127" s="4" t="s">
        <v>187</v>
      </c>
      <c r="B127" s="4" t="s">
        <v>735</v>
      </c>
      <c r="D127" s="5" t="n">
        <v>8985</v>
      </c>
    </row>
    <row r="128" spans="1:4">
      <c r="A128" s="4" t="s">
        <v>128</v>
      </c>
      <c r="B128" s="4" t="s">
        <v>731</v>
      </c>
      <c r="D128" s="5" t="n">
        <v>106000</v>
      </c>
    </row>
    <row r="129" spans="1:4">
      <c r="A129" s="4" t="s">
        <v>189</v>
      </c>
      <c r="B129" s="4" t="s">
        <v>718</v>
      </c>
      <c r="D129" s="5" t="n">
        <v>61985</v>
      </c>
    </row>
    <row r="130" spans="1:4">
      <c r="A130" s="4" t="s">
        <v>276</v>
      </c>
      <c r="B130" s="4" t="s">
        <v>718</v>
      </c>
      <c r="D130" s="5" t="n">
        <v>1726213</v>
      </c>
    </row>
    <row r="131" spans="1:4">
      <c r="A131" s="4" t="s">
        <v>725</v>
      </c>
    </row>
    <row r="132" spans="1:4">
      <c r="A132" s="3" t="s">
        <v>146</v>
      </c>
    </row>
    <row r="133" spans="1:4">
      <c r="A133" s="4" t="s">
        <v>742</v>
      </c>
      <c r="D133" s="5" t="n">
        <v>-1764947</v>
      </c>
    </row>
    <row r="134" spans="1:4">
      <c r="A134" s="3" t="s">
        <v>747</v>
      </c>
    </row>
    <row r="135" spans="1:4">
      <c r="A135" s="4" t="s">
        <v>149</v>
      </c>
      <c r="D135" s="5" t="n">
        <v>725400</v>
      </c>
    </row>
    <row r="136" spans="1:4">
      <c r="A136" s="4" t="s">
        <v>150</v>
      </c>
      <c r="D136" s="5" t="n">
        <v>477267</v>
      </c>
    </row>
    <row r="137" spans="1:4">
      <c r="A137" s="4" t="s">
        <v>151</v>
      </c>
      <c r="D137" s="5" t="n">
        <v>28401</v>
      </c>
    </row>
    <row r="138" spans="1:4">
      <c r="A138" s="4" t="s">
        <v>152</v>
      </c>
      <c r="D138" s="5" t="n">
        <v>134100</v>
      </c>
    </row>
    <row r="139" spans="1:4">
      <c r="A139" s="4" t="s">
        <v>96</v>
      </c>
      <c r="D139" s="5" t="n">
        <v>-30664</v>
      </c>
    </row>
    <row r="140" spans="1:4">
      <c r="A140" s="4" t="s">
        <v>740</v>
      </c>
      <c r="D140" s="5" t="n">
        <v>-240800</v>
      </c>
    </row>
    <row r="141" spans="1:4">
      <c r="A141" s="4" t="s">
        <v>101</v>
      </c>
      <c r="D141" s="5" t="n">
        <v>4870</v>
      </c>
    </row>
    <row r="142" spans="1:4">
      <c r="A142" s="4" t="s">
        <v>98</v>
      </c>
      <c r="D142" s="5" t="n">
        <v>164027</v>
      </c>
    </row>
    <row r="143" spans="1:4">
      <c r="A143" s="4" t="s">
        <v>100</v>
      </c>
      <c r="D143" s="5" t="n">
        <v>177319</v>
      </c>
    </row>
    <row r="144" spans="1:4">
      <c r="A144" s="3" t="s">
        <v>155</v>
      </c>
    </row>
    <row r="145" spans="1:4">
      <c r="A145" s="4" t="s">
        <v>39</v>
      </c>
      <c r="D145" s="5" t="n">
        <v>-6934</v>
      </c>
    </row>
    <row r="146" spans="1:4">
      <c r="A146" s="4" t="s">
        <v>404</v>
      </c>
      <c r="D146" s="5" t="n">
        <v>-909</v>
      </c>
    </row>
    <row r="147" spans="1:4">
      <c r="A147" s="4" t="s">
        <v>52</v>
      </c>
      <c r="D147" s="5" t="n">
        <v>18353</v>
      </c>
    </row>
    <row r="148" spans="1:4">
      <c r="A148" s="4" t="s">
        <v>53</v>
      </c>
      <c r="D148" s="5" t="n">
        <v>25842</v>
      </c>
    </row>
    <row r="149" spans="1:4">
      <c r="A149" s="4" t="s">
        <v>54</v>
      </c>
      <c r="D149" s="5" t="n">
        <v>22992</v>
      </c>
    </row>
    <row r="150" spans="1:4">
      <c r="A150" s="4" t="s">
        <v>156</v>
      </c>
      <c r="D150" s="5" t="n">
        <v>-265683</v>
      </c>
    </row>
    <row r="151" spans="1:4">
      <c r="A151" s="3" t="s">
        <v>157</v>
      </c>
    </row>
    <row r="152" spans="1:4">
      <c r="A152" s="4" t="s">
        <v>159</v>
      </c>
      <c r="D152" s="5" t="n">
        <v>52800</v>
      </c>
    </row>
    <row r="153" spans="1:4">
      <c r="A153" s="4" t="s">
        <v>163</v>
      </c>
      <c r="D153" s="5" t="n">
        <v>52800</v>
      </c>
    </row>
    <row r="154" spans="1:4">
      <c r="A154" s="3" t="s">
        <v>164</v>
      </c>
    </row>
    <row r="155" spans="1:4">
      <c r="A155" s="4" t="s">
        <v>165</v>
      </c>
      <c r="D155" s="5" t="n">
        <v>226600</v>
      </c>
    </row>
    <row r="156" spans="1:4">
      <c r="A156" s="4" t="s">
        <v>170</v>
      </c>
      <c r="D156" s="5" t="n">
        <v>226600</v>
      </c>
    </row>
    <row r="157" spans="1:4">
      <c r="A157" s="4" t="s">
        <v>748</v>
      </c>
      <c r="D157" s="5" t="n">
        <v>13717</v>
      </c>
    </row>
    <row r="158" spans="1:4">
      <c r="A158" s="4" t="s">
        <v>172</v>
      </c>
      <c r="C158" s="6" t="n">
        <v>15691</v>
      </c>
      <c r="D158" s="5" t="n">
        <v>1974</v>
      </c>
    </row>
    <row r="159" spans="1:4">
      <c r="A159" s="4" t="s">
        <v>173</v>
      </c>
      <c r="D159" s="5" t="n">
        <v>15691</v>
      </c>
    </row>
    <row r="160" spans="1:4">
      <c r="A160" s="3" t="s">
        <v>174</v>
      </c>
    </row>
    <row r="161" spans="1:4">
      <c r="A161" s="4" t="s">
        <v>175</v>
      </c>
      <c r="D161" s="4" t="s">
        <v>38</v>
      </c>
    </row>
    <row r="162" spans="1:4">
      <c r="A162" s="4" t="s">
        <v>176</v>
      </c>
      <c r="D162" s="4" t="s">
        <v>38</v>
      </c>
    </row>
    <row r="163" spans="1:4">
      <c r="A163" s="3" t="s">
        <v>177</v>
      </c>
    </row>
    <row r="164" spans="1:4">
      <c r="A164" s="4" t="s">
        <v>749</v>
      </c>
      <c r="D164" s="5" t="n">
        <v>35334</v>
      </c>
    </row>
    <row r="165" spans="1:4">
      <c r="A165" s="4" t="s">
        <v>179</v>
      </c>
      <c r="D165" s="5" t="n">
        <v>657768</v>
      </c>
    </row>
    <row r="166" spans="1:4">
      <c r="A166" s="4" t="s">
        <v>180</v>
      </c>
      <c r="D166" s="5" t="n">
        <v>37459</v>
      </c>
    </row>
    <row r="167" spans="1:4">
      <c r="A167" s="4" t="s">
        <v>182</v>
      </c>
      <c r="D167" s="5" t="n">
        <v>472334</v>
      </c>
    </row>
    <row r="168" spans="1:4">
      <c r="A168" s="4" t="s">
        <v>183</v>
      </c>
      <c r="D168" s="5" t="n">
        <v>462</v>
      </c>
    </row>
    <row r="169" spans="1:4">
      <c r="A169" s="4" t="s">
        <v>129</v>
      </c>
      <c r="D169" s="5" t="n">
        <v>415742</v>
      </c>
    </row>
    <row r="170" spans="1:4">
      <c r="A170" s="4" t="s">
        <v>750</v>
      </c>
      <c r="D170" s="5" t="n">
        <v>19855</v>
      </c>
    </row>
    <row r="171" spans="1:4">
      <c r="A171" s="4" t="s">
        <v>187</v>
      </c>
      <c r="D171" s="5" t="n">
        <v>8985</v>
      </c>
    </row>
    <row r="172" spans="1:4">
      <c r="A172" s="4" t="s">
        <v>128</v>
      </c>
      <c r="D172" s="5" t="n">
        <v>106000</v>
      </c>
    </row>
    <row r="173" spans="1:4">
      <c r="A173" s="4" t="s">
        <v>189</v>
      </c>
      <c r="D173" s="5" t="n">
        <v>61985</v>
      </c>
    </row>
    <row r="174" spans="1:4">
      <c r="A174" s="4" t="s">
        <v>276</v>
      </c>
      <c r="D174" s="4" t="s">
        <v>38</v>
      </c>
    </row>
    <row r="175" spans="1:4"/>
    <row r="176" spans="1:4">
      <c r="A176" s="4" t="s">
        <v>717</v>
      </c>
      <c r="B176" s="4" t="s">
        <v>738</v>
      </c>
    </row>
    <row r="177" spans="1:4">
      <c r="A177" s="4" t="s">
        <v>718</v>
      </c>
      <c r="B177" s="4" t="s">
        <v>730</v>
      </c>
    </row>
    <row r="178" spans="1:4">
      <c r="A178" s="4" t="s">
        <v>719</v>
      </c>
      <c r="B178" s="4" t="s">
        <v>732</v>
      </c>
    </row>
    <row r="179" spans="1:4">
      <c r="A179" s="4" t="s">
        <v>731</v>
      </c>
      <c r="B179" s="4" t="s">
        <v>734</v>
      </c>
    </row>
    <row r="180" spans="1:4">
      <c r="A180" s="4" t="s">
        <v>733</v>
      </c>
      <c r="B180" s="4" t="s">
        <v>728</v>
      </c>
    </row>
    <row r="181" spans="1:4">
      <c r="A181" s="4" t="s">
        <v>735</v>
      </c>
      <c r="B181" s="4" t="s">
        <v>729</v>
      </c>
    </row>
    <row r="182" spans="1:4">
      <c r="A182" s="4" t="s">
        <v>737</v>
      </c>
      <c r="B182" s="4" t="s">
        <v>753</v>
      </c>
    </row>
    <row r="183" spans="1:4">
      <c r="A183" s="4" t="s">
        <v>752</v>
      </c>
      <c r="B183" s="4" t="s">
        <v>736</v>
      </c>
    </row>
  </sheetData>
  <mergeCells count="11">
    <mergeCell ref="A1:B2"/>
    <mergeCell ref="C1:D1"/>
    <mergeCell ref="A175:C175"/>
    <mergeCell ref="B176:C176"/>
    <mergeCell ref="B177:C177"/>
    <mergeCell ref="B178:C178"/>
    <mergeCell ref="B179:C179"/>
    <mergeCell ref="B180:C180"/>
    <mergeCell ref="B181:C181"/>
    <mergeCell ref="B182:C182"/>
    <mergeCell ref="B183:C18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754</v>
      </c>
      <c r="B1" s="2" t="s">
        <v>755</v>
      </c>
      <c r="C1" s="2" t="s">
        <v>756</v>
      </c>
      <c r="D1" s="2" t="s">
        <v>757</v>
      </c>
      <c r="E1" s="2" t="s">
        <v>758</v>
      </c>
      <c r="F1" s="2" t="s">
        <v>759</v>
      </c>
      <c r="G1" s="2" t="s">
        <v>760</v>
      </c>
      <c r="H1" s="2" t="s">
        <v>2</v>
      </c>
      <c r="I1" s="2" t="s">
        <v>34</v>
      </c>
    </row>
    <row r="2" spans="1:9">
      <c r="A2" s="4" t="s">
        <v>36</v>
      </c>
      <c r="H2" s="6" t="n">
        <v>0</v>
      </c>
      <c r="I2" s="6" t="n">
        <v>0</v>
      </c>
    </row>
    <row r="3" spans="1:9">
      <c r="A3" s="4" t="s">
        <v>74</v>
      </c>
      <c r="H3" s="5" t="n">
        <v>8964103</v>
      </c>
      <c r="I3" s="5" t="n">
        <v>5212563</v>
      </c>
    </row>
    <row r="4" spans="1:9">
      <c r="A4" s="4" t="s">
        <v>447</v>
      </c>
      <c r="H4" s="6" t="n">
        <v>8965</v>
      </c>
      <c r="I4" s="6" t="n">
        <v>5213</v>
      </c>
    </row>
    <row r="5" spans="1:9">
      <c r="A5" s="4" t="s">
        <v>70</v>
      </c>
    </row>
    <row r="6" spans="1:9">
      <c r="A6" s="4" t="s">
        <v>629</v>
      </c>
      <c r="H6" s="6" t="n">
        <v>309</v>
      </c>
      <c r="I6" s="6" t="n">
        <v>150</v>
      </c>
    </row>
    <row r="7" spans="1:9">
      <c r="A7" s="4" t="s">
        <v>761</v>
      </c>
    </row>
    <row r="8" spans="1:9">
      <c r="A8" s="4" t="s">
        <v>74</v>
      </c>
      <c r="E8" s="5" t="n">
        <v>100000</v>
      </c>
      <c r="F8" s="5" t="n">
        <v>100000</v>
      </c>
    </row>
    <row r="9" spans="1:9">
      <c r="A9" s="4" t="s">
        <v>762</v>
      </c>
    </row>
    <row r="10" spans="1:9">
      <c r="A10" s="4" t="s">
        <v>447</v>
      </c>
      <c r="E10" s="6" t="n">
        <v>25160</v>
      </c>
      <c r="F10" s="6" t="n">
        <v>55000</v>
      </c>
    </row>
    <row r="11" spans="1:9">
      <c r="A11" s="4" t="s">
        <v>763</v>
      </c>
    </row>
    <row r="12" spans="1:9">
      <c r="A12" s="4" t="s">
        <v>377</v>
      </c>
      <c r="G12" s="5" t="n">
        <v>5000</v>
      </c>
    </row>
    <row r="13" spans="1:9">
      <c r="A13" s="4" t="s">
        <v>764</v>
      </c>
    </row>
    <row r="14" spans="1:9">
      <c r="A14" s="4" t="s">
        <v>74</v>
      </c>
      <c r="C14" s="5" t="n">
        <v>75000</v>
      </c>
    </row>
    <row r="15" spans="1:9">
      <c r="A15" s="4" t="s">
        <v>765</v>
      </c>
    </row>
    <row r="16" spans="1:9">
      <c r="A16" s="4" t="s">
        <v>766</v>
      </c>
      <c r="C16" s="6" t="n">
        <v>52000</v>
      </c>
    </row>
    <row r="17" spans="1:9">
      <c r="A17" s="4" t="s">
        <v>767</v>
      </c>
      <c r="C17" s="4" t="s">
        <v>768</v>
      </c>
    </row>
    <row r="18" spans="1:9">
      <c r="A18" s="4" t="s">
        <v>769</v>
      </c>
      <c r="C18" s="4" t="s">
        <v>417</v>
      </c>
    </row>
    <row r="19" spans="1:9">
      <c r="A19" s="4" t="s">
        <v>770</v>
      </c>
      <c r="C19" s="4" t="s">
        <v>771</v>
      </c>
    </row>
    <row r="20" spans="1:9">
      <c r="A20" s="4" t="s">
        <v>772</v>
      </c>
    </row>
    <row r="21" spans="1:9">
      <c r="A21" s="4" t="s">
        <v>447</v>
      </c>
      <c r="C21" s="6" t="n">
        <v>26625</v>
      </c>
    </row>
    <row r="22" spans="1:9">
      <c r="A22" s="4" t="s">
        <v>773</v>
      </c>
    </row>
    <row r="23" spans="1:9">
      <c r="A23" s="4" t="s">
        <v>74</v>
      </c>
      <c r="C23" s="5" t="n">
        <v>75000</v>
      </c>
    </row>
    <row r="24" spans="1:9">
      <c r="A24" s="4" t="s">
        <v>774</v>
      </c>
    </row>
    <row r="25" spans="1:9">
      <c r="A25" s="4" t="s">
        <v>766</v>
      </c>
      <c r="C25" s="6" t="n">
        <v>52000</v>
      </c>
    </row>
    <row r="26" spans="1:9">
      <c r="A26" s="4" t="s">
        <v>767</v>
      </c>
      <c r="C26" s="4" t="s">
        <v>768</v>
      </c>
    </row>
    <row r="27" spans="1:9">
      <c r="A27" s="4" t="s">
        <v>769</v>
      </c>
      <c r="C27" s="4" t="s">
        <v>417</v>
      </c>
    </row>
    <row r="28" spans="1:9">
      <c r="A28" s="4" t="s">
        <v>770</v>
      </c>
      <c r="C28" s="4" t="s">
        <v>775</v>
      </c>
    </row>
    <row r="29" spans="1:9">
      <c r="A29" s="4" t="s">
        <v>776</v>
      </c>
    </row>
    <row r="30" spans="1:9">
      <c r="A30" s="4" t="s">
        <v>447</v>
      </c>
      <c r="C30" s="6" t="n">
        <v>26625</v>
      </c>
    </row>
    <row r="31" spans="1:9">
      <c r="A31" s="4" t="s">
        <v>777</v>
      </c>
    </row>
    <row r="32" spans="1:9">
      <c r="A32" s="4" t="s">
        <v>766</v>
      </c>
      <c r="D32" s="6" t="n">
        <v>128000</v>
      </c>
    </row>
    <row r="33" spans="1:9">
      <c r="A33" s="4" t="s">
        <v>767</v>
      </c>
      <c r="D33" s="4" t="s">
        <v>778</v>
      </c>
    </row>
    <row r="34" spans="1:9">
      <c r="A34" s="4" t="s">
        <v>769</v>
      </c>
      <c r="D34" s="4" t="s">
        <v>410</v>
      </c>
    </row>
    <row r="35" spans="1:9">
      <c r="A35" s="4" t="s">
        <v>770</v>
      </c>
      <c r="D35" s="4" t="s">
        <v>779</v>
      </c>
    </row>
    <row r="36" spans="1:9">
      <c r="A36" s="4" t="s">
        <v>780</v>
      </c>
    </row>
    <row r="37" spans="1:9">
      <c r="A37" s="4" t="s">
        <v>781</v>
      </c>
      <c r="B37" s="5" t="n">
        <v>38018</v>
      </c>
    </row>
    <row r="38" spans="1:9">
      <c r="A38" s="4" t="s">
        <v>782</v>
      </c>
      <c r="B38" s="6" t="n">
        <v>3231615</v>
      </c>
    </row>
    <row r="39" spans="1:9">
      <c r="A39" s="4" t="s">
        <v>783</v>
      </c>
    </row>
    <row r="40" spans="1:9">
      <c r="A40" s="4" t="s">
        <v>629</v>
      </c>
      <c r="G40" s="6" t="n">
        <v>41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4</v>
      </c>
    </row>
    <row r="3" spans="1:3">
      <c r="A3" s="3" t="s">
        <v>146</v>
      </c>
    </row>
    <row r="4" spans="1:3">
      <c r="A4" s="4" t="s">
        <v>105</v>
      </c>
      <c r="B4" s="6" t="n">
        <v>-5577450</v>
      </c>
      <c r="C4" s="6" t="n">
        <v>-1764947</v>
      </c>
    </row>
    <row r="5" spans="1:3">
      <c r="A5" s="3" t="s">
        <v>147</v>
      </c>
    </row>
    <row r="6" spans="1:3">
      <c r="A6" s="4" t="s">
        <v>148</v>
      </c>
      <c r="B6" s="5" t="n">
        <v>59875</v>
      </c>
      <c r="C6" s="4" t="s">
        <v>38</v>
      </c>
    </row>
    <row r="7" spans="1:3">
      <c r="A7" s="4" t="s">
        <v>149</v>
      </c>
      <c r="B7" s="5" t="n">
        <v>809000</v>
      </c>
      <c r="C7" s="5" t="n">
        <v>725400</v>
      </c>
    </row>
    <row r="8" spans="1:3">
      <c r="A8" s="4" t="s">
        <v>89</v>
      </c>
      <c r="B8" s="5" t="n">
        <v>4907884</v>
      </c>
      <c r="C8" s="4" t="s">
        <v>38</v>
      </c>
    </row>
    <row r="9" spans="1:3">
      <c r="A9" s="4" t="s">
        <v>150</v>
      </c>
      <c r="B9" s="5" t="n">
        <v>115722</v>
      </c>
      <c r="C9" s="5" t="n">
        <v>477267</v>
      </c>
    </row>
    <row r="10" spans="1:3">
      <c r="A10" s="4" t="s">
        <v>151</v>
      </c>
      <c r="B10" s="5" t="n">
        <v>1347</v>
      </c>
      <c r="C10" s="5" t="n">
        <v>28401</v>
      </c>
    </row>
    <row r="11" spans="1:3">
      <c r="A11" s="4" t="s">
        <v>152</v>
      </c>
      <c r="B11" s="5" t="n">
        <v>32859</v>
      </c>
      <c r="C11" s="5" t="n">
        <v>134100</v>
      </c>
    </row>
    <row r="12" spans="1:3">
      <c r="A12" s="4" t="s">
        <v>96</v>
      </c>
      <c r="B12" s="5" t="n">
        <v>-239567</v>
      </c>
      <c r="C12" s="5" t="n">
        <v>-30664</v>
      </c>
    </row>
    <row r="13" spans="1:3">
      <c r="A13" s="4" t="s">
        <v>153</v>
      </c>
      <c r="B13" s="5" t="n">
        <v>2709</v>
      </c>
      <c r="C13" s="5" t="n">
        <v>-240800</v>
      </c>
    </row>
    <row r="14" spans="1:3">
      <c r="A14" s="4" t="s">
        <v>101</v>
      </c>
      <c r="B14" s="5" t="n">
        <v>49432</v>
      </c>
      <c r="C14" s="5" t="n">
        <v>4870</v>
      </c>
    </row>
    <row r="15" spans="1:3">
      <c r="A15" s="4" t="s">
        <v>154</v>
      </c>
      <c r="B15" s="5" t="n">
        <v>-7934</v>
      </c>
      <c r="C15" s="5" t="n">
        <v>164027</v>
      </c>
    </row>
    <row r="16" spans="1:3">
      <c r="A16" s="4" t="s">
        <v>99</v>
      </c>
      <c r="B16" s="5" t="n">
        <v>25000</v>
      </c>
      <c r="C16" s="4" t="s">
        <v>38</v>
      </c>
    </row>
    <row r="17" spans="1:3">
      <c r="A17" s="4" t="s">
        <v>100</v>
      </c>
      <c r="B17" s="5" t="n">
        <v>-490484</v>
      </c>
      <c r="C17" s="5" t="n">
        <v>177319</v>
      </c>
    </row>
    <row r="18" spans="1:3">
      <c r="A18" s="3" t="s">
        <v>155</v>
      </c>
    </row>
    <row r="19" spans="1:3">
      <c r="A19" s="4" t="s">
        <v>48</v>
      </c>
      <c r="B19" s="5" t="n">
        <v>-198286</v>
      </c>
      <c r="C19" s="4" t="s">
        <v>38</v>
      </c>
    </row>
    <row r="20" spans="1:3">
      <c r="A20" s="4" t="s">
        <v>39</v>
      </c>
      <c r="B20" s="5" t="n">
        <v>-1500</v>
      </c>
      <c r="C20" s="5" t="n">
        <v>-6934</v>
      </c>
    </row>
    <row r="21" spans="1:3">
      <c r="A21" s="4" t="s">
        <v>40</v>
      </c>
      <c r="B21" s="5" t="n">
        <v>-648853</v>
      </c>
      <c r="C21" s="4" t="s">
        <v>38</v>
      </c>
    </row>
    <row r="22" spans="1:3">
      <c r="A22" s="4" t="s">
        <v>41</v>
      </c>
      <c r="B22" s="5" t="n">
        <v>-3896</v>
      </c>
      <c r="C22" s="4" t="s">
        <v>38</v>
      </c>
    </row>
    <row r="23" spans="1:3">
      <c r="A23" s="4" t="s">
        <v>44</v>
      </c>
      <c r="B23" s="5" t="n">
        <v>-98</v>
      </c>
      <c r="C23" s="5" t="n">
        <v>-909</v>
      </c>
    </row>
    <row r="24" spans="1:3">
      <c r="A24" s="4" t="s">
        <v>49</v>
      </c>
      <c r="B24" s="5" t="n">
        <v>-13973</v>
      </c>
      <c r="C24" s="4" t="s">
        <v>38</v>
      </c>
    </row>
    <row r="25" spans="1:3">
      <c r="A25" s="4" t="s">
        <v>52</v>
      </c>
      <c r="B25" s="5" t="n">
        <v>17815</v>
      </c>
      <c r="C25" s="5" t="n">
        <v>18353</v>
      </c>
    </row>
    <row r="26" spans="1:3">
      <c r="A26" s="4" t="s">
        <v>53</v>
      </c>
      <c r="B26" s="5" t="n">
        <v>14607</v>
      </c>
      <c r="C26" s="5" t="n">
        <v>25842</v>
      </c>
    </row>
    <row r="27" spans="1:3">
      <c r="A27" s="4" t="s">
        <v>54</v>
      </c>
      <c r="B27" s="5" t="n">
        <v>-1711</v>
      </c>
      <c r="C27" s="5" t="n">
        <v>22992</v>
      </c>
    </row>
    <row r="28" spans="1:3">
      <c r="A28" s="4" t="s">
        <v>156</v>
      </c>
      <c r="B28" s="5" t="n">
        <v>-1147502</v>
      </c>
      <c r="C28" s="5" t="n">
        <v>-265683</v>
      </c>
    </row>
    <row r="29" spans="1:3">
      <c r="A29" s="3" t="s">
        <v>157</v>
      </c>
    </row>
    <row r="30" spans="1:3">
      <c r="A30" s="4" t="s">
        <v>158</v>
      </c>
      <c r="B30" s="5" t="n">
        <v>375000</v>
      </c>
      <c r="C30" s="4" t="s">
        <v>38</v>
      </c>
    </row>
    <row r="31" spans="1:3">
      <c r="A31" s="4" t="s">
        <v>159</v>
      </c>
      <c r="B31" s="5" t="n">
        <v>714847</v>
      </c>
      <c r="C31" s="5" t="n">
        <v>52800</v>
      </c>
    </row>
    <row r="32" spans="1:3">
      <c r="A32" s="4" t="s">
        <v>160</v>
      </c>
      <c r="B32" s="5" t="n">
        <v>-9651</v>
      </c>
      <c r="C32" s="4" t="s">
        <v>38</v>
      </c>
    </row>
    <row r="33" spans="1:3">
      <c r="A33" s="4" t="s">
        <v>161</v>
      </c>
      <c r="B33" s="5" t="n">
        <v>-49880</v>
      </c>
      <c r="C33" s="4" t="s">
        <v>38</v>
      </c>
    </row>
    <row r="34" spans="1:3">
      <c r="A34" s="4" t="s">
        <v>162</v>
      </c>
      <c r="B34" s="5" t="n">
        <v>-612435</v>
      </c>
      <c r="C34" s="4" t="s">
        <v>38</v>
      </c>
    </row>
    <row r="35" spans="1:3">
      <c r="A35" s="4" t="s">
        <v>163</v>
      </c>
      <c r="B35" s="5" t="n">
        <v>417881</v>
      </c>
      <c r="C35" s="5" t="n">
        <v>52800</v>
      </c>
    </row>
    <row r="36" spans="1:3">
      <c r="A36" s="3" t="s">
        <v>164</v>
      </c>
    </row>
    <row r="37" spans="1:3">
      <c r="A37" s="4" t="s">
        <v>165</v>
      </c>
      <c r="B37" s="4" t="s">
        <v>38</v>
      </c>
      <c r="C37" s="5" t="n">
        <v>226600</v>
      </c>
    </row>
    <row r="38" spans="1:3">
      <c r="A38" s="4" t="s">
        <v>166</v>
      </c>
      <c r="B38" s="5" t="n">
        <v>720000</v>
      </c>
      <c r="C38" s="4" t="s">
        <v>38</v>
      </c>
    </row>
    <row r="39" spans="1:3">
      <c r="A39" s="4" t="s">
        <v>167</v>
      </c>
      <c r="B39" s="5" t="n">
        <v>125000</v>
      </c>
      <c r="C39" s="4" t="s">
        <v>38</v>
      </c>
    </row>
    <row r="40" spans="1:3">
      <c r="A40" s="4" t="s">
        <v>168</v>
      </c>
      <c r="B40" s="5" t="n">
        <v>35000</v>
      </c>
      <c r="C40" s="4" t="s">
        <v>38</v>
      </c>
    </row>
    <row r="41" spans="1:3">
      <c r="A41" s="4" t="s">
        <v>169</v>
      </c>
      <c r="B41" s="5" t="n">
        <v>-125000</v>
      </c>
      <c r="C41" s="4" t="s">
        <v>38</v>
      </c>
    </row>
    <row r="42" spans="1:3">
      <c r="A42" s="4" t="s">
        <v>170</v>
      </c>
      <c r="B42" s="5" t="n">
        <v>755000</v>
      </c>
      <c r="C42" s="5" t="n">
        <v>226600</v>
      </c>
    </row>
    <row r="43" spans="1:3">
      <c r="A43" s="4" t="s">
        <v>171</v>
      </c>
      <c r="B43" s="5" t="n">
        <v>25379</v>
      </c>
      <c r="C43" s="5" t="n">
        <v>13717</v>
      </c>
    </row>
    <row r="44" spans="1:3">
      <c r="A44" s="4" t="s">
        <v>172</v>
      </c>
      <c r="B44" s="5" t="n">
        <v>15691</v>
      </c>
      <c r="C44" s="5" t="n">
        <v>1974</v>
      </c>
    </row>
    <row r="45" spans="1:3">
      <c r="A45" s="4" t="s">
        <v>173</v>
      </c>
      <c r="B45" s="5" t="n">
        <v>41070</v>
      </c>
      <c r="C45" s="5" t="n">
        <v>15691</v>
      </c>
    </row>
    <row r="46" spans="1:3">
      <c r="A46" s="3" t="s">
        <v>174</v>
      </c>
    </row>
    <row r="47" spans="1:3">
      <c r="A47" s="4" t="s">
        <v>175</v>
      </c>
      <c r="B47" s="5" t="n">
        <v>7494</v>
      </c>
      <c r="C47" s="4" t="s">
        <v>38</v>
      </c>
    </row>
    <row r="48" spans="1:3">
      <c r="A48" s="4" t="s">
        <v>176</v>
      </c>
      <c r="B48" s="4" t="s">
        <v>38</v>
      </c>
      <c r="C48" s="4" t="s">
        <v>38</v>
      </c>
    </row>
    <row r="49" spans="1:3">
      <c r="A49" s="3" t="s">
        <v>177</v>
      </c>
    </row>
    <row r="50" spans="1:3">
      <c r="A50" s="4" t="s">
        <v>178</v>
      </c>
      <c r="B50" s="5" t="n">
        <v>66850</v>
      </c>
      <c r="C50" s="5" t="n">
        <v>35334</v>
      </c>
    </row>
    <row r="51" spans="1:3">
      <c r="A51" s="4" t="s">
        <v>179</v>
      </c>
      <c r="B51" s="5" t="n">
        <v>193161</v>
      </c>
      <c r="C51" s="5" t="n">
        <v>657768</v>
      </c>
    </row>
    <row r="52" spans="1:3">
      <c r="A52" s="4" t="s">
        <v>180</v>
      </c>
      <c r="B52" s="5" t="n">
        <v>15625</v>
      </c>
      <c r="C52" s="5" t="n">
        <v>37459</v>
      </c>
    </row>
    <row r="53" spans="1:3">
      <c r="A53" s="4" t="s">
        <v>181</v>
      </c>
      <c r="B53" s="5" t="n">
        <v>188</v>
      </c>
      <c r="C53" s="4" t="s">
        <v>38</v>
      </c>
    </row>
    <row r="54" spans="1:3">
      <c r="A54" s="4" t="s">
        <v>182</v>
      </c>
      <c r="B54" s="5" t="n">
        <v>72617</v>
      </c>
      <c r="C54" s="5" t="n">
        <v>472334</v>
      </c>
    </row>
    <row r="55" spans="1:3">
      <c r="A55" s="4" t="s">
        <v>183</v>
      </c>
      <c r="B55" s="5" t="n">
        <v>1116</v>
      </c>
      <c r="C55" s="5" t="n">
        <v>462</v>
      </c>
    </row>
    <row r="56" spans="1:3">
      <c r="A56" s="4" t="s">
        <v>184</v>
      </c>
      <c r="B56" s="5" t="n">
        <v>37074</v>
      </c>
      <c r="C56" s="4" t="s">
        <v>38</v>
      </c>
    </row>
    <row r="57" spans="1:3">
      <c r="A57" s="4" t="s">
        <v>185</v>
      </c>
      <c r="B57" s="5" t="n">
        <v>1370</v>
      </c>
      <c r="C57" s="4" t="s">
        <v>38</v>
      </c>
    </row>
    <row r="58" spans="1:3">
      <c r="A58" s="4" t="s">
        <v>129</v>
      </c>
      <c r="B58" s="5" t="n">
        <v>431055</v>
      </c>
      <c r="C58" s="5" t="n">
        <v>415742</v>
      </c>
    </row>
    <row r="59" spans="1:3">
      <c r="A59" s="4" t="s">
        <v>186</v>
      </c>
      <c r="B59" s="4" t="s">
        <v>38</v>
      </c>
      <c r="C59" s="5" t="n">
        <v>19855</v>
      </c>
    </row>
    <row r="60" spans="1:3">
      <c r="A60" s="4" t="s">
        <v>187</v>
      </c>
      <c r="B60" s="4" t="s">
        <v>38</v>
      </c>
      <c r="C60" s="5" t="n">
        <v>8985</v>
      </c>
    </row>
    <row r="61" spans="1:3">
      <c r="A61" s="4" t="s">
        <v>188</v>
      </c>
      <c r="B61" s="4" t="s">
        <v>38</v>
      </c>
      <c r="C61" s="5" t="n">
        <v>106000</v>
      </c>
    </row>
    <row r="62" spans="1:3">
      <c r="A62" s="4" t="s">
        <v>189</v>
      </c>
      <c r="B62" s="4" t="s">
        <v>38</v>
      </c>
      <c r="C62" s="6" t="n">
        <v>619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7T16:03:08Z</dcterms:created>
  <dcterms:modified xmlns:dcterms="http://purl.org/dc/terms/" xmlns:xsi="http://www.w3.org/2001/XMLSchema-instance" xsi:type="dcterms:W3CDTF">2018-12-27T16:03:08Z</dcterms:modified>
</cp:coreProperties>
</file>